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Rede" sheetId="7" state="visible" r:id="rId7"/>
    <sheet xmlns:r="http://schemas.openxmlformats.org/officeDocument/2006/relationships" name="Consolidated Statements of Re_2" sheetId="8" state="visible" r:id="rId8"/>
    <sheet xmlns:r="http://schemas.openxmlformats.org/officeDocument/2006/relationships" name="Consolidated Statements of Cash"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Joint Venture" sheetId="12" state="visible" r:id="rId12"/>
    <sheet xmlns:r="http://schemas.openxmlformats.org/officeDocument/2006/relationships" name="Consolidated Balance Sheet Comp" sheetId="13" state="visible" r:id="rId13"/>
    <sheet xmlns:r="http://schemas.openxmlformats.org/officeDocument/2006/relationships" name="Fair Value Measurements. Cash E" sheetId="14" state="visible" r:id="rId14"/>
    <sheet xmlns:r="http://schemas.openxmlformats.org/officeDocument/2006/relationships" name="Patent License Acquisition" sheetId="15" state="visible" r:id="rId15"/>
    <sheet xmlns:r="http://schemas.openxmlformats.org/officeDocument/2006/relationships" name="Intangible Assets, Net and Good"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Common Stock" sheetId="20" state="visible" r:id="rId20"/>
    <sheet xmlns:r="http://schemas.openxmlformats.org/officeDocument/2006/relationships" name="Stock-Based Compensation" sheetId="21" state="visible" r:id="rId21"/>
    <sheet xmlns:r="http://schemas.openxmlformats.org/officeDocument/2006/relationships" name="Net Loss Per Share Attributable" sheetId="22" state="visible" r:id="rId22"/>
    <sheet xmlns:r="http://schemas.openxmlformats.org/officeDocument/2006/relationships" name="Income Taxes" sheetId="23" state="visible" r:id="rId23"/>
    <sheet xmlns:r="http://schemas.openxmlformats.org/officeDocument/2006/relationships" name="Employee Benefit Plan" sheetId="24" state="visible" r:id="rId24"/>
    <sheet xmlns:r="http://schemas.openxmlformats.org/officeDocument/2006/relationships" name="Segment and Geographic Informat" sheetId="25" state="visible" r:id="rId25"/>
    <sheet xmlns:r="http://schemas.openxmlformats.org/officeDocument/2006/relationships" name="Related Party Transaction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Consolidated Balance Sheet Co_2" sheetId="29" state="visible" r:id="rId29"/>
    <sheet xmlns:r="http://schemas.openxmlformats.org/officeDocument/2006/relationships" name="Fair Value Measurements. Cash_2" sheetId="30" state="visible" r:id="rId30"/>
    <sheet xmlns:r="http://schemas.openxmlformats.org/officeDocument/2006/relationships" name="Intangible Assets, Net and Go_2" sheetId="31" state="visible" r:id="rId31"/>
    <sheet xmlns:r="http://schemas.openxmlformats.org/officeDocument/2006/relationships" name="Debt (Tables)" sheetId="32" state="visible" r:id="rId32"/>
    <sheet xmlns:r="http://schemas.openxmlformats.org/officeDocument/2006/relationships" name="Leases (Tables)" sheetId="33" state="visible" r:id="rId33"/>
    <sheet xmlns:r="http://schemas.openxmlformats.org/officeDocument/2006/relationships" name="Common Stock (Tables)" sheetId="34" state="visible" r:id="rId34"/>
    <sheet xmlns:r="http://schemas.openxmlformats.org/officeDocument/2006/relationships" name="Stock-Based Compensation (Table" sheetId="35" state="visible" r:id="rId35"/>
    <sheet xmlns:r="http://schemas.openxmlformats.org/officeDocument/2006/relationships" name="Net Loss Per Share Attributab_2" sheetId="36" state="visible" r:id="rId36"/>
    <sheet xmlns:r="http://schemas.openxmlformats.org/officeDocument/2006/relationships" name="Income Taxes (Tables)" sheetId="37" state="visible" r:id="rId37"/>
    <sheet xmlns:r="http://schemas.openxmlformats.org/officeDocument/2006/relationships" name="Segment and Geographic Inform_2" sheetId="38" state="visible" r:id="rId38"/>
    <sheet xmlns:r="http://schemas.openxmlformats.org/officeDocument/2006/relationships" name="Description of Business (Detail"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Joint Venture (Details)" sheetId="44" state="visible" r:id="rId44"/>
    <sheet xmlns:r="http://schemas.openxmlformats.org/officeDocument/2006/relationships" name="Consolidated Balance Sheet Co_3" sheetId="45" state="visible" r:id="rId45"/>
    <sheet xmlns:r="http://schemas.openxmlformats.org/officeDocument/2006/relationships" name="Consolidated Balance Sheet Co_4" sheetId="46" state="visible" r:id="rId46"/>
    <sheet xmlns:r="http://schemas.openxmlformats.org/officeDocument/2006/relationships" name="Consolidated Balance Sheet Co_5" sheetId="47" state="visible" r:id="rId47"/>
    <sheet xmlns:r="http://schemas.openxmlformats.org/officeDocument/2006/relationships" name="Fair Value Measurements. Cash_3" sheetId="48" state="visible" r:id="rId48"/>
    <sheet xmlns:r="http://schemas.openxmlformats.org/officeDocument/2006/relationships" name="Fair Value Measurements. Cash_4" sheetId="49" state="visible" r:id="rId49"/>
    <sheet xmlns:r="http://schemas.openxmlformats.org/officeDocument/2006/relationships" name="Fair Value Measurements. Cash_5" sheetId="50" state="visible" r:id="rId50"/>
    <sheet xmlns:r="http://schemas.openxmlformats.org/officeDocument/2006/relationships" name="Fair Value Measurements. Cash_6" sheetId="51" state="visible" r:id="rId51"/>
    <sheet xmlns:r="http://schemas.openxmlformats.org/officeDocument/2006/relationships" name="Fair Value Measurements, Cash E" sheetId="52" state="visible" r:id="rId52"/>
    <sheet xmlns:r="http://schemas.openxmlformats.org/officeDocument/2006/relationships" name="Patent License Acquisition (Det" sheetId="53" state="visible" r:id="rId53"/>
    <sheet xmlns:r="http://schemas.openxmlformats.org/officeDocument/2006/relationships" name="Intangible Assets, Net and Go_3" sheetId="54" state="visible" r:id="rId54"/>
    <sheet xmlns:r="http://schemas.openxmlformats.org/officeDocument/2006/relationships" name="Intangible Assets, Net and Go_4" sheetId="55" state="visible" r:id="rId55"/>
    <sheet xmlns:r="http://schemas.openxmlformats.org/officeDocument/2006/relationships" name="Intangible Assets, Net and Go_5" sheetId="56" state="visible" r:id="rId56"/>
    <sheet xmlns:r="http://schemas.openxmlformats.org/officeDocument/2006/relationships" name="Debt - Narrative (Details)" sheetId="57" state="visible" r:id="rId57"/>
    <sheet xmlns:r="http://schemas.openxmlformats.org/officeDocument/2006/relationships" name="Debt - Components of Convertibl" sheetId="58" state="visible" r:id="rId58"/>
    <sheet xmlns:r="http://schemas.openxmlformats.org/officeDocument/2006/relationships" name="Debt - Interest Expense Recogni" sheetId="59" state="visible" r:id="rId59"/>
    <sheet xmlns:r="http://schemas.openxmlformats.org/officeDocument/2006/relationships" name="Leases - Narrative (Details)" sheetId="60" state="visible" r:id="rId60"/>
    <sheet xmlns:r="http://schemas.openxmlformats.org/officeDocument/2006/relationships" name="Leases - Lease Information (Det" sheetId="61" state="visible" r:id="rId61"/>
    <sheet xmlns:r="http://schemas.openxmlformats.org/officeDocument/2006/relationships" name="Leases - Schedule of Operating " sheetId="62" state="visible" r:id="rId62"/>
    <sheet xmlns:r="http://schemas.openxmlformats.org/officeDocument/2006/relationships" name="Commitments and Contingencies (" sheetId="63" state="visible" r:id="rId63"/>
    <sheet xmlns:r="http://schemas.openxmlformats.org/officeDocument/2006/relationships" name="Common Stock (Details)" sheetId="64" state="visible" r:id="rId64"/>
    <sheet xmlns:r="http://schemas.openxmlformats.org/officeDocument/2006/relationships" name="Stock-Based Compensation - Narr" sheetId="65" state="visible" r:id="rId65"/>
    <sheet xmlns:r="http://schemas.openxmlformats.org/officeDocument/2006/relationships" name="Stock-Based Compensation - Stoc" sheetId="66" state="visible" r:id="rId66"/>
    <sheet xmlns:r="http://schemas.openxmlformats.org/officeDocument/2006/relationships" name="Stock-Based Compensation - Rest" sheetId="67" state="visible" r:id="rId67"/>
    <sheet xmlns:r="http://schemas.openxmlformats.org/officeDocument/2006/relationships" name="Stock-Based Compensation - Mark" sheetId="68" state="visible" r:id="rId68"/>
    <sheet xmlns:r="http://schemas.openxmlformats.org/officeDocument/2006/relationships" name="Stock-Based Compensation - AMEA" sheetId="69" state="visible" r:id="rId69"/>
    <sheet xmlns:r="http://schemas.openxmlformats.org/officeDocument/2006/relationships" name="Stock-Based Compensation - St_2" sheetId="70" state="visible" r:id="rId70"/>
    <sheet xmlns:r="http://schemas.openxmlformats.org/officeDocument/2006/relationships" name="Stock-Based Compensation - Valu" sheetId="71" state="visible" r:id="rId71"/>
    <sheet xmlns:r="http://schemas.openxmlformats.org/officeDocument/2006/relationships" name="Stock-Based Compensation - Va_2" sheetId="72" state="visible" r:id="rId72"/>
    <sheet xmlns:r="http://schemas.openxmlformats.org/officeDocument/2006/relationships" name="Net Loss Per Share Attributab_3" sheetId="73" state="visible" r:id="rId73"/>
    <sheet xmlns:r="http://schemas.openxmlformats.org/officeDocument/2006/relationships" name="Net Loss Per Share Attributab_4" sheetId="74" state="visible" r:id="rId74"/>
    <sheet xmlns:r="http://schemas.openxmlformats.org/officeDocument/2006/relationships" name="Income Taxes - Schedule of Loss" sheetId="75" state="visible" r:id="rId75"/>
    <sheet xmlns:r="http://schemas.openxmlformats.org/officeDocument/2006/relationships" name="Income Taxes - Schedule of Comp" sheetId="76" state="visible" r:id="rId76"/>
    <sheet xmlns:r="http://schemas.openxmlformats.org/officeDocument/2006/relationships" name="Income Taxes - Schedule of the " sheetId="77" state="visible" r:id="rId77"/>
    <sheet xmlns:r="http://schemas.openxmlformats.org/officeDocument/2006/relationships" name="Income Taxes - Effective Tax Ra" sheetId="78" state="visible" r:id="rId78"/>
    <sheet xmlns:r="http://schemas.openxmlformats.org/officeDocument/2006/relationships" name="Income Taxes - Narrative (Detai" sheetId="79" state="visible" r:id="rId79"/>
    <sheet xmlns:r="http://schemas.openxmlformats.org/officeDocument/2006/relationships" name="Income Taxes - Reconciliation o" sheetId="80" state="visible" r:id="rId80"/>
    <sheet xmlns:r="http://schemas.openxmlformats.org/officeDocument/2006/relationships" name="Employee Benefit Plan (Details)" sheetId="81" state="visible" r:id="rId81"/>
    <sheet xmlns:r="http://schemas.openxmlformats.org/officeDocument/2006/relationships" name="Segment and Geographic Inform_3" sheetId="82" state="visible" r:id="rId8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_(&quot;$ &quot;#,##0.0_);_(&quot;$ &quot;(#,##0.0)"/>
    <numFmt numFmtId="169" formatCode="#,##0.00%_);(#,##0.00%)"/>
    <numFmt numFmtId="170"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2</t>
        </is>
      </c>
      <c r="C2" s="2" t="inlineStr">
        <is>
          <t>Feb.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683</t>
        </is>
      </c>
      <c r="C9" s="4" t="inlineStr">
        <is>
          <t xml:space="preserve"> </t>
        </is>
      </c>
      <c r="D9" s="4" t="inlineStr">
        <is>
          <t xml:space="preserve"> </t>
        </is>
      </c>
    </row>
    <row r="10">
      <c r="A10" s="4" t="inlineStr">
        <is>
          <t>Entity Registrant Name</t>
        </is>
      </c>
      <c r="B10" s="4" t="inlineStr">
        <is>
          <t>GUARDANT HEALTH,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5-4139254</t>
        </is>
      </c>
      <c r="C12" s="4" t="inlineStr">
        <is>
          <t xml:space="preserve"> </t>
        </is>
      </c>
      <c r="D12" s="4" t="inlineStr">
        <is>
          <t xml:space="preserve"> </t>
        </is>
      </c>
    </row>
    <row r="13">
      <c r="A13" s="4" t="inlineStr">
        <is>
          <t>Entity Address, Address Line One</t>
        </is>
      </c>
      <c r="B13" s="4" t="inlineStr">
        <is>
          <t>3100 Hanover Street</t>
        </is>
      </c>
      <c r="C13" s="4" t="inlineStr">
        <is>
          <t xml:space="preserve"> </t>
        </is>
      </c>
      <c r="D13" s="4" t="inlineStr">
        <is>
          <t xml:space="preserve"> </t>
        </is>
      </c>
    </row>
    <row r="14">
      <c r="A14" s="4" t="inlineStr">
        <is>
          <t>Entity Address, City or Town</t>
        </is>
      </c>
      <c r="B14" s="4" t="inlineStr">
        <is>
          <t>Palo Alt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304</t>
        </is>
      </c>
      <c r="C16" s="4" t="inlineStr">
        <is>
          <t xml:space="preserve"> </t>
        </is>
      </c>
      <c r="D16" s="4" t="inlineStr">
        <is>
          <t xml:space="preserve"> </t>
        </is>
      </c>
    </row>
    <row r="17">
      <c r="A17" s="4" t="inlineStr">
        <is>
          <t>City Area Code</t>
        </is>
      </c>
      <c r="B17" s="4" t="inlineStr">
        <is>
          <t>855</t>
        </is>
      </c>
      <c r="C17" s="4" t="inlineStr">
        <is>
          <t xml:space="preserve"> </t>
        </is>
      </c>
      <c r="D17" s="4" t="inlineStr">
        <is>
          <t xml:space="preserve"> </t>
        </is>
      </c>
    </row>
    <row r="18">
      <c r="A18" s="4" t="inlineStr">
        <is>
          <t>Local Phone Number</t>
        </is>
      </c>
      <c r="B18" s="4" t="inlineStr">
        <is>
          <t>698-8887</t>
        </is>
      </c>
      <c r="C18" s="4" t="inlineStr">
        <is>
          <t xml:space="preserve"> </t>
        </is>
      </c>
      <c r="D18" s="4" t="inlineStr">
        <is>
          <t xml:space="preserve"> </t>
        </is>
      </c>
    </row>
    <row r="19">
      <c r="A19" s="4" t="inlineStr">
        <is>
          <t>Title of 12(b) Security</t>
        </is>
      </c>
      <c r="B19" s="4" t="inlineStr">
        <is>
          <t>Common Stock, par value $0.00001</t>
        </is>
      </c>
      <c r="C19" s="4" t="inlineStr">
        <is>
          <t xml:space="preserve"> </t>
        </is>
      </c>
      <c r="D19" s="4" t="inlineStr">
        <is>
          <t xml:space="preserve"> </t>
        </is>
      </c>
    </row>
    <row r="20">
      <c r="A20" s="4" t="inlineStr">
        <is>
          <t>Trading Symbol</t>
        </is>
      </c>
      <c r="B20" s="4" t="inlineStr">
        <is>
          <t>GH</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4</v>
      </c>
    </row>
    <row r="32">
      <c r="A32" s="4" t="inlineStr">
        <is>
          <t>Entity Common Stock, Shares Outstanding</t>
        </is>
      </c>
      <c r="B32" s="4" t="inlineStr">
        <is>
          <t xml:space="preserve"> </t>
        </is>
      </c>
      <c r="C32" s="6" t="n">
        <v>102663734</v>
      </c>
      <c r="D32" s="4" t="inlineStr">
        <is>
          <t xml:space="preserve"> </t>
        </is>
      </c>
    </row>
    <row r="33">
      <c r="A33" s="4" t="inlineStr">
        <is>
          <t>Documents Incorporated by Reference</t>
        </is>
      </c>
      <c r="B33" s="4" t="inlineStr">
        <is>
          <t>Portions of the registrant’s definitive proxy statement relating to its annual meeting of stockholders to be held in 2023, or the 2023 Annual Meeting, to be filed with the Securities and Exchange Commission, or the SEC, within 120 days after the end of the fiscal year to which this Annual Report on Form 10-K relates, are incorporated herein by reference where indicated. Except with respect to information specifically incorporated by reference in this Annual Report on Form 10-K, such proxy statement is not deemed to be filed as part hereof.</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576280</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Guardant Health, Inc., or the Company, is a leading precision oncology company focused on helping conquer cancer globally through the use of its proprietary tests, vast data sets and advanced analytics. The Company believes its tests can transform cancer care by unlocking insights that will help patients at all stages of the disease, including at its earliest stages, when it’s most treatable. For patients with advanced stage cancer, the Company has commercially launched Guardant360 LDT and Guardant360 CDx, the first comprehensive liquid biopsy test approved by the U.S. Food and Drug Administration, or the FDA, to provide tumor mutation profiling with solid tumors and to be used as a companion diagnostic in connection with non-small cell lung cancer, or NSCLC, and breast cancer. The Company has also launched the Guardant360 TissueNext tissue test for advanced-stage cancer, Guardant Reveal blood test to detect residual and recurring disease in early-stage colorectal, breast and lung cancer patients, and Guardant360 Response blood test to predict patient response to immunotherapy or targeted therapy eight weeks earlier than current standard-of-care imaging. The Company also collaborates with biopharmaceutical companies in clinical studies by providing the above-mentioned tests, as well as the GuardantOMNI blood test for advanced-stage cancer, and the GuardantINFINITY blood test, launched in September 2022, which is a next-generation smart liquid biopsy that provides new, multi-dimensional insights into the complexities of tumor molecular profiles and immune response to advance cancer research and therapy development. Using data collected from its tests, the Company has also developed its GuardantINFORM platform to help biopharmaceutical companies accelerate precision oncology drug development through the use of this in-silico research platform to unlock further insights into tumor evolution and treatment resistance across various biomarker-driven cancers. In May 2022, the Company launched the Shield LDT test to address the needs of individuals eligible for colorectal cancer screening. From a simple blood draw, Shield uses a novel multimodal approach to detect colorectal cancer signals in the bloodstream, including DNA that is shed by tumors. In addition, in December 2022, the Company announced positive results from ECLIPSE, an over 20,000 patient registrational study evaluating the performance of its Shield blood test for detecting colorectal cancer in average-risk adults. The Company also expects to expand into lung and multi-cancer screening with its investigational, next-generation Shield assay. The Company was incorporated in Delaware in December 2011 and is headquartered in Palo Alto, California. In May 2018, the Company formed and capitalized Guardant Health AMEA, Inc., or the Joint Venture, in the United States with an affiliate of SoftBank Vision Fund (AIV M1) L.P., or SoftBank. Under the terms of the joint venture agreement, the Company held approximately 50% ownership and controlling interest in the Joint Venture. In June 2022, the Company completed the purchase of all of the shares of the Joint Venture, or the Joint Venture Acquisition, held by SoftBank and its affiliates, and issued a tender offer to purchase the Joint Venture's Class B common stock issued and issuable upon exercise of vested Joint Venture's stock options held by the Joint Venture's employees. Upon completion of the Joint Venture Acquisition and the tender offer, Guardant Health AMEA, Inc. became the Company's wholly owned subsidiary (see Note 3, Joint Venture and Note 12, Stock-Based Compens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Company’s consolidated financial statements have been prepared in conformity with accounting principles generally accepted in the United States of America, or GAAP. The accompanying consolidated financial statements include the accounts of Guardant Health, Inc., its consolidated Joint Venture (see Note 1, Description of Business and Note 3, Joint Venture ), and its wholly owned subsidiaries. Other stockholders’ interests in the Joint Venture were shown in the consolidated financial statements as noncontrolling interest liability before the Joint Venture Acquisition was completed. All intercompany balances and transactions have been eliminated in consolidation. Certain reclassifications of prior period amounts were made to conform with the current period presentation. The Company believes that its existing cash and cash equivalents and marketable debt securities as of December 31, 2022 will be sufficient to allow the Company to fund its current operating plan through at least a period of one year after the date the accompanying consolidated financial statements are issued. As the Company continues to incur losses, its transition to profitability is dependent upon a level of revenues adequate to support the Company’s cost structure. If the Company’s transition to profitability is not consistent with its current operating plan, the Company may have to seek additional capital. Use of Estimates The preparation of consolidated financial statements in conformity with GAAP requires management to make certain estimates, judgments and assumptions that affect the reported amounts of assets and liabilities and the related disclosures at the date of the consolidated financial statements, as well as the reported amounts of revenues and expenses during the periods presented. The Company bases its estimates on historical experience and other market-specific or other relevant assumptions that it believes to be reasonable under the circumstances. Estimates are used in several areas including, but not limited to, estimation of variable consideration, estimation of credit losses, standalone selling price allocation included in contracts with multiple performance obligations, goodwill and identifiable intangible assets, stock-based compensation, incremental borrowing rate for operating leases, contingencies, certain inputs into the provision for (benefit from) income taxes, including related reserves, valuation of non-marketable securities, among others. These estimates generally involve complex issues and require judgments, involve the analysis of historical results and prediction of future trends, can require extended periods of time to resolve and are subject to change from period to period. Actual results may differ materially from management’s estimates. The severity of the impact of the COVID-19 pandemic on the Company's business will depend on a number of factors, including, but not limited to, the duration and severity of the pandemic, and the impact of any variants of the virus, the extent and severity of the impact on the Company's customers and suppliers, the continued disruption to demand for the Company's products and services, and the impact of the global business and economic environment on liquidity and the availability of capital, all of which are uncertain and cannot be predicted. Segment Information The Company operates as one operating and reportable segment. The Company's chief operating decision makers are its Co-Chief Executive Officers, who review financial information presented on a consolidated basis for the purposes of making operating decisions, assessing financial performance and allocating resources. Cash and Cash Equivalents and Restricted Cash Cash equivalents consist of highly liquid investments with original maturities at the time of purchase of three months or less. Cash equivalents include bank demand deposits and money market accounts that invest primarily in U.S. government-backed securities and treasuries. Cash equivalents are carried at cost, which approximates their fair value. Restricted cash consists of payroll withholding related to the Company's enrollment in certain voluntary disability insurance plan. Restricted cash balance was $0.3 million and $0.1 million as of December 31, 2022, and 2021, respectively, which was included in other assets in the accompanying consolidated balance sheets. Marketable Debt Securities Marketable debt securities consist primarily of high-grade U.S. government and agency securities and corporate bonds. Marketable debt securities with original maturities at the time of purchase between three and twelve months from balance sheet dates are classified as short-term marketable debt securities and those with maturities over twelve months from balance sheet dates are classified as long-term marketable debt securities. The Company classifies all marketable debt securities as available-for-sale, which are recorded at fair value. Unrealized gains and losses are included in accumulated other comprehensive gain (loss) in stockholders’ equity. Any premium or discount arising at purchase is amortized or accreted to interest income or expense. The Company periodically evaluates its available-for-sale marketable debt securities for impairment. When the fair value of a marketable debt security is below its amortized cost, the amortized cost is reduced to its fair value if it is more likely than not that the Company is required to sell the impaired security before recovery of its amortized cost basis, or the Company has the intention to sell the security. If neither of these conditions are met, the Company determines whether the impairment is due to credit losses by comparing the present value of the expected cash flows of the security with its amortized cost basis. The amount of impairment recognized is limited to the excess of the amortized cost over the fair value of the security. An allowance for credit losses for the excess of amortized cost over the expected cash flows is recorded in other income (expense), net on the consolidated statements of operations. Impairment losses that are not credit-related are included in accumulated other comprehensive gain (loss) in stockholders’ equity. Non-Marketable Securities The Company acquires certain equity investments in private companies to promote business and strategic objectives. The Company's investments in non-marketable equity securities do not give the Company the ability to control or exercise significant influence over the investees. The Company's non-marketable equity and other related investments totaled $25.0 million and $39.4 million as of December 31, 2022, and 2021, respectively, and are included in other assets, net on the accompanying consolidated balance sheets. Non-marketable securities are subject to periodic impairment reviews and adjustments for observable price changes from orderly transactions. The Company's evaluation of impairment of such non-marketable securities is based on adverse changes in market conditions and the regulatory or economic environment, qualitative and quantitative analysis of the operating performance of the investee; changes in operating structure or management of the investee; additional funding requirements; and the investee’s ability to remain in business. Pursuant to one of the investments in non-marketable securities purchased by the Company, the Company acquired rights to purchase the investee at a pre-determined price subject to additional adjustments based on the performance of the investee, on or before December 31, 2022. In September 2022, the Company decided not to exercise such rights to purchase the investee and recorded an impairment of $5.3 million for the year ended December 31, 2022 based on an independent third-party valuation, which has been included in other income (expense), net on the accompanying consolidated statements of operations. No other impairment or downward adjustments to the carrying value of non-marketable securities have been otherwise recorded. In addition, pursuant to another investment in non-marketable securities purchased by the Company, the Company acquired rights to purchase the investee at a pre-determined price subject to additional adjustments based on the performance of the Company, on or before October 1, 2023. In July 2022, one of the investees completed its initial public offering, or IPO, subsequent to which, the Company started to account for the investment in the investee at fair value on a recurring basis (see Note 5, Fair Value Measurements, Cash Equivalents and Marketable Securities ). Concentration of Risk The Company is subject to credit risk from its portfolio of cash equivalents held at one commercial bank and investments in marketable debt securities. The Company limits its exposure to credit losses by investing in money market funds through a U.S. bank with high credit ratings. The Company’s cash may consist of deposits held with banks that may at times exceed federally insured limits, however, its exposure to credit risk in the event of default by the financial institution is limited to the extent of amounts recorded on the consolidated balance sheets. The Company performs evaluations of the relative credit standing of these financial institutions to limit the amount of credit exposure. The Company also invests in investment‑grade debt instruments and has policy limits for the amount it can invest in any one type of security, except for securities issued or guaranteed by the U.S. government. The goals of the Company’s investment policy, in order of priority, are as follows: safety and preservation of principal and diversification of risk; liquidity of investments sufficient to meet cash flow requirements; and a competitive after‑tax rate of return. Under its investment policy, the Company limits amounts invested in such securities by credit rating, maturity, investment type and issuer, as a result, the Company is not exposed to any significant concentrations of credit risk from these financial instruments. The Company is subject to credit risk from its accounts receivable. The majority of the Company’s accounts receivable arises from the provision of precision oncology services and development services and other, primarily with biopharmaceutical companies and international laboratory partners, all of which have high credit ratings. The Company has not experienced any material losses related to receivables from individual customers, or groups of customers. The Company does not require collateral. Accounts receivable are recorded at net amount. A significant customer is any biopharmaceutical customer, clinical testing payer, or international laboratory partner that represents 10% or more of the Company’s total revenue or accounts receivable balance. Revenue attributable to each significant customer, including its affiliated entities, as a percentage of the Company’s total revenue, for the respective period, and accounts receivable balance attributable to each significant customers, including its affiliated entities, as a percentage of the Company’s total accounts receivable balance, at the respective consolidated balance sheet date, are as follows: Revenue Accounts Receivable, Net Year Ended December 31, As of December 31, 2022 2021 2020 2022 2021 Customer A * * 10 % 12 % * Customer B 30 % 29 % 25 % 11 % 13 % Customer C * * * * 10 % Customer D * * * * 13 % * less than 10% The Company is also subject to credit risk from its other receivables and other assets. The Company's other receivables and other assets include payments due from a third-party in relation to the settlement of a patent dispute reached in August 2020 for $8.0 million payable over a period of 6 years. In December 2020, 2021 and 2022, the Company received the first, second and third installment payments of $1.0 million, $1.1 million and $1.1 million, respectively. The Company has evaluated and recorded a credit loss for the remaining $4.8 million considering the third-party's credit worthiness and lack of financial history. The following table presents the receivable and the related credit loss amounts: As of December 31, 2022 2021 (in thousands) Prepaid expenses and other current assets: Gross Amount $ — $ — Allowance for Credit Losses — — Net Amount $ — $ — Other assets: Gross Amount $ 4,800 $ 5,900 Allowance for Credit Losses (4,800) (5,900) Net Amount $ — $ — The following table summarizes the allowance for credit losses activities for the years ended December 31, 2022, 2021 and 2020: Year Ended December 31, 2022 2021 2020 (in thousands) Prepaid expenses and other current assets: Allowance for credit losses—Beginning of period $ — $ — $ — Charged to (reversed from) other income (expense), net (1,100) (1,100) — Reclassification 1,100 1,100 — Allowance for credit losses—End of period $ — $ — $ — Other assets: Allowance for credit losses—Beginning of period $ 5,900 $ 7,000 $ — Charged to (reversed from) other income (expense), net — — 7,000 Reclassification (1,100) (1,100) — Allowance for credit losses—End of period $ 4,800 $ 5,900 $ 7,000 Accounts Receivable, Net Accounts receivable represent valid claims against commercial and governmental payers, biopharmaceutical companies, research institutes, international laboratory partners and distributors, including unbilled receivables, and royalty payments due from third parties for licensing the Company’s technologies. Unbilled receivables include balances due from biopharmaceutical customers related to development services and other revenues that are recognized upon the achievement of performance-based milestones but prior to the achievement of contractual billing rights. As of December 31, 2022 and 2021, the Company had unbilled receivables of $5.4 million and $5.7 million, respectively. The Company evaluates the collectability of its accounts receivable based on historical collection trends, the financial condition of payment partners, and external market factors and provides for an allowance for potential credit losses based on management’s best estimate of the amount of probable credit losses. As of December 31, 2022 and 2021, the Company had immaterial allowance for credit losses related to its accounts receivable. Inventory, Net Inventories are stated at the lower of cost or net realizable value on a first-in, first-out basis. Inventory consisted entirely of supplies, which are consumed when providing tests, and therefore the Company does not maintain any finished goods inventory. In order to assess the ultimate realization of inventories, the Company is required to make judgments as to future demand requirements compared to current or committed inventory levels. The Company periodically reviews its inventories for excess or obsolescence and writes down obsolete or otherwise unmarketable inventory to its estimated net realizable value. If the actual net realizable value is less than that estimated by the Company, or if it is determined that inventory utilization will further diminish based on estimates of demand, additional inventory write-downs may be required. Amounts written-down due to unmarketable inventory are recorded in cost of precision oncology testing and cost of development services and other, as appropriate. Property and Equipment, Net Property and equipment are recorded at cost. Depreciation is computed over estimated useful lives of the related assets using the straight-line method. Leasehold improvements are amortized using the straight-line method over the estimated useful lives of the assets or the remaining term of the lease, whichever is shorter. The Company periodically reviews the depreciable lives assigned to property and equipment placed in service and changes the estimates of useful lives, if necessary. Maintenance and repairs that do not improve or extend the lives of the respective assets are expensed as incurred. Estimated useful lives for property and equipment are as follows: Property and Equipment Estimated Useful Life Machinery and equipment 5 years Furniture and fixtures 7 years Computer hardware and computer software 3 years Leasehold improvements Lesser of estimated useful life or remaining lease term Asset Acquisition If an acquisition of an asset or group of assets does not meet the definition of a business, the transaction is accounted for as an asset acquisition rather than a business combination. An asset acquisition does not result in the recognition of goodwill and transaction costs are capitalized as part of the cost of the asset or group of assets acquired. Transaction costs allocated to in-process research and development technology with no future alternate use is expensed as incurred. The total consideration is allocated to the various intangible assets acquired on a relative fair value basis. Cash paid in connection of purchase of in-process research and development technology in an asset acquisition is presented within the investing section of the consolidated statement of cash flows. Goodwill and Intangible Assets, net Intangible assets related to in-process research and development costs, or IPR&amp;D, acquired in a business combination are considered to be indefinite-lived until the completion or abandonment of the associated research and development efforts. If and when development is complete, the associated assets would be deemed finite-lived and would then be amortized based on their respective estimated useful lives at that point in time. Prior to completion of the research and development efforts, the assets are considered indefinite-lived. During this period, the assets will not be amortized but will be tested for impairment on an annual basis and between annual tests if the Company becomes aware of any events occurring or changes in circumstances that would indicate a reduction in the fair value of the IPR&amp;D projects below their respective carrying amounts. In connection with the launch of Shield LDT in May 2022, the Company's IPR&amp;D of $1.6 million was reclassified as an intangible asset with a useful life of 2 years. Goodwill represents the excess of the purchase price over the fair value of net identifiable assets and liabilities. Goodwill is not amortized but is tested for impairment at least annually during the fourth fiscal quarter, or if circumstances indicate its value may no longer be recoverable. The Company continues to operate in one segment, which is considered to be the sole reporting unit and, therefore, goodwill is tested for impairment at the enterprise level. As of December 31, 2022, there has been no impairment of goodwill. Intangible assets are carried at cost, net of accumulated amortization. The Company does not have intangible assets with indefinite useful lives other than goodwill. Amortization is recorded on a straight-line basis over the intangible asset's useful life, which is approximately 2—12 years. Impairment for Long-Lived Assets The Company evaluates its long-lived assets, including property and equipment, finite-lived intangible assets, and right-of-use assets, for impairment whenever events or changes in business circumstances indicate that the carrying amount of the asset may not be fully recoverable. An impairment loss would be recognized when estimated undiscounted future cash flows expected to result from the use of the asset and its eventual disposition are less than its carrying amount. Impairment, if any, is measured as the amount by which the carrying amount of a long-lived asset exceeds its fair value. Post-acquisition Contingent Consideration Post-acquisition contingent consideration is recognized over the service period, subject to meeting the respective service requirements and performance metrics. For the year ended December 31, 2022, the Company recorded post-acquisition contingent consideration expense of $5.2 million in research and development expenses on the accompanying consolidated statement of operations. The Company did not record any post-acquisition contingent consideration expense for the years ended December 31, 2021 and 2020. Leases The Company determines if an arrangement contains a lease at inception. Operating lease right-of-use, or ROU, assets and operating leases liabilities are recognized based on the present value of the future minimum lease payments over the lease term at the commencement date. ROU assets also include any initial direct costs incurred and any lease payments made at or before the lease commencement date, less lease incentives received or receivable. The Company uses its incremental borrowing rate based on the information available at the commencement date in determining the lease liabilities, as the Company's leases generally do not provide an implicit rate. Lease terms may include options to extend or terminate when the Company is reasonably certain the option will be exercised. Lease expense is recognized on a straight-line basis over the lease term. The Company also has lease arrangements with lease and non-lease components. The Company elected the practical expedient not to separate non-lease components from lease components for the Company’s facility leases. The Company also elected to apply the short-term lease measurement and recognition exemption in which ROU assets and lease liabilities are not recognized for leases with terms of 12 months or less. Convertible Senior Notes In accounting for the issuance of the convertible senior notes, the Company separated the notes into liability and equity components. The carrying amount of the liability component was calculated by measuring the fair value of a similar liability that did not have an associated convertible feature, using a discounted cash flow model with a risk adjusted yield. The carrying amount of the equity component representing the conversion option was determined by deducting the fair value of the liability component from the par value of the notes as a whole. This difference represented a debt discount that was amortized to interest expense using the effective interest method over the term of the notes. The equity component was not remeasured as long as it continued to meet the conditions for equity classification. In accounting for the transaction costs related to the issuance of the notes, the Company allocated the total amount incurred to the liability and equity components based on their relative fair values. Transaction costs attributable to the liability component were netted with the liability component and amortized to interest expense using the effective interest method over the term of the notes. Transaction costs attributable to the equity component were netted with the equity component of the notes in additional paid-in capital in the consolidated balance sheets. Upon adoption of ASU 2020-06, Accounting for Convertible Instruments and Contracts in an Entity’s Own Equity on January 1, 2021, the Company reclassified the carrying amount of the equity component of the cash conversion feature including the allocated debt issuance costs from additional paid-in capital to convertible senior notes, net. Convertible senior notes are accounted for as a liability and measured at their amortized cost. Transaction costs related to the issuance of the notes are netted with the liability and are amortized to interest expense over the term of the notes, using an effective interest rate method. Revenue Recognition The Company derives revenue from the provision of precision oncology testing services, as well as from development services and other. Precision oncology testing services include genomic profiling and the delivery of other genomic information derived from the Company’s platform. Development services include companion diagnostic development and regulatory approval, clinical study setup, monitoring and maintenance, testing development and support, GuardantConnect and GuardantINFORM. Other revenue includes amounts derived from licensing the Company's technologies and kit fulfillment. The Company currently receives payments from third-party commercial and governmental payers, certain hospitals and oncology centers and individual patients, as well as biopharmaceutical companies, research institutes, international laboratory partners and distributors. Revenues are recognized when control of services is transferred to customers, in an amount that reflects the consideration the Company expects to be entitled to in exchange for those services. FASB ASC Topic 606, Revenue from Contracts with Customers , provides for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Precision oncology testing The Company recognizes revenue from the sale of its precision oncology tests for clinical customers, including certain hospitals, cancer centers, other institutions and patients, at the time results of the test are reported to physicians. Most precision oncology tests requested by clinical customers are sold without a written agreement; however, the Company determines an implied contract exists with its clinical customers. The Company identifies each sale of its test to a clinical customer as a single performance obligation. With the exception of certain limited contracted arrangements with insurance carriers and other institutions where the transaction price is fixed, a stated contract price does not exist and the transaction price for each implied contract with clinical customers represents variable consideration. The Company estimates the variable consideration under the portfolio approach and considers the historical reimbursement data from third-party commercial and governmental payers and patients, as well as known or anticipated reimbursement trends not reflected in the historical data. The Company monitors the estimated amount to be collected in the portfolio at each reporting period based on actual cash collections in order to assess whether a revision to the estimate is required. Both the estimate and any subsequent revision contain uncertainty and require the use of significant judgment in the estimation of the variable consideration and application of the constraint for such variable consideration. The Company analyzes its actual cash collections over the expected reimbursement period and compares it with the estimated variable consideration for each portfolio and any difference is recognized as an adjustment to estimated revenue after the expected reimbursement period, subject to assessment of the risk of future revenue reversal. For the year ended December 31, 2022, 2021 and 2020, the Company recorded $8.8 million, $19.3 million and $26.0 million as revenue, respectively, resulting from cash collections exceeding the estimated variable consideration related to samples processed in previous years, including revenue received from successful appeals of reimbursement denials, net of recoupments. Revenue from sales of precision oncology tests to biopharmaceutical customers are based on a negotiated price per test or on the basis of an agreement to provide certain testing volume over a defined period. The Company identifies its promise to transfer a series of distinct tests to biopharmaceutical customers as a single performance obligation. Precision oncology tests to biopharmaceutical customers are generally billed at a fixed price for each test performed. For agreements involving testing volume to be satisfied over a defined period, revenue is recognized over time based on the number of tests performed as the performance obligation is satisfied over time. Results of the Company’s precision oncology services are delivered electronically, and as such there are no shipping or handling fees incurred by the Company or billed to customers. Development services and other The Company performs development services for its biopharmaceutical customers utilizing its precision oncology information platform. Development services typically represent a single performance obligation as the Company performs a significant integration service, such as analytical validation and regulatory submissions. The individual promises are not separately identifiable from other promises in the contracts and, therefore, are not distinct. However, under certain contracts, a biopharmaceutical customer may engage the Company for multiple distinct development services which are both capable of being distinct and separately identifiable from other promises in the contracts and, therefore, distinct performance obligations. The Company collaborates with biopharmaceutical companies in the development of new drugs. As part of these collaborations, the Company provides services related to regulatory filings to support companion diagnostic device submissions for the Company’s testing panels. Under these collaborations, the Company generates revenue from achievement of milestones, as well as provision of on-going support. For the companion diagnostic development and regulatory approval services performed, the Company is compensated through a combination of an upfront fee and performance-based, non-refundable regulatory and other developmental milestone payments. The transaction price of these contracts typically represents variable consideration. Application of the constraint for variable consideration to milestone payments is an area that requires significant judgment. The Company evaluates factors such as the scientific, clinical, regulatory, commercial, and other risks that must be managed to achieve the respective milestone and the level of effort and investment required to achieve the respective milestone. In making this assessment, the Company considers its historical experience with similar milestones, the degree of complexity and uncertainty associated with each milestone, and whether achievement of the milestone is dependent on parties other than the Company. The constraint for variable consideration is applied such that it is probable a significant reversal of revenue will not occur when the uncertainty associated with the contingency is resolved. Application of the constraint for variable consideration is assessed and updated at each reporting period as a revision to the estimated transaction price. The Company recognizes companion diagnostic development and regulatory approval services revenue over the period in which biopharmaceutical research and development services are provided. Specifically, the Company recognizes revenue using an input method to measure progress, utilizing costs incurred to-date relative to total expected costs as its measure of progress. The Company assesses the changes to the total expected cost estimates as well as any incremental fees negotiated resulting from changes to the scope of the original contract in determining the revenue recognition at each reporting period. For development of new products or services under these arrangements, costs incurred before technological feasibility is reached are included as research and development expenses in the Company’s consolidated statements of operations, while costs incurred thereafter are recorded as cost of development services and other. The Company also recognizes revenue from other development services, in addition to companion diagnostic development and regulatory approval services noted above, such as clinical study setup, monitoring and maintenance, testing development and support, GuardantConnect and GuardantINFORM. These revenues are generally recognized over time based on an input method to measure progress in the period when the associated services have been performed. In addition, other revenue includes amounts derived from licensing the Company's digital sequencing technologies to its domestic customers and international laboratory partners, and kit fulfillment. For the licensed technology, the Company is compensated through royalty-based payments, non-refundable upfront payments, guaranteed minimum payments, and/or sample milestone payments. Depending on the nature of the technology licensing arrangements, and considering factors including but not limited to enforceable right to payment and payment terms, and if an asset with alternative use is created, these revenues are recognized in the period when royalty-bearing sales occur, when the technology transfer is complete, or over the technology transfer period. Kit fulfillment related revenues ar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Joint Venture</t>
        </is>
      </c>
      <c r="B4" s="4" t="inlineStr">
        <is>
          <t>Joint Venture In May 2018, the Company and an affiliate of SoftBank formed and capitalized the Joint Venture for the sale, marketing and distribution of the Company’s tests generally outside the Americas and Europe, and to accelerate commercialization of our products in Asia, the Middle East and Africa. Under the terms of the joint venture agreement, each party held an approximately 50% ownership interest in the Joint Venture and two seats on the board of the Joint Venture. In June 2020, the board of directors of the Joint Venture authorized the adoption of the Joint Venture’s 2020 Equity Incentive Plan pursuant to which 4,595,555 shares of Class B common stock were reserved for issuance. Put-call arrangements The joint venture agreement included a put-call arrangement with respect to the shares of the Joint Venture held by SoftBank and its affiliates. Under certain specified circumstances and on terms specified in the joint venture agreement, including timely written notice, SoftBank had the right to cause the Company to purchase all shares of the Joint Venture held by SoftBank and its affiliates, or the put right, and the Company had a right to purchase all such shares, or the call right. Additionally, each of the Company and SoftBank may exercise its respective put-call rights for the Company to purchase all shares of the Joint Venture held by SoftBank in the event of (i) certain material disagreements relating to the Joint Venture or its business that may seriously affect the ability of the Joint Venture to perform its obligations under the joint venture agreement or may otherwise seriously impair the ability of the Joint Venture to conduct its business in an effective matter, other than one relating to the Joint Venture’s business plan or to factual matters that may be capable of expert determination; (ii) the effectiveness of the Company’s initial public offering, a change in control of the Company, the seventh anniversary of the formation of the Joint Venture, or each subsequent anniversary of each of the foregoing events; or (iii) a material breach of the joint venture agreement by the other party that goes unremedied within 20 business days. Unless the shares of the Joint Venture are publicly traded and listed on a nationally recognized stock exchange, the purchase price per share of the Joint Venture in these situations would be determined by a third-party valuation firm on the assumption that the sale is on an arm’s-length basis on the date of the put or call notice. Prior to the completion of the Joint Venture Acquisition in June 2022, the Joint Venture was deemed to be a VIE, and the Company had been identified as the VIE’s primary beneficiary. As the primary beneficiary, the Company had consolidated the financial position, results of operations and cash flows of the Joint Venture in its financial statements and all intercompany balances had been eliminated in consolidation. The Company had concluded the Joint Venture did not meet the definition of a business upon consolidation as it lacked the processes required to generate outputs. Upon consolidation no liabilities were assumed and other than cash, any identifiable assets were related to intellectual property rights that the Company transferred to the Joint Venture shortly before it became its primary beneficiary and therefore such transfer was treated as a common control transaction. Prior to November 2021, the noncontrolling interest held by SoftBank contained embedded put-call redemption features that were not solely within the Company’s control and had been classified outside of permanent equity in the consolidated balance sheets. The put-call feature embedded in the redeemable noncontrolling interest did not require bifurcation as it did not meet the definition of a derivative and was considered to be clearly and closely related to the redeemable noncontrolling interest. The Company elected to recognize the changes in redemption value immediately as they occur as if the put-call redemption feature were exercisable at the end of the reporting period. The carrying value of the redeemable noncontrolling interest was first adjusted for the earnings or losses attributable to the redeemable noncontrolling interest based on the percentage of the economic or ownership interest retained in the consolidated VIE by the noncontrolling parties, and then adjusted to equal to its redemption amount, or the fair value of the noncontrolling interest held by SoftBank, as if the redemption occurred at the end of the reporting date. The adjustment of redeemable noncontrolling interest was recorded as an adjustment to net loss attributable to Guardant Health, Inc. common stockholders in the Company's consolidated statement of operations. In November 2021, the Company exercised its call right contained in the joint venture agreement with SoftBank to purchase all of the shares held by SoftBank and its affiliates in consideration for the payment of the aggregate purchase price to be determined based on an independent third-party valuation. Upon the Company's exercise of the call right in November 2021, SoftBank no longer had the option to exercise its put right. In connection with exercising the call right, the Company reclassified $78.0 million from redeemable noncontrolling interest to noncontrolling interest liab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solidated Balance Sheet Components</t>
        </is>
      </c>
      <c r="B1" s="2" t="inlineStr">
        <is>
          <t>12 Months Ended</t>
        </is>
      </c>
    </row>
    <row r="2">
      <c r="B2" s="2" t="inlineStr">
        <is>
          <t>Dec. 31, 2022</t>
        </is>
      </c>
    </row>
    <row r="3">
      <c r="A3" s="3" t="inlineStr">
        <is>
          <t>Balance Sheet Related Disclosures [Abstract]</t>
        </is>
      </c>
      <c r="B3" s="4" t="inlineStr">
        <is>
          <t xml:space="preserve"> </t>
        </is>
      </c>
    </row>
    <row r="4">
      <c r="A4" s="4" t="inlineStr">
        <is>
          <t>Consolidated Balance Sheet Components</t>
        </is>
      </c>
      <c r="B4" s="4" t="inlineStr">
        <is>
          <t xml:space="preserve">Consolidated Balance Sheet Components Property and Equipment, Net Property and equipment, net consist of the following: As of December 31, 2022 2021 (in thousands) Machinery and equipment $ 95,764 $ 63,022 Leasehold improvements 99,781 38,702 Computer hardware 29,744 16,685 Construction in progress (1) 20,598 55,873 Furniture and fixtures 8,367 3,683 Computer software 1,797 1,320 Property and equipment, gross $ 256,051 $ 179,285 Less: accumulated depreciation (88,131) (54,824) Property and equipment, net $ 167,920 $ 124,461 (1) As of December 31, 2022 and 2021, $2.2 million and $45.8 million of construction in progress was related to leasehold improvements, furniture and equipment for the office in Palo Alto, California, respectively. Starting from February 2022, part of the Palo Alto office has been put in service and related construction in progress has been transferred to fixed assets. Depreciation expense related to property and equipment was $33.4 million, $20.2 million and $14.1 million for the years ended December 31, 2022, 2021 and 2020, respectively. Accounts Payable and Accrued Liabilities Accounts payable and accrued liabilities consist of the following: As of December 31, 2022 2021 (in thousands) Accounts payable $ 68,911 $ 38,517 Accrued compensation 55,788 42,496 Operating lease liabilities 21,878 12,856 Others 29,240 11,492 Total accounts payable and accrued liabilities $ 175,817 $ 105,3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Cash Equivalents and Marketable Securitie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 Cash Equivalents and Marketable Securities</t>
        </is>
      </c>
      <c r="B4" s="4" t="inlineStr">
        <is>
          <t>Fair Value Measurements, Cash Equivalents and Marketable Securities Financial instruments consist of cash equivalents, marketable securities, accounts receivable, net, prepaid expenses and other current assets, net, and accounts payable and accrued liabilities. Cash equivalents and marketable securities are stated at fair value. Prepaid expenses and other current assets, net, and accounts payable and accrued liabilities are stated at their carrying value, which approximates fair value due to the short time to the expected receipt or payment date. Fair value is defined as the exchange price that would be received from sale of an asset or paid to transfer a liability in the principal or most advantageous market for the asset or liability in an orderly transaction between market participants on the measurement date. The identification of market participant assumptions provides a basis for determining what inputs are to be used for pricing each asset or liability. A financial instrument’s classification within the fair value hierarchy is based upon the lowest level of input that is significant to the fair value measurement. A fair value hierarchy has been established which gives precedence to fair value measurements calculated using observable inputs over those using unobservable inputs. This hierarchy prioritized the inputs into three broad levels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s financial assets and liabilities subject to fair value measurements on a recurring basis and the level of inputs used in such measurements were as follows: December 31, 2022 Fair Value Level 1 Level 2 Level 3 (in thousands) Financial Assets: Money market funds $ 3,104 $ 3,104 $ — $ — U.S. government debt securities 14,987 — 14,987 — Total cash equivalents $ 18,091 $ 3,104 $ 14,987 $ — U.S. government debt securities $ 869,584 $ — $ 869,584 $ — Total short-term marketable debt securities $ 869,584 $ — $ 869,584 $ — Long-term marketable equity securities $ 18,291 $ 18,291 $ — $ — Total $ 905,966 $ 21,395 $ 884,571 $ — Financial Liabilities: Contingent consideration $ 6,430 $ — $ — $ 6,430 Total $ 6,430 $ — $ — $ 6,430 December 31, 2021 Fair Value Level 1 Level 2 Level 3 (in thousands) Financial Assets: Money market funds $ 357,785 $ 357,785 $ — $ — Total cash equivalents $ 357,785 $ 357,785 $ — $ — U.S. government debt securities $ 440,546 $ — $ 440,546 $ — Total short-term marketable debt securities $ 440,546 $ — $ 440,546 $ — U.S. government debt securities $ 698,034 $ — $ 698,034 $ — Total long-term marketable debt securities $ 698,034 $ — $ 698,034 $ — Total $ 1,496,365 $ 357,785 $ 1,138,580 $ — Financial Liabilities: Contingent consideration $ 3,625 $ — $ — $ 3,625 Total $ 3,625 $ — $ — $ 3,625 The Company measures the fair value of money market funds based on quoted prices in active markets for identical securities. U.S. government debt securities are valued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In July 2022, one of the Company's equity investees completed its IPO, subsequent to which, the Company started to account for the investment at fair value on a recurring basis, and classified the investment within Level 1 of the fair value hierarchy as the investment is valued using the quoted market price. The Company is subject to a 2-year lock-up period from the IPO date, during which the Company shall not transfer the investee's shares between accounts, establish or cancel pledges, sell, or withdraw such shares, without approval from the local securities and exchange commission. As of December 31, 2022 and 2021, the balance of the investment was $18.3 million and $26.1 million, respectively, included in other assets, net, on the accompanying consolidated balance sheets. There were no transfers between Level 1, Level 2 and Level 3 during the periods presented. Acquisition-related contingent consideration is measured at fair value on a quarterly basis and change in estimated contingent consideration to be paid are included in operating expenses in the consolidated statements of operations. The fair value of acquisition-related contingent consideration is estimated using a multiple-outcome discounted cash flow valuation technique. Contingent consideration is classified within Level 3 of the fair value hierarchy, as it is based on a probability that includes significant unobservable inputs. The significant unobservable inputs include a probability-weighted estimate of achievement of certain commercialization milestones, and discount rate to present value the expected payments. A significant change in any of these input factors in isolation could have a material impact to fair value measurement. As of December 31, 2022, the Company recorded contingent consideration liability of $6.4 million, net of payment made in September 2022, of which $4.9 million is considered long-term and was recorded within other long-term liabilities on the accompanying consolidated balance sheets. As of December 31, 2021, the Company recorded contingent consideration liability of $3.6 million within other long-term liabilities on the accompanying consolidated balance sheets. As of December 31, 2021, the fair value of the noncontrolling interest liability was considered to be a Level 3 measurement and was determined based on an annual internal rate of return of 20% on the initial amount of $41.0 million invested by SoftBank in May 2018, to the date of Company's exercising the call right in November 2021. In June 2022, the Company purchased all of the shares held by SoftBank and its affiliates in consideration for the cash payment of the aggregate purchase price of $177.8 million, which was determined by an independent valuation firm using a combination of the income approach with consideration of discounted future cash flows and the market approach with consideration of comparable publicly traded companies. The noncontrolling interest liability was fully paid by June 30, 2022. The following tables summarize the activities for the Level 3 financial instruments for the years ended December 31, 2022, 2021 and 2020: Contingent Consideration Year Ended December 31, 2022 2021 2020 (in thousands) Fair value — beginning of period $ 3,625 $ 1,245 $ 1,365 Increase (decrease) in fair value 4,305 2,380 (120) Settlement (1,500) — — Fair value — end of period $ 6,430 $ 3,625 $ 1,245 Noncontrolling Interest Liability Redeemable Noncontrolling Interest Year Ended December 31, Year Ended December 31, 2022 2021 2021 2020 (in thousands) Fair value — beginning of period $ 78,000 $ — $ 57,100 $ 49,600 Increase in fair value 99,785 — 27,244 12,934 Net loss for the period — — (6,344) (5,434) Settlement (177,785) — — — Reclassification of redeemable noncontrolling interest to noncontrolling interest liability — 78,000 (78,000) — Fair value — end of period $ — $ 78,000 $ — $ 57,100 The Company considers the fair value of the Convertible Notes as of December 31, 2022 to be a Level 2 measurement. The fair value of the Convertible Notes is primarily affected by the trading price of the Company's common stock and market interest rates. As such, the carrying value of the Convertible Notes does not reflect the market rate. See Note 8, Debt , for additional information related to the fair value of the Convertible Notes. The following tables summarize the Company’s cash equivalents and marketable debt securities’ amortized costs, gross unrealized gains, gross unrealized losses and estimated fair values by significant investment category: December 31, 2022 Amortized Cost Gross Unrealized Gain Gross Unrealized Loss Estimated Fair Value (in thousands) Money market fund $ 3,104 $ — $ — $ 3,104 U.S. government debt securities 901,342 8 (16,779) 884,571 Total $ 904,446 $ 8 $ (16,779) $ 887,675 December 31, 2021 Amortized Cost Gross Unrealized Gain Gross Unrealized Loss Estimated Fair Value (in thousands) Money market fund $ 357,785 $ — $ — $ 357,785 U.S. government debt securities 1,142,172 2 (3,594) 1,138,580 Total $ 1,499,957 $ 2 $ (3,594) $ 1,496,365 The following table presents the estimated fair values and gross unrealized losses of the Company's marketable debt securities that have been in a continuous unrealized loss position as of December 31, 2022. None of the Company’s investments in marketable debt securities had been in an unrealized loss position for more than one year as of December 31, 2021. December 31, 2022 Less Than 12 Months 12 Months or Greater Total Estimated Fair Value Gross Unrealized Loss Estimated Fair Value Gross Unrealized Loss Estimated Fair Value Gross Unrealized Loss (in thousands) U.S. government debt securities $ 170,975 $ (2,958) $ 685,754 $ (13,821) $ 856,729 $ (16,779) Total $ 170,975 $ (2,958) $ 685,754 $ (13,821) $ 856,729 $ (16,779) There have been no material realized gains or losses on marketable debt securities for the periods presented. The Company determined that it did have the ability and intent to hold all marketable debt securities that have been in a continuous loss position until maturity or recovery and the loss position was temporary due to market volatility, thus there has been no recognition of credit losses in the years ended December 31, 2022, 2021 and 2020, respectively. The Company recorded $7.8 million unrealized losses on marketable equity securities for the year ended December 31, 2022, included in other income (expense), net on the accompanying consolidated statement of operations. The Company did not record any unrealized gains or losses on marketable equity securities for the years ended December 31, 2021 and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tent License Acquisi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Patent License Acquisition</t>
        </is>
      </c>
      <c r="B4" s="4" t="inlineStr">
        <is>
          <t>Patent License Acquisition In January 2017, the Company entered into a license agreement with a biotechnology company, KeyGene N.V., or KeyGene. An arbitration was initiated between the parties in 2018. In March 2020, the Company and KeyGene entered into a settlement and patent license agreement, or the SPLA, to resolve the dispute and to acquire an extended worldwide non-exclusive license to certain patent rights with respect to KeyGene’s Next Generation Sequencing technologies along with certain covenant rights and research and development technology for a one-time payment of $18.5 million, ending all future royalty obligations to KeyGene. This transaction was accounted for as an asset acquisition as the purchase did not meet the definition of a business. The total consideration, including $0.6 million of certain capitalizable transaction costs, was allocated to various components of the SPLA. The Company allocated $9.4 million to the patent and covenant rights granted under the SPLA, which have useful lives in the range of 6-12 years. The Company allocated $8.5 million to IPR&amp;D technology, which have no alternative future use and was included in research and development expenses for the year ended December 31, 2020. The remaining $1.2 million was allocated to the settlement of the prior dispute between the parties and was included in general and administrative expenses for the year ended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Net and Goodwill</t>
        </is>
      </c>
      <c r="B4" s="4" t="inlineStr">
        <is>
          <t xml:space="preserve">Intangible Assets, Net and Goodwill The following table presents details of purchased intangible assets as of December 31, 2022 and 2021: December 31, 2022 Gross Carrying Amount Accumulated Amortization Net Carrying Amount Remaining Weighted-Average Useful Life (in thousands) (in years) Intangible assets subject to amortization: Acquired license $ 11,886 $ (3,579) $ 8,307 7.8 Non-compete agreements and other covenant rights 5,100 (2,747) 2,353 2.9 Acquired technology 1,600 (533) 1,067 1.4 Total intangible assets subject to amortization 18,586 (6,859) 11,727 Intangible assets not subject to amortization: Goodwill 3,290 — 3,290 Total purchased intangible assets $ 21,876 $ (6,859) $ 15,017 December 31, 2021 Gross Carrying Amount Accumulated Amortization Net Carrying Amount Remaining Weighted-Average Useful Life (in thousands) (in years) Intangible assets subject to amortization: Acquired license $ 11,886 $ (2,473) $ 9,413 8.8 Non-compete agreements and other covenant rights 5,100 (1,906) 3,194 3.9 Total intangible assets subject to amortization 16,986 (4,379) 12,607 Intangible assets not subject to amortization: IPR&amp;D 1,600 — 1,600 Goodwill 3,290 — 3,290 Total purchased intangible assets $ 21,876 $ (4,379) $ 17,497 Amortization of finite-lived intangible assets was $2.5 million, $1.9 million and $1.8 million, for the years ended December 31, 2022, 2021 and 2020, respectively. The following table summarizes estimated future amortization expense of finite-lived intangible assets, net: Year Ending December 31, (in thousands) 2023 2,747 2024 2,219 2025 1,670 2026 1,212 2027 1,107 2028 and thereafter 2,772 Total $ 11,7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Convertible Senior Notes In November 2020, the Company issued $1.15 billion principal amount of its 0% Convertible Senior Notes due 2027, or the 2027 Notes. The 2027 Notes do not bear interest, and the principal amount of the Notes will not accrete. However, special interest and additional interest may accrue on the 2027 Notes at a rate per annum not exceeding 0.50% (subject to certain exceptions) upon the occurrence of certain events such as the failure to file certain reports to the Securities and Exchange Commission, or to remove certain restrictive legends from the Notes. The Notes will mature on November 15, 2027, unless repurchased, redeemed or converted earlier. Before August 15, 2027, holders of the 2027 Notes will have the right to convert their 2027 Notes only under the following circumstances: • during any calendar quarter (and only during such calendar quarter) commencing after the calendar quarter ending on March 31, 2021, if the last reported sale price of the Company's common stock exceeds 130% of the conversion price for each of at least 20 trading days (whether or not consecutive) during the 30 consecutive trading days ending on the last trading day of the immediately preceding calendar quarter, or the sale price condition; • during the five consecutive business days immediately after any ten consecutive trading day period, or the measurement period, if the trading price per $1,000 principal amount of the Notes for each trading day of the measurement period is less than 98% of the product of the last reported sale price of the Company's common stock on such trading day and the conversion rate on such trading day; or • upon the occurrence of specified corporate events From and after August 15, 2027, holders of the 2027 Notes may convert their 2027 Notes at any time at their election until the close of business on the second scheduled trading day immediately before the maturity date. The Company will settle conversions by paying or delivering, as applicable, cash, shares of its common stock or a combination of cash and shares of its common stock, at the Company’s election. The initial conversion rate is 7.1523 shares of common stock per $1,000 principal amount of 2027 Notes, which represents an initial conversion price of approximately $139.82 per share of common stock. The conversion rate and conversion price will be subject to customary adjustments upon the occurrence of certain events. In addition, if certain corporate events that constitute a “Make-Whole Fundamental Change” occur, then the conversion rate will, in certain circumstances, be increased for a specified period of time. The Company may not redeem the 2027 Notes at its option at any time before November 20, 2024. The Notes will be redeemable, in whole or in part, at the Company’s option at any time, and from time to time, on or after November 20, 2024 and on or before the 25th scheduled trading day immediately before the maturity date, at a cash redemption price equal to the principal amount of the Notes to be redeemed, plus accrued and unpaid special interest and additional interest, if any, to, but excluding, the redemption date, but only if the last reported sale price per share of the Company’s common stock exceeds 130% of the conversion price on (i) each of at least 20 trading days, whether or not consecutive, during the 30 consecutive trading days ending on, and including, the trading day immediately before the date the Company sends the related redemption notice; and (ii) the trading day immediately before the date the Company sends such notice. In addition, calling any Note for redemption will constitute a Make-Whole Fundamental Change with respect to that Note, in which case the conversion rate applicable to the conversion of that Note will be increased in certain circumstances if it is converted after it is called for redemption. If certain corporate events that constitute a “Fundamental Change” occur, then, subject to a limited exception for certain cash mergers, holders of Notes may require the Company to repurchase their 2027 Notes at a cash repurchase price equal to the principal amount of the 2027 Notes to be repurchased, plus accrued and unpaid special interest and additional interest, if any, to, but excluding, the fundamental change repurchase date. The definition of Fundamental Change includes certain business combination transactions involving the Company and certain de-listing events with respect to the Company’s common stock. Since the 2027 Notes were not convertible as of December 31, 2022, the net carrying amount of the 2027 Notes was classified as a long-term liability. The following table sets forth the net carrying amounts of the 2027 Notes as of December 31, 2022 and 2021: As of December 31, 2022 2021 (in thousands) Liability component: Principal $ 1,150,000 $ 1,150,000 Less: debt issuance costs, net of amortization (12,609) (15,179) Net carrying amount $ 1,137,391 $ 1,134,821 The total estimated fair value of the 2027 Notes was $0.7 billion and $1.2 billion as of December 31, 2022 and 2021, respectively. The fair value was determined based on the closing trading price per $100 of the 2027 Notes as of the last day of trading for the period. The following table sets forth interest expense recognized related to the Notes: For the Year Ended December 31, 2022 2021 2020 (in thousands) Amortization of debt discount $ — $ — $ 4,593 Amortization of debt issuance costs 2,569 2,564 136 Total interest expense recognized $ 2,569 $ 2,564 $ 4,729 Effective interest rate of the liability component 0.2 % 0.2 % 5.2 % Note Hedges To minimize the impact of potential economic dilution upon conversion of the 2027 Notes, the Company entered into convertible note hedge transactions, or the 2027 Note Hedges, with respect to its common stock concurrent with the issuance of the Notes. The 2027 Note Hedges cover, subject to customary adjustments, the number of shares of common stock initially underlying the Notes. The strike price of the 2027 Note Hedges will initially be approximately $182.60 per share, which represents a premium of 75% over the last reported sale price of the Company’s common stock of $104.34 per share on November 16, 2020, and is subject to certain adjustments under the terms of the 2027 Note Hedg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 has entered into various operating lease agreements for office space, data center, lab and warehouse use, with remaining terms ranging from 1 year to 11 years some of which include one or more options to renew. As leases approach maturity, the Company considers various factors such as market conditions and the terms of any renewal options that may exist to determine whether it will renew the lease, as such, the Company does not include renewal options in its lease terms for calculating its lease liability, as the renewal options allow it to maintain operational flexibility and the Company is not reasonably certain it will exercise these renewal options at the time of the lease commencement. In July 2020, the Company entered into two lease agreements for additional office space in Palo Alto, California, or the Palo Alto Lease, and in San Diego, California, or the San Diego Lease. The San Diego Lease has a term of 8 years with rent payments commencing in May 2022. The Palo Alto Lease has a term of 12 years with an option to renew the lease term for an additional 10 years which has not been considered in the determination of ROU or the lease liability as the Company does not consider it reasonably certain of exercising the renewal option. After the initial payment of $0.9 million in February 2022, the remaining rent payments for the Palo Alto Lease commenced in July 2022. Both leases consist of fixed and variable payments and are being accounting for as operating leases. The Company took possession of these facilities in March 2021. The Company estimated the incremental borrowing rate to determine the present value of lease payments for the San Diego and Palo Alto leases using trading data of the Company's convertible debt adjusted for credit rating and market yield curves. Operating lease expense for the year ended December 31, 2022, 2021 and 2020, was $28.6 million, $24.7 million and $5.6 million, respectively, which includes both lease and non-lease components (primarily common area maintenance charges and property taxes). As of December 31, 2022 2021 Weighted-average remaining lease term (in years) 9.1 10.0 Weighted-average discount rate 3.93 % 4.01 % The following table summarizes the Company's future principal contractual obligations for operating lease commitments as of December 31, 2022: Year Ending December 31, (in thousands) 2023 $ 30,361 2024 32,856 2025 32,220 2026 27,715 2027 24,479 2028 and thereafter 125,157 Total operating lease payments $ 272,788 Less: imputed interest (40,895) Total operating lease liabilities $ 231,893 Finance leases are not material to the Company'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icense Agreements The Company has patent license agreements with four different parties. Under these agreements, the Company has made one-time upfront and milestone payments, which it has capitalized and is amortizing to expense ratably over the useful life of the underlying patent right(s). Under some of these agreements, the Company is obligated to pay low single-digit percentage running royalties on net sales where the licensed patent right(s) are used in the product or service sold, subject to minimum annual royalties or fees in certain agreements. Royalty expenses were included in cost of precision oncology testing on the accompanying consolidated statements of operations. The Company recognized royalty expenses of $0.7 million, $0.7 million and $1.1 million, or 0.2%, 0.2% and 0.4% of precision oncology testing revenue in each period, for the years ended December 31, 2022, 2021 and 2020, respectively. Indemnification Agreements The Company has entered into indemnification agreements with certain directors and officers that require the Company, among other things, to indemnify them against certain liabilities that may arise by reason of their status or service as directors or officers. To date, no such matters have arisen and the Company does not believe that the outcome of any claims under indemnification arrangements will have a material adverse effect on its financial positions, results of operations or cash flows. Accordingly, the Company has not recorded a liability related to such indemnifications as of December 31, 2022. Legal Proceedings In addition to commitments and obligations incurred in the ordinary course of business, from time to time the Company may be subject to a variety of claims and legal proceedings, including claims from customers and vendors, pending and potential legal actions for damages, governmental investigations and other matters. For example, the Company has received, and may in the future continue to receive letters, claims or complaints from others alleging false advertising, patent infringement, violation of employment practices and trademark infringement. The Company has also instituted, and may in the future institute, additional legal proceedings to enforce its rights and seek remedies, such as monetary damages, injunctive relief and declaratory relief. The Company cannot predict the results of any such disputes, and despite the potential outcomes, the existence thereof may have an adverse material impact on the Company because of diversion of management time and attention as well as the financial costs related to resolving such disputes. The Company and its affiliates are parties to the legal claims and proceedings described below. The Company is vigorously defending itself against those claims and in those proceedings. Significant developments in those matters are described below. If the Company is unsuccessful in defending, or if it determines to settle, any of these matters, it may be required to pay substantial sums, be subject to injunction and/or be forced to change how it operates its business, which could have a material adverse impact on its financial position or results of operations. Unless otherwise stated, the Company is unable to reasonably estimate the loss or a range of possible loss for the matters described below. Often, it is not reasonably possible for the Company to determine that a loss is probable for a claim, or to reasonably estimate the amount of loss or a range of loss, because of the limited information available and the potential effects of future events and decisions by third parties, such as courts and regulators, that will determine the ultimate resolution of the claim. Many of the matters described are at preliminary stages, raise novel theories of liability or seek an indeterminate amount of damages. It is not uncommon for claims to be resolved over a number of years. The Company reviews loss contingencies at least quarterly to determine whether the loss probability has changed and whether it can make a reasonable estimate of the possible loss or range of loss. When the Company determines that a loss from a claim is probable and reasonably estimable, it records a liability in the amount of its estimate for the ultimate loss. The Company also provides disclosure when it is reasonably possible that a loss may be incurred or when it is reasonably possible that the amount of a loss will exceed its recorded liability. Intellectual Property Disputes In August 2021, TwinStrand Biosciences, Inc., or TwinStrand Biosciences, and the University of Washington filed a patent infringement suit in the United States District Court for the District of Delaware alleging that the Company infringes U.S. Patent Nos. 10,287,631; 10,689,699; 10,752,951; and 10,760,127. The Company answered the complaint in October 2021, denying TwinStrand Biosciences’ allegations and asserted counterclaims of invalidity, unenforceability due to inequitable conduct and infringement of four of the Company’s patents. Discovery in the case is ongoing and trial is scheduled to commence in November 2023. In March 2022, Illumina Inc., or Illumina, filed suit in the United States District Court for the District of Delaware against the Company and its Co-Chief Executive Officers, Drs. Helmy Eltoukhy and AmirAli Talasaz, or collectively, the Defendants, alleging that Illumina is the owner of certain of the Company’s patents and patent applications, and that the Defendants allegedly misappropriated Illumina trade secrets. Illumina also alleges that Drs. Eltoukhy and Talasaz breached various Illumina employment contracts, company policies, and implied covenants of good faith and fair dealing as part of their former employment with Illumina prior to starting the Company. Illumina is requesting unspecified compensatory and punitive damages, attorneys’ fees, and specific performance in the form of a declaration of ownership and assignment of intellectual property filed for or obtained by the Defendants that derives from the alleged misuse of Illumina confidential information. The Defendants deny the allegations of misconduct, and have moved to dismiss the complaint, and discovery has been stayed pending resolution of the Company's motion. False Advertising Dispute In May 2021, the Company also filed a lawsuit against Natera, Inc., or Natera, in the United States District Court for the Northern District of California, wherein the Company alleged that Natera is misleading healthcare providers about the performance of the Company’s new oncology test, Guardant Reveal, by suggesting the test is inaccurate and/or insensitive, and inferior to Natera’s Signatera assay. The Company is seeking an injunction to prevent Natera from continuing to make false and misleading statements and to require Natera to take corrective actions. Natera has asserted counterclaims of false and misleading statements, false advertising, unlawful trade practices and unfair competition. The Company moved to dismiss Natera’s counterclaims, and in January 2022, the court granted in part and denied in part the Company's motion to dismiss. The Company and Natera have both moved for summary judgment on various claims and the motions are pending. Trial is scheduled to commence in July 2023. Civil Investigative Demand In January 2022, the Company received a Civil Investigative Demand, or CID, from the United States Attorney for the Northern District of California in connection with an investigation under the False Claims Act. The CID requests information and documents regarding billing of government-funded programs for the Company’s panel of genetic tests known as Guardant360. The Company is fully cooperating with the investigation. At this time, the Company is unable to predict the outcome of this investig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an Mate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2</t>
        </is>
      </c>
    </row>
    <row r="3">
      <c r="A3" s="3" t="inlineStr">
        <is>
          <t>Equity [Abstract]</t>
        </is>
      </c>
      <c r="B3" s="4" t="inlineStr">
        <is>
          <t xml:space="preserve"> </t>
        </is>
      </c>
    </row>
    <row r="4">
      <c r="A4" s="4" t="inlineStr">
        <is>
          <t>Common Stock</t>
        </is>
      </c>
      <c r="B4" s="4" t="inlineStr">
        <is>
          <t>Common Stock The Company’s common stockholders are entitled to dividends if and when declared by the Company’s Board of Directors, or the Board of Directors. As of December 31, 2022 and 2021, no dividends on the Company’s common stock had been declared by the Board of Directors. The Company’s common stock has been reserved for the following potential future issuances: As of December 31, 2022 2021 Shares underlying outstanding stock options 3,402,574 2,624,974 Shares underlying unvested restricted stock units 3,687,888 1,498,553 Market-based restricted stock units 2,260,764 2,260,764 Performance-based restricted stock units 341,713 374,596 Shares available for issuance under the 2018 Incentive Award Plan 5,438,296 5,231,624 Shares available for issuance under the 2018 Employee Stock Purchase Plan 1,118,311 1,426,264 Total 16,249,546 13,416,775 Follow-on Offering In June 2020, the Company completed an underwritten public offering, in which it issued and sold 4,312,500 shares of its common stock at a price of $84.00 per share. The Company received net proceeds of $354.6 million after deducting underwriting discounts and commissions and offering expenses payable by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2012 Stock Plan and 2018 Incentive Award Plan In June 2012 and September 2018, the Company’s Board of Directors adopted and its stockholders approved the Company’s 2012 Stock Plan, or as amended and restated, the 2012 Plan, and the Company’s 2018 Incentive Award Plan, or the 2018 Plan, respectively, under which the Company may grant cash and equity incentive awards such as stock options, restricted shares, stock units and stock appreciation rights to its employees and non-employees. Stock options granted may be either incentive stock options or nonstatutory stock options. Shares issued under the 2018 Plan may be authorized but unissued shares, or shares purchased in the open market or treasury shares. Upon effectiveness of the 2018 Plan in connection with the IPO in October 2018, the 2012 Plan was terminated and 508,847 shares reserved under the 2012 Plan were forfeited. Any outstanding awards granted under the 2012 Plan remain outstanding, subject to the terms of the 2012 Plan and applicable award agreement, and further cancellation of awards granted under the 2012 Plan are not available for grant in the future. No further grants will be made under the 2012 Plan. Stock Option Activity A summary of the Company’s stock option activity under the 2012 Plan and the 2018 Plan and related information is as follows: Options Outstanding Shares Shares Subject to Options Outstanding Weighted-Average Exercise Price Weighted-Average Remaining Contractual Life (Years) Aggregate Intrinsic Value (in thousands) Balance as of January 1, 2020 2,726,225 4,494,889 $ 10.90 7.7 $ 306,392 2018 Plan annual increase (1) 3,689,000 — Granted (127,590) 127,590 81.78 Exercised — (1,446,843) 6.59 Canceled 20,370 (74,455) 12.13 Restricted stock units granted (823,454) — Restricted stock units canceled 103,742 — Market-based restricted stock units granted (3,391,148) — Performance-based restricted stock units granted (377,922) — Balance as of December 31, 2020 1,819,223 3,101,181 15.80 6.9 350,670 2018 Plan annual increase (1) 3,689,000 — Granted (345,774) 345,774 119.82 Exercised — (693,074) 11.19 Canceled 65,523 (128,907) 47.51 Restricted stock units granted (873,916) — Restricted stock units canceled 315,988 — Market-based restricted stock units canceled 558,254 — Performance-based restricted stock units granted (52,917) — Performance-based restricted stock units canceled 56,243 — Balance as of December 31, 2021 5,231,624 2,624,974 29.17 6.5 193,014 2018 Plan annual increase (1) 3,689,000 — Granted (1,051,466) 1,051,466 44.86 Granted in connection with the Joint Venture Acquisition (15,128) 15,128 4.90 Exercised — (228,311) 6.29 Canceled 56,391 (60,683) 90.84 Restricted stock units granted (2,995,533) — Restricted stock units canceled 490,525 — Performance-based restricted stock units granted (26,935) — Performance-based restricted stock units canceled 59,818 — Balance as of December 31, 2022 5,438,296 3,402,574 $ 34.34 6.8 $ 39,749 Vested and Exercisable as of December 31, 2022 2,056,695 $ 19.88 5.2 $ 38,837 (1) Effective as of January 1, 2020, 2021 and 2022, an additional 3,689,000 shares of common stock became available for issuance under the 2018 Plan, as a result of the operation of an automatic annual increase provision therein. Aggregate intrinsic value represents the difference between the estimated fair value of the underlying common stock and the exercise price of outstanding, in-the-money options. The total intrinsic value of the options exercised was $12.2 million, $83.5 million and $120.0 million for the years ended December 31, 2022, 2021 and 2020, respectively. The weighted-average grant date fair value of options granted was $28.61, $70.25 and $48.99 per share for the years ended December 31, 2022, 2021 and 2020, respectively. Future stock-based compensation for unvested options as of December 31, 2022 was $45.0 million, which is expected to be recognized over a weighted-average period of 3.0 years. On December 31, 2020, the Company modified one of the performance based awards issued to a nonemployee which resulted in reversal of expense of $0.7 million due to options not vested. There was no such modification in 2022 and 2021. Restricted Stock Units A summary of the Company’s restricted stock unit activity excluding the performance-based and market-based restricted stock units under the 2012 Plan and the 2018 Plan and related information is as follows: Restricted Stock Units Outstanding Weighted-Average Grant Date Fair Value Balance as of January 1, 2020 496,131 82.08 Granted 823,454 96.39 Vested and released (97,188) 81.43 Canceled (103,742) 79.72 Balance as of December 31, 2020 1,118,655 92.89 Granted 873,916 123.36 Vested and released (178,030) 92.14 Canceled (315,988) 97.79 Balance as of December 31, 2021 1,498,553 109.72 Granted 2,902,217 45.04 Granted in connection with the Joint Venture Acquisition 93,316 38.24 Vested and released (315,673) 96.36 Canceled (490,525) 90.52 Balance as of December 31, 2022 3,687,888 $ 60.70 Future stock-based compensation for unvested restricted stock units as of December 31, 2022 was $190.4 million, which is expected to be recognized over a weighted-average period of 3.0 years. Performance-based Restricted Stock Units Since November 2020, the Compensation Committee of the Board of Directors started to approve, and the Company started to grant performance-based restricted stock units, or PSUs, under the 2018 Plan. The PSUs granted to employees consist of financial and operational metrics to be met over a performance period of 1.5 years to 4 years and an additional service period requirement of six months to one year after the performance metrics are met. The PSUs granted to a consultant consistent of operational metrics to be met over a performance period of 4 years. The PSUs are expected to be expensed over a period of approximately 2.5 years to 4.5 years subject to meeting the respective performance metrics and service requirements. As of December 31, 2022, a significant portion of these PSUs are not expected to achieve the related performance metrics, and therefore, no stock-based compensation expense was recorded for the PSUs that were not probable to vest. A summary of the Company’s performance-based restricted stock unit activity under the 2018 Plan and related information is as follows: Performance-based Restricted Stock Units Outstanding Weighted-Average Grant Date Fair Value Balance as of January 1, 2020 — $ — Granted 377,922 113.40 Balance as of December 31, 2020 377,922 113.40 Granted 52,917 135.94 Canceled (56,243) 113.40 Balance as of December 31, 2021 374,596 116.58 Granted 26,935 37.50 Canceled (59,818) 114.94 Balance as of December 31, 2022 341,713 $ 110.64 Stock-based compensation recorded for the PSUs for the years ended December 31, 2022, 2021 and 2020 was $1.3 million, $1.3 million and $0.1 million, respectively. Future stock-based compensation for unvested PSUs that are probable to vest as of December 31, 2022 was $2.9 million, which is expected to be recognized over a weighted-average period of 2.1 years. Market-based Restricted Stock Units In May 2020, the Board of Directors approved and granted 1,695,574 market-based restricted stock units, or MSUs, under the 2018 Plan to each of the Company's Co-Chief Executive Officers, which is subject to the achievement of market-based share price goals established by the Board of Directors. The MSUs consist of three separate tranches and the vesting of each tranche is subject to the Company's common stock closing price being maintained at or above a predetermined share price goal for a period of 30 consecutive calendar days. The share price goal can be met any time during the seven-year performance period from the date of grant. Upon vesting, the MSUs must be held for a period of six Tranche Price Goal Number of RSUs Tranche 1 $120 per share 565,192 Tranche 2 $150 per share 565,191 Tranche 3 $200 per share 565,191 The grant date fair values of the MSUs were determined using a Monte Carlo valuation model for each tranche. The related stock-based compensation expense for each tranche is recognized based on an accelerated attribution method over the estimated derived service period. If the related share price goal is achieved earlier than its expected derived service period, the stock-based compensation expense will be recognized as a cumulative catch-up expense from the grant date to that point in time in achieving the share price goal. The derived service period is the median duration of the successful stock price paths to meet the price goal for each tranche as simulated in the Monte Carlo valuation model. The Monte Carlo valuation model uses assumptions such as volatility, risk-free interest rate, cost of equity and dividend estimated for the performance period of the MSU. The weighted-average grant date fair value of the MSUs was $67.00 per share and the weighted-average derived service period was estimated to be in the range of 0.83 – 2.07 years. On January 1, 2021, Tranche 1 of the MSUs became vested because it had met both service requirement and market-based performance metrics as the predetermined share price goal of $120 per share was achieved for a period of 30 consecutive calendar days. A summary of the Company’s market-based restricted stock unit activity under the 2018 Plan and related information is as follows: Market-based Restricted Stock Units Outstanding Weighted-Average Grant Date Fair Value Balance as of January 1, 2020 — $ — Granted 3,391,148 67.00 Balance as of December 31, 2020 3,391,148 67.00 Vested and released (572,130) 70.58 Canceled (1) (558,254) 70.58 Balance as of December 31, 2021 2,260,764 65.20 Balance as of December 31, 2022 2,260,764 $ 65.20 (1) Represented shares withheld by the Company for MSU holders' tax obligation upon release of vested MSUs. No MSUs were granted, vested or canceled during the year ended December 31, 2022. The MSUs were fully expensed as of June 30, 2022. Stock-based compensation for the MSUs for the years ended December 31, 2022, 2021 and 2020 was $16.1 million, $99.2 million and $111.9 million, respectively, which was recorded in general and administrative expenses on the accompanying consolidated statement of operations. Any MSUs that remain unvested at the end of the seven-year performance period will automatically be forfeited and terminated without further consideration. AMEA 2020 Equity Incentive Plan In August 2020, the board of directors of the Joint Venture approved its 2020 Equity Incentive Plan, or the AMEA 2020 Plan, under which the Joint Venture may grant equity incentive awards such as stock options, restricted stock, restricted stock units, stock appreciation rights and cash-based awards to its employees and non-employees. Stock options granted may be either incentive stock options or nonstatutory stock options. Incentive stock options may be granted only to employees of the Joint Venture or its affiliates. Nonstatutory stock options may be granted to employees, directors and non-employee consultants. Stock options may be granted at an exercise price of not less than the fair market value of the Joint Venture's common stock on the date of grant, determined by the board of directors of the Joint Venture. Options generally vest over 4 years and expire as determined by the board of directors of the Joint Venture, provided that the term of options may not exceed 10 years from the date of grant. For individuals holding more than 10% of the total combined voting power of all classes of stock of the Joint Venture, the exercise price of an option will not be less than 110% of the fair market value of the Joint Venture's common stock on the date of grant, and the term of the option will not exceed 5 years. A total of 4,595,555 shares of the Joint Venture's Class B common stock were initially reserved for issuance under the AMEA 2020 Plan, and the number of shares may be increased in accordance with the terms of the AMEA 2020 Plan. In June 2022, in connection with the Joint Venture Acquisition, the Company issued a tender offer to purchase the Joint Venture's Class B common stock issued and issuable upon exercise of vested Joint Venture's stock options, at a price of $4.44 per share determined pursuant to an independent valuation. In July 2022, the Company settled the tender offer with the 39 grantees for a total amount of $13.7 million. In addition, in connection with the Joint Venture Acquisition, the unvested Joint Venture's stock options were cancelled and such grantees received replacement awards covering a number of shares of the Company's common stock. The replacement awards, valued at $4.1 million, are subject to the same vesting schedule that applied to the unvested Joint Venture's stock option immediately prior to the close of the Joint Venture Acquisition transaction, to be recognized over a weighted-average period of 2.2 years. The Company accounted for this as a modification which resulted in an immaterial incremental stock-based compensation expense. After the settlement of the tender offer in July 2022, the Company cancelled the AMEA 2020 Plan. A summary of the Joint Venture's stock option activity under the AMEA 2020 Plan and related information is as follows: Options Outstanding Shares Shares Subject to Options Outstanding Weighted-Average Exercise Price Weighted-Average Remaining Contractual Life (Years) Aggregate Intrinsic Value (in thousands) Balance as of January 1, 2020 — — $ — 0.0 $ — Shares authorized 4,595,555 — — Granted (4,062,224) 4,062,224 0.58 Canceled 8,889 (8,889) 0.58 Balance as of December 31, 2020 542,220 4,053,335 0.58 9.6 — Granted (826,667) 826,667 0.58 Exercised — (602,408) 0.58 Canceled 625,375 (625,375) 0.58 Balance as of December 31, 2021 340,928 3,652,219 0.58 8.8 — Exercised — (2,051,645) 0.58 Canceled 82,407 (82,407) 0.58 Canceled in connection with the Joint Venture Acquisition (423,335) (1,518,167) 0.58 Balance as of December 31, 2022 — — $ — 0.0 $ — Vested and Exercisable as of December 31, 2022 — $ — 0.0 $ — No stock options were granted under the AMEA 2020 Plan for the year ended December 31, 2022. The weighted-average grant date fair value of options granted under the AMEA 2020 Plan was $0.33 and $0.33 per share for the years ended December 31, 2021 and 2020, respectively. Stock‑Based Compensation Expense The following table presents the effect of employee and non‑employee related stock‑based compensation expense including the Joint Venture: Year Ended December 31, 2022 2021 2020 (in thousands) Cost of precision oncology testing $ 5,498 $ 3,468 $ 1,839 Research and development expense 26,630 18,907 10,024 Sales and marketing expense 25,442 15,479 9,279 General and administrative expense 37,115 113,595 122,971 Total stock-based compensation expense $ 94,685 $ 151,449 $ 144,113 Valuation of Stock Options The grant date fair value of stock options was estimated using a Black-Scholes option-pricing model with the following weighted-average assumptions including the Joint Venture: Year Ended December 31, 2022 2021 2020 Expected term (in years) 5.50 – 6.10 5.49 – 6.06 5.50 – 6.10 Expected volatility 63.3% – 67.6% 63.6% – 66.7% 63.6% – 73.3% Risk-free interest rate 1.9% – 4.4% 0.3% – 1.3% 0.3% – 1.6% Expected dividend yield —% —% —% The determination of the fair value of stock options on the date of grant using a Black-Scholes option-pricing model is affected by the estimated fair value of common stock of the Company and the Joint Venture, as well as assumptions regarding a number of variables that are complex, subjective and generally require significant judgment to determine. The valuation assumptions were determined as follows: Fair Value of Common Stock The fair value of the Company’s common stock is determined by the closing price, on the date of grant, of its common stock, which is traded on the Nasdaq Global Select Market. The grant date fair value of the Joint Venture's common stock was determined by the board of directors of the Joint Venture. The grant date fair value of the Joint Venture’s common stock was determined using valuation methodologies which utilize certain assumptions including probability weighting of events, volatility, time to liquidation, a risk-free interest rate and an assumption for a discount for lack of marketability. In determining the fair value of the Joint Venture’s common stock, the methodologies used to estimate the enterprise value of the Joint Venture were performed using methodologies, approaches, and assumptions consistent with the American Institute of Certified Public Accountants Accounting and Valuation Guide, Valuation of Privately-Held-Company Equity Securities Issued as Compensation . Expected Term The expected term represents the period that the options granted are expected to be outstanding and is determined using the simplified method (based on the mid-point between the vesting date and the end of the contractual term) as the Company has concluded that its stock option exercise history does not provide a reasonable basis upon which to estimate expected term. Expected Volatility Prior to the commencement of trading of the Company’s common stock on the Nasdaq Global Select Market on October 4, 2018 in connection with the IPO, there was no active trading market for the Company’s common stock. Due to limited historical data for the trading of the Company’s common stock, expected volatility is estimated based on the average volatility for comparable publicly traded peer group companies in the same industry plus the Company's expected volatility for the available periods. The comparable companies are chosen based on their similar size, stage in the life cycle or area of specialty. The Joint Venture derived the expected volatility from the average historical volatility over a period approximately equal to the expected term of comparable publicly traded companies within its peer group that were deemed to be representative of future stock price trends as the Joint Venture did not have any trading history for its common stock. Risk-Free Interest Rate The risk-free interest rate is based on the U.S. Treasury rate, with maturities similar to the expected term of the stock options. Expected Dividend Yield The Company and the Joint Venture does not anticipate paying any dividends in the foreseeable future and, therefore, uses an expected dividend yield of zero. Valuation of MSUs The estimated fair value of the MSUs was determined using a Monte Carlo simulation model. The valuation assumptions used were substantially consistent with the assumption used to value stock options with the exception of the following: Expected Volatility Due to limited historical data for the trading of the Company’s common stock, expected volatility is estimated based on the average volatility for comparable publicly traded peer group companies and implied volatility of publicly traded options in the same industry plus the Company's expected volatility for the available periods. The comparable companies are chosen based on their similar size, stage in the life cycle or area of specialty. Expected Term The expected term represents the derived service period for the respective tranches which has been estimated using the Monte Carlo simulation model. Risky Rate The risky rate represents the Company's cost of equity. Discount for Lack of Marketability The discount for lack of marketability represents the discount applied for post vest term restrictions and has been derived using the Monte Carlo simulation model. The following assumptions were used to calculate the stock-based compensation for MSUs: a weighted-average expected term of 0.83 – 2.07 years; expected volatility of 65.5%; a risk-free interest rate of 0.53%; a zero dividend yield; a risky rate (cost of equity) of 16%; and a discount for post-vesting restrictions of 10.4% – 14.5%. 2018 Employee Stock Purchase Plan In September 2018, the Company’s Board of Directors adopted and its stockholders approved the 2018 Employee Stock Purchase Plan, or the ESPP. A total of 922,250 shares of common stock were initially reserved for issuance under the ESPP. Effective as of January 1, 2020, an additional 942,614 shares of common stock became available for issuance under the ESPP. Subject to any plan limitations, the ESPP allows eligible employees to contribute, normally through payroll deductions, up to 10% of their earnings for the purchase of the Company’s common stock at a discounted price per share. The price at which common stock is purchased under the ESPP is equal to 85% of the fair market value of the Company’s common stock on the first or last day of the offering period, whichever is lower. The ESPP provides for separate six-month offering periods beginning on May 15 and November 15 of each year. Shares of common stock purchased under the ESPP were 307,953, 110,227 and 96,040, for the years ended December 31, 2022, 2021 and 2020, respectively. The total compensation expense related to the ESPP was $4.6 million, $3.5 million and $3.0 million, for the years ended December 31, 2022, 2021 and 2020, respectively. The fair value of the stock purchase right granted under the ESPP was estimated on the first day of each offering period using the Black-Scholes option pricing model. The valuation assumptions used were substantially consistent with the assumption used to value stock options with the exception of the expected term which was based on the term of each purchase period. The grant date fair value of the stock purchase right granted under the ESPP was estimated using a Black-Scholes option-pricing model with the following assumptions: Year Ended December 31, 2022 2021 2020 Expected term (in years) 0.50 0.50 0.50 Expected volatility 81.8% – 92.0% 46.5% – 50.8% 45.7% – 73.2% Risk-free interest rate 1.5% – 4.5% —% – 0.1% 0.1% – 0.2% Expected dividend yield —% —% —% As of December 31, 2022, the unrecognized stock-based compensation expense related to the ESPP was $2.8 million , which is expected to be recognized over the remaining term of the offering period of 0.4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et Loss Per Share Attributable to Guardant Health, Inc. Common Stockholders</t>
        </is>
      </c>
      <c r="B1" s="2" t="inlineStr">
        <is>
          <t>12 Months Ended</t>
        </is>
      </c>
    </row>
    <row r="2">
      <c r="B2" s="2" t="inlineStr">
        <is>
          <t>Dec. 31, 2022</t>
        </is>
      </c>
    </row>
    <row r="3">
      <c r="A3" s="3" t="inlineStr">
        <is>
          <t>Earnings Per Share [Abstract]</t>
        </is>
      </c>
      <c r="B3" s="4" t="inlineStr">
        <is>
          <t xml:space="preserve"> </t>
        </is>
      </c>
    </row>
    <row r="4">
      <c r="A4" s="4" t="inlineStr">
        <is>
          <t>Net Loss Per Share Attributable to Guardant Health, Inc. Common Stockholders</t>
        </is>
      </c>
      <c r="B4" s="4" t="inlineStr">
        <is>
          <t>Net Loss Per Share Attributable to Guardant Health, Inc. Common Stockholders The following table sets forth the computation of the basic and diluted net loss per share attributable to Guardant Health, Inc. common stockholders: Year Ended December 31, 2022 2021 2020 (in thousands, except per share data) Net loss $ (654,588) $ (384,770) $ (246,283) Adjustment of redeemable noncontrolling interest — (20,900) (7,500) Net loss attributable to Guardant Health, Inc. common stockholders, basic and diluted $ (654,588) $ (405,670) $ (253,783) Net loss per share attributable to Guardant Health, Inc. common stockholders, basic and diluted $ (6.41) $ (4.00) $ (2.60) Weighted-average shares used in computing net loss per share attributable to Guardant Health, Inc. common stockholders, basic and diluted 102,178 101,314 97,504 Since the Company was in a loss position for all periods presented, basic net loss per share attributable to Guardant Health, Inc. common stockholders is the same as diluted net loss per share attributable to Guardant Health, Inc. common stockholders, as the inclusion of all potential shares of common stock outstanding would have been anti-dilutive. The following weighted-average common stock equivalents were excluded from the calculation of diluted net loss per share attributable to Guardant Health, Inc. common stockholders for the periods presented as they had an anti-dilutive effect: Year Ended December 31, 2022 2021 2020 (in thousands) Stock options issued and outstanding (1) 2,799 2,715 3,830 Restricted stock units 2,342 1,208 687 MSUs 2,261 2,357 2,031 PSUs 354 397 60 ESPP obligation 105 45 37 Common stock subject to repurchase — 7 18 Convertible senior notes 8,225 8,225 961 Total 16,086 14,954 7,624 (1) Excludes stock options of 3,652,219 and 4,053,335 shares of the Joint Venture's Class B common stock granted under the AMEA 2020 Plan as of December 31, 2021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onents of loss before provision for income taxes were as follows (in thousands): Year Ended December 31, 2022 2021 2020 (in thousands) United States $ (659,757) $ (384,976) $ (246,463) Foreign 6,308 506 559 Total (653,449) (384,470) (245,904) The components of the provision for income taxes are as follows: Year Ended December 31, 2022 2021 2020 (in thousands) Current: State $ 127 $ 4 $ 5 Foreign 1,248 118 242 Total current tax expense $ 1,375 $ 122 $ 247 Deferred: Federal $ 18 $ 108 $ 184 State 3 20 34 Foreign (257) 50 (86) Total deferred tax expense $ (236) $ 178 $ 132 Total provision for income taxes $ 1,139 $ 300 $ 379 Deferred income taxes reflect the tax effects of temporary differences between the carrying amounts of assets and liabilities for financial reporting purposes and the amounts used for income tax purposes. Significant components of the Company’s deferred tax assets are as follows: As of December 31, 2022 2021 (in thousands) Deferred tax assets: Net operating losses carryforwards $ 294,757 $ 232,657 Capitalized research and development costs 89,084 — Property, equipment and intangible assets 7,422 13,233 Accruals and reserves 12,917 10,326 Research and development credits 49,865 33,977 Stock-based compensation 16,507 10,217 Lease liabilities 59,757 59,465 Other 4,378 948 Total deferred tax asset $ 534,687 $ 360,823 Deferred tax liabilities: Section 481 (a) adjustment — (305) Right-of-use asset (44,825) (47,130) Other (316) (14) Total deferred tax liabilities (45,141) (47,449) Less: valuation allowance (489,040) (313,125) Net deferred tax assets $ 506 $ 249 The following table presents a reconciliation of the income tax expense computed at the statutory federal rate and the Company’s income tax expense for the periods presented: Year Ended December 31, 2022 2021 2020 (in thousands) Tax at the statutory federal rate $ (137,276) $ (80,739) $ (51,639) Other nondeductible items 1,795 1,399 786 Stock-based compensation 7,905 1,354 (13,382) Research and development credits (15,738) (14,956) (7,890) Change in valuation allowance 175,916 106,227 81,395 State taxes, net of federal benefits (28,522) (14,998) (11,119) Other (2,941) 2,013 2,228 Total provision for (benefit from) income taxes $ 1,139 $ 300 $ 379 The Company’s actual tax expense differed from the statutory federal income tax expense using a tax rate of 21% for the year ended December 31, 2022, 2021 and 2020, primarily due to the change in valuation allowance, state income taxes net of federal benefits, research and development tax credits, and stock-based compensation expenses. As of December 31, 2022 and 2021, the Company had a net operating loss carryforwards of $1.2 billion and $1.0 billion for federal purposes, and $871.4 million and $542.0 million for state and local purposes, respectively, which may be subject to limitations as described below. If not utilized, these carryforwards will begin to expire in 2031 for federal, and 2023 for state and local purposes. Federal net operating losses incurred in 2018 and in future years may be carried forward indefinitely, but the deductibility of such federal net operating losses is limited. Some but not all states conform to the federal treatment of net operating losses. As of December 31, 2022 and 2021, the Company had research and development tax credit carryforwards for federal tax purposes of $32.7 million and $21.4 million, and state research and development tax credit carryforwards of $21.8 million and $15.9 million, respectively. The federal research and development tax credit carryforwards will expire at various dates beginning in the year 2032. The Company’s state research and development tax credit carryforwards do not expire. Utilization of the net operating loss, or NOL, carryforwards and credits may be subject to a substantial annual limitation due to the ownership change limitations provided by the Internal Revenue Code of 1986, as amended, and similar state provisions. The annual limitation may result in the expiration of NOL carryforwards and credits before utilization. Current laws impose substantial restrictions on the utilization of NOL carryforwards and credits in the event of an “ownership change” within a three-year period as defined by the Internal Revenue Code Section 382, or Section 382. If there should be an ownership change, the Company’s ability to utilize its NOL carryforwards and credits could be limited. The Company has not performed a Section 382 analysis. Realization of the future tax benefits is dependent on the Company’s ability to generate sufficient taxable income within the carryforward period. Due to the Company’s history of U.S. operating losses, the Company believes that the recognition of the deferred tax assets arising from the above-mentioned future tax benefits is currently not more likely than not to be realized and, accordingly, have provided a full valuation allowance against net U.S. deferred tax assets. The net change in total valuation allowance was an increase of $175.9 million, an increase of $188.7 million and a decrease of $0.8 million for the years ended December 31, 2022, 2021 and 2020, respectively. The Company has not recorded a provision for deferred U.S. tax expense that could result from the remittance of foreign undistributed earnings since the Company intends to reinvest the earnings in its foreign subsidiaries indefinitely. The Company has made an accounting policy election to treat Global Intangible Low-Taxed Income, or GILTI, taxes as a current period expense rather than including these amounts in the measurement of deferred taxes. Uncertain Tax Positions The Company records unrecognized tax benefits, where appropriate, for all uncertain income tax positions. The Company recorded unrecognized tax benefits for uncertain tax positions of $29.6 million and $20.1 million as of December 31, 2022 and 2021, respectively, which, if recognized, would not affect the effective income tax rate due to the valuation allowance that currently offsets the deferred tax assets. A reconciliation of the beginning and ending balance of total unrecognized tax benefits is as follows: Year Ended December 31, 2022 2021 2020 (in thousands) Unrecognized tax benefits - Beginning of period $ 20,100 $ 11,269 $ 6,543 Increases related to current year’s tax positions 9,233 8,223 4,666 Increases related to prior years’ tax positions 301 608 60 Unrecognized tax benefits - End of period $ 29,634 $ 20,100 $ 11,269 The Company’s policy is to recognize interest and penalties accrued on any unrecognized tax benefits as a component of income tax expense. During the years ended December 31, 2022, 2021 and 2020, the Company recognized no interest and penalties associated with unrecognized tax benefits. There are no tax positions for which it is reasonably possible that the total amounts of unrecognized tax benefits will significantly increase or decrease within twelve months of the reporting d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t>
        </is>
      </c>
      <c r="B4" s="4" t="inlineStr">
        <is>
          <t>Employee Benefit PlanThe Company sponsors a 401(k) plan, and pursuant to its terms, eligible employees can elect to contribute to the 401(k) plan, subject to certain limitations, up to the lesser of the statutory maximum or 100% of eligible compensation on a pre-tax basis. For the years ended December 31, 2022, 2021 and 2020, the Company contributed $6.7 million, $4.5 million and $2.8 million, respectively, to match employee contributions as permitted by the plan. The Company pays the administrative costs for the pl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2</t>
        </is>
      </c>
    </row>
    <row r="3">
      <c r="A3" s="3" t="inlineStr">
        <is>
          <t>Segment Reporting [Abstract]</t>
        </is>
      </c>
      <c r="B3" s="4" t="inlineStr">
        <is>
          <t xml:space="preserve"> </t>
        </is>
      </c>
    </row>
    <row r="4">
      <c r="A4" s="4" t="inlineStr">
        <is>
          <t>Segment and Geographic Information</t>
        </is>
      </c>
      <c r="B4" s="4" t="inlineStr">
        <is>
          <t xml:space="preserve">Segment and Geographic Information The Company operates as one operating segment. The Company's chief operating decision makers are its Co-Chief Executive Officers, who review financial information presented on a consolidated basis for the purposes of making operating decisions, assessing financial performance and allocating resources. The following table sets forth the Company’s revenue by geographic areas based on the customers’ locations: Year Ended December 31, 2022 2021 2020 (in thousands) United States $ 420,618 $ 352,561 $ 264,657 International (1) 28,920 21,092 22,073 Total revenue $ 449,538 $ 373,653 $ 286,730 (1) No single country outside of the United States accounted for more than 10% of total revenue during each of the years ended December 31, 2022, 2021 and 2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As discussed in Note 3, Joint Venture , in May 2018, the Company and an affiliate of SoftBank formed and capitalized the Joint Venture to accelerate commercialization of its products in Asia, the Middle East and Africa. Prior to the completion of the Joint Venture Acquisition in June 2022, the Company had consolidated the financial position, results of operations and cash flows of the Joint Venture in its financial statements and all intercompany balances had been eliminated in consolid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mpany’s consolidated financial statements have been prepared in conformity with accounting principles generally accepted in the United States of America, or GAAP. The accompanying consolidated financial statements include the accounts of Guardant Health, Inc., its consolidated Joint Venture (see Note 1, Description of Business and Note 3, Joint Venture ), and its wholly owned subsidiaries. Other stockholders’ interests in the Joint Venture were shown in the consolidated financial statements as noncontrolling interest liability before the Joint Venture Acquisition was completed. All intercompany balances and transactions have been eliminated in consolidation. Certain reclassifications of prior period amounts were made to conform with the current period presentation.</t>
        </is>
      </c>
    </row>
    <row r="5">
      <c r="A5" s="4" t="inlineStr">
        <is>
          <t>Use of Estimates</t>
        </is>
      </c>
      <c r="B5" s="4" t="inlineStr">
        <is>
          <t xml:space="preserve">Use of Estimates The preparation of consolidated financial statements in conformity with GAAP requires management to make certain estimates, judgments and assumptions that affect the reported amounts of assets and liabilities and the related disclosures at the date of the consolidated financial statements, as well as the reported amounts of revenues and expenses during the periods presented. The Company bases its estimates on historical experience and other market-specific or other relevant assumptions that it believes to be reasonable under the circumstances. Estimates are used in several areas including, but not limited to, estimation of variable consideration, estimation of credit losses, standalone selling price allocation included in contracts with multiple performance obligations, goodwill and identifiable intangible assets, stock-based compensation, incremental borrowing rate for operating leases, contingencies, certain inputs into the provision for (benefit from) income taxes, including related reserves, valuation of non-marketable securities, among others. These estimates generally involve complex issues and require judgments, involve the analysis of historical results and prediction of future trends, can require extended periods of time to resolve and are subject to change from period to period. Actual results may differ materially from management’s estimates. </t>
        </is>
      </c>
    </row>
    <row r="6">
      <c r="A6" s="4" t="inlineStr">
        <is>
          <t>Segment Information</t>
        </is>
      </c>
      <c r="B6" s="4" t="inlineStr">
        <is>
          <t>Segment Information The Company operates as one operating and reportable segment. The Company's chief operating decision makers are its Co-Chief Executive Officers, who review financial information presented on a consolidated basis for the purposes of making operating decisions, assessing financial performance and allocating resources.</t>
        </is>
      </c>
    </row>
    <row r="7">
      <c r="A7" s="4" t="inlineStr">
        <is>
          <t>Cash and Cash Equivalents and Restricted Cash</t>
        </is>
      </c>
      <c r="B7" s="4" t="inlineStr">
        <is>
          <t>Cash and Cash Equivalents and Restricted Cash Cash equivalents consist of highly liquid investments with original maturities at the time of purchase of three months or less. Cash equivalents include bank demand deposits and money market accounts that invest primarily in U.S. government-backed securities and treasuries. Cash equivalents are carried at cost, which approximates their fair value.</t>
        </is>
      </c>
    </row>
    <row r="8">
      <c r="A8" s="4" t="inlineStr">
        <is>
          <t>Marketable Debt Securities</t>
        </is>
      </c>
      <c r="B8" s="4" t="inlineStr">
        <is>
          <t xml:space="preserve">Marketable Debt Securities Marketable debt securities consist primarily of high-grade U.S. government and agency securities and corporate bonds. Marketable debt securities with original maturities at the time of purchase between three and twelve months from balance sheet dates are classified as short-term marketable debt securities and those with maturities over twelve months from balance sheet dates are classified as long-term marketable debt securities. The Company classifies all marketable debt securities as available-for-sale, which are recorded at fair value. Unrealized gains and losses are included in accumulated other comprehensive gain (loss) in stockholders’ equity. Any premium or discount arising at purchase is amortized or accreted to interest income or expense. </t>
        </is>
      </c>
    </row>
    <row r="9">
      <c r="A9" s="4" t="inlineStr">
        <is>
          <t>Non Marketable Securities</t>
        </is>
      </c>
      <c r="B9" s="4" t="inlineStr">
        <is>
          <t>Non-Marketable Securities The Company acquires certain equity investments in private companies to promote business and strategic objectives. The Company's investments in non-marketable equity securities do not give the Company the ability to control or exercise significant influence over the investees. The Company's non-marketable equity and other related investments totaled $25.0 million and $39.4 million as of December 31, 2022, and 2021, respectively, and are included in other assets, net on the accompanying consolidated balance sheets. Non-marketable securities are subject to periodic impairment reviews and adjustments for observable price changes from orderly transactions. The Company's evaluation of impairment of such non-marketable securities is based on adverse changes in market conditions and the regulatory or economic environment, qualitative and quantitative analysis of the operating performance of the investee; changes in operating structure or management of the investee; additional funding requirements; and the investee’s ability to remain in business. Pursuant to one of the investments in non-marketable securities purchased by the Company, the Company acquired rights to purchase the investee at a pre-determined price subject to additional adjustments based on the performance of the investee, on or before December 31, 2022. In September 2022, the Company decided not to exercise such rights to purchase the investee and recorded an impairment of $5.3 million for the year ended December 31, 2022 based on an independent third-party valuation, which has been included in other income (expense), net on the accompanying consolidated statements of operations. No other impairment or downward adjustments to the carrying value of non-marketable securities have been otherwise recorded. In addition, pursuant to another investment in non-marketable securities purchased by the Company, the Company acquired rights to purchase the investee at a pre-determined price subject to additional adjustments based on the performance of the Company, on or before October 1, 2023. In July 2022, one of the investees completed its initial public offering, or IPO, subsequent to which, the Company started to account for the investment in the investee at fair value on a recurring basis (see Note 5, Fair Value Measurements, Cash Equivalents and Marketable Securities</t>
        </is>
      </c>
    </row>
    <row r="10">
      <c r="A10" s="4" t="inlineStr">
        <is>
          <t>Concentration of Risk</t>
        </is>
      </c>
      <c r="B10" s="4" t="inlineStr">
        <is>
          <t xml:space="preserve">Concentration of Risk The Company is subject to credit risk from its portfolio of cash equivalents held at one commercial bank and investments in marketable debt securities. The Company limits its exposure to credit losses by investing in money market funds through a U.S. bank with high credit ratings. The Company’s cash may consist of deposits held with banks that may at times exceed federally insured limits, however, its exposure to credit risk in the event of default by the financial institution is limited to the extent of amounts recorded on the consolidated balance sheets. The Company performs evaluations of the relative credit standing of these financial institutions to limit the amount of credit exposure. The Company also invests in investment‑grade debt instruments and has policy limits for the amount it can invest in any one type of security, except for securities issued or guaranteed by the U.S. government. The goals of the Company’s investment policy, in order of priority, are as follows: safety and preservation of principal and diversification of risk; liquidity of investments sufficient to meet cash flow requirements; and a competitive after‑tax rate of return. Under its investment policy, the Company limits amounts invested in such securities by credit rating, maturity, investment type and issuer, as a result, the Company is not exposed to any significant concentrations of credit risk from these financial instruments. The Company is subject to credit risk from its accounts receivable. The majority of the Company’s accounts receivable arises from the provision of precision oncology services and development services and other, primarily with biopharmaceutical companies and international laboratory partners, all of which have high credit ratings. The Company has not experienced any material losses related to receivables from individual customers, or groups of customers. The Company does not require collateral. Accounts receivable are recorded at net amount. </t>
        </is>
      </c>
    </row>
    <row r="11">
      <c r="A11" s="4" t="inlineStr">
        <is>
          <t>Accounts Receivable, Net</t>
        </is>
      </c>
      <c r="B11" s="4" t="inlineStr">
        <is>
          <t>Accounts Receivable, Net Accounts receivable represent valid claims against commercial and governmental payers, biopharmaceutical companies, research institutes, international laboratory partners and distributors, including unbilled receivables, and royalty payments due from third parties for licensing the Company’s technologies. Unbilled receivables include balances due from biopharmaceutical customers related to development services and other revenues that are recognized upon the achievement of performance-based milestones but prior to the achievement of contractual billing rights. As of December 31, 2022 and 2021, the Company had unbilled receivables of $5.4 million and $5.7 million, respectively. The Company evaluates the collectability of its accounts receivable based on historical collection trends, the financial condition of payment partners, and external market factors and provides for an allowance for potential credit losses based on management’s best estimate of the amount of probable credit losses. As of December 31, 2022 and 2021, the Company had immaterial allowance for credit losses related to its accounts receivable.</t>
        </is>
      </c>
    </row>
    <row r="12">
      <c r="A12" s="4" t="inlineStr">
        <is>
          <t>Inventory, Net</t>
        </is>
      </c>
      <c r="B12" s="4" t="inlineStr">
        <is>
          <t>Inventory, Net Inventories are stated at the lower of cost or net realizable value on a first-in, first-out basis. Inventory consisted entirely of supplies, which are consumed when providing tests, and therefore the Company does not maintain any finished goods inventory.</t>
        </is>
      </c>
    </row>
    <row r="13">
      <c r="A13" s="4" t="inlineStr">
        <is>
          <t>Property and Equipment, Net</t>
        </is>
      </c>
      <c r="B13" s="4" t="inlineStr">
        <is>
          <t>Property and Equipment, Net Property and equipment are recorded at cost. Depreciation is computed over estimated useful lives of the related assets using the straight-line method. Leasehold improvements are amortized using the straight-line method over the estimated useful lives of the assets or the remaining term of the lease, whichever is shorter. The Company periodically reviews the depreciable lives assigned to property and equipment placed in service and changes the estimates of useful lives, if necessary. Maintenance and repairs that do not improve or extend the lives of the respective assets are expensed as incurred.</t>
        </is>
      </c>
    </row>
    <row r="14">
      <c r="A14" s="4" t="inlineStr">
        <is>
          <t>Asset Acquisition</t>
        </is>
      </c>
      <c r="B14" s="4" t="inlineStr">
        <is>
          <t>Asset Acquisition If an acquisition of an asset or group of assets does not meet the definition of a business, the transaction is accounted for as an asset acquisition rather than a business combination. An asset acquisition does not result in the recognition of goodwill and transaction costs are capitalized as part of the cost of the asset or group of assets acquired. Transaction costs allocated to in-process research and development technology with no future alternate use is expensed as incurred. The total consideration is allocated to the various intangible assets acquired on a relative fair value basis. Cash paid in connection of purchase of in-process research and development technology in an asset acquisition is presented within the investing section of the consolidated statement of cash flows.</t>
        </is>
      </c>
    </row>
    <row r="15">
      <c r="A15" s="4" t="inlineStr">
        <is>
          <t>Goodwill and Intangible Assets, net</t>
        </is>
      </c>
      <c r="B15" s="4" t="inlineStr">
        <is>
          <t>Goodwill and Intangible Assets, net Intangible assets related to in-process research and development costs, or IPR&amp;D, acquired in a business combination are considered to be indefinite-lived until the completion or abandonment of the associated research and development efforts. If and when development is complete, the associated assets would be deemed finite-lived and would then be amortized based on their respective estimated useful lives at that point in time. Prior to completion of the research and development efforts, the assets are considered indefinite-lived. During this period, the assets will not be amortized but will be tested for impairment on an annual basis and between annual tests if the Company becomes aware of any events occurring or changes in circumstances that would indicate a reduction in the fair value of the IPR&amp;D projects below their respective carrying amounts. In connection with the launch of Shield LDT in May 2022, the Company's IPR&amp;D of $1.6 million was reclassified as an intangible asset with a useful life of 2 years. Goodwill represents the excess of the purchase price over the fair value of net identifiable assets and liabilities. Goodwill is not amortized but is tested for impairment at least annually during the fourth fiscal quarter, or if circumstances indicate its value may no longer be recoverable. The Company continues to operate in one segment, which is considered to be the sole reporting unit and, therefore, goodwill is tested for impairment at the enterprise level. As of December 31, 2022, there has been no impairment of goodwill.</t>
        </is>
      </c>
    </row>
    <row r="16">
      <c r="A16" s="4" t="inlineStr">
        <is>
          <t>Impairment for Long-Lived Assets</t>
        </is>
      </c>
      <c r="B16" s="4" t="inlineStr">
        <is>
          <t>Impairment for Long-Lived Assets The Company evaluates its long-lived assets, including property and equipment, finite-lived intangible assets, and right-of-use assets, for impairment whenever events or changes in business circumstances indicate that the carrying amount of the asset may not be fully recoverable. An impairment loss would be recognized when estimated undiscounted future cash flows expected to result from the use of the asset and its eventual disposition are less than its carrying amount. Impairment, if any, is measured as the amount by which the carrying amount of a long-lived asset exceeds its fair value.</t>
        </is>
      </c>
    </row>
    <row r="17">
      <c r="A17" s="4" t="inlineStr">
        <is>
          <t>Post-acquisition Contingent Consideration</t>
        </is>
      </c>
      <c r="B17" s="4" t="inlineStr">
        <is>
          <t>Post-acquisition Contingent Consideration Post-acquisition contingent consideration is recognized over the service period, subject to meeting the respective service requirements and performance metrics.</t>
        </is>
      </c>
    </row>
    <row r="18">
      <c r="A18" s="4" t="inlineStr">
        <is>
          <t>Leases</t>
        </is>
      </c>
      <c r="B18" s="4" t="inlineStr">
        <is>
          <t>Leases The Company determines if an arrangement contains a lease at inception. Operating lease right-of-use, or ROU, assets and operating leases liabilities are recognized based on the present value of the future minimum lease payments over the lease term at the commencement date. ROU assets also include any initial direct costs incurred and any lease payments made at or before the lease commencement date, less lease incentives received or receivable. The Company uses its incremental borrowing rate based on the information available at the commencement date in determining the lease liabilities, as the Company's leases generally do not provide an implicit rate. Lease terms may include options to extend or terminate when the Company is reasonably certain the option will be exercised. Lease expense is recognized on a straight-line basis over the lease term. The Company also has lease arrangements with lease and non-lease components. The Company elected the practical expedient not to separate non-lease components from lease components for the Company’s facility leases. The Company also elected to apply the short-term lease measurement and recognition exemption in which ROU assets and lease liabilities are not recognized for leases with terms of 12 months or less.</t>
        </is>
      </c>
    </row>
    <row r="19">
      <c r="A19" s="4" t="inlineStr">
        <is>
          <t>Convertible Senior Notes</t>
        </is>
      </c>
      <c r="B19" s="4" t="inlineStr">
        <is>
          <t>Convertible Senior Notes In accounting for the issuance of the convertible senior notes, the Company separated the notes into liability and equity components. The carrying amount of the liability component was calculated by measuring the fair value of a similar liability that did not have an associated convertible feature, using a discounted cash flow model with a risk adjusted yield. The carrying amount of the equity component representing the conversion option was determined by deducting the fair value of the liability component from the par value of the notes as a whole. This difference represented a debt discount that was amortized to interest expense using the effective interest method over the term of the notes. The equity component was not remeasured as long as it continued to meet the conditions for equity classification. In accounting for the transaction costs related to the issuance of the notes, the Company allocated the total amount incurred to the liability and equity components based on their relative fair values. Transaction costs attributable to the liability component were netted with the liability component and amortized to interest expense using the effective interest method over the term of the notes. Transaction costs attributable to the equity component were netted with the equity component of the notes in additional paid-in capital in the consolidated balance sheets. Upon adoption of ASU 2020-06, Accounting for Convertible Instruments and Contracts in an Entity’s Own Equity on January 1, 2021, the Company reclassified the carrying amount of the equity component of the cash conversion feature including the allocated debt issuance costs from additional paid-in capital to convertible senior notes, net. Convertible senior notes are accounted for as a liability and measured at their amortized cost. Transaction costs related to the issuance of the notes are netted with the liability and are amortized to interest expense over the term of the notes, using an effective interest rate method.</t>
        </is>
      </c>
    </row>
    <row r="20">
      <c r="A20" s="4" t="inlineStr">
        <is>
          <t>Revenue Recognition</t>
        </is>
      </c>
      <c r="B20" s="4" t="inlineStr">
        <is>
          <t>Revenue Recognition The Company derives revenue from the provision of precision oncology testing services, as well as from development services and other. Precision oncology testing services include genomic profiling and the delivery of other genomic information derived from the Company’s platform. Development services include companion diagnostic development and regulatory approval, clinical study setup, monitoring and maintenance, testing development and support, GuardantConnect and GuardantINFORM. Other revenue includes amounts derived from licensing the Company's technologies and kit fulfillment. The Company currently receives payments from third-party commercial and governmental payers, certain hospitals and oncology centers and individual patients, as well as biopharmaceutical companies, research institutes, international laboratory partners and distributors. Revenues are recognized when control of services is transferred to customers, in an amount that reflects the consideration the Company expects to be entitled to in exchange for those services. FASB ASC Topic 606, Revenue from Contracts with Customers , provides for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Precision oncology testing The Company recognizes revenue from the sale of its precision oncology tests for clinical customers, including certain hospitals, cancer centers, other institutions and patients, at the time results of the test are reported to physicians. Most precision oncology tests requested by clinical customers are sold without a written agreement; however, the Company determines an implied contract exists with its clinical customers. The Company identifies each sale of its test to a clinical customer as a single performance obligation. With the exception of certain limited contracted arrangements with insurance carriers and other institutions where the transaction price is fixed, a stated contract price does not exist and the transaction price for each implied contract with clinical customers represents variable consideration. The Company estimates the variable consideration under the portfolio approach and considers the historical reimbursement data from third-party commercial and governmental payers and patients, as well as known or anticipated reimbursement trends not reflected in the historical data. The Company monitors the estimated amount to be collected in the portfolio at each reporting period based on actual cash collections in order to assess whether a revision to the estimate is required. Both the estimate and any subsequent revision contain uncertainty and require the use of significant judgment in the estimation of the variable consideration and application of the constraint for such variable consideration. The Company analyzes its actual cash collections over the expected reimbursement period and compares it with the estimated variable consideration for each portfolio and any difference is recognized as an adjustment to estimated revenue after the expected reimbursement period, subject to assessment of the risk of future revenue reversal. For the year ended December 31, 2022, 2021 and 2020, the Company recorded $8.8 million, $19.3 million and $26.0 million as revenue, respectively, resulting from cash collections exceeding the estimated variable consideration related to samples processed in previous years, including revenue received from successful appeals of reimbursement denials, net of recoupments. Revenue from sales of precision oncology tests to biopharmaceutical customers are based on a negotiated price per test or on the basis of an agreement to provide certain testing volume over a defined period. The Company identifies its promise to transfer a series of distinct tests to biopharmaceutical customers as a single performance obligation. Precision oncology tests to biopharmaceutical customers are generally billed at a fixed price for each test performed. For agreements involving testing volume to be satisfied over a defined period, revenue is recognized over time based on the number of tests performed as the performance obligation is satisfied over time. Results of the Company’s precision oncology services are delivered electronically, and as such there are no shipping or handling fees incurred by the Company or billed to customers. Development services and other The Company performs development services for its biopharmaceutical customers utilizing its precision oncology information platform. Development services typically represent a single performance obligation as the Company performs a significant integration service, such as analytical validation and regulatory submissions. The individual promises are not separately identifiable from other promises in the contracts and, therefore, are not distinct. However, under certain contracts, a biopharmaceutical customer may engage the Company for multiple distinct development services which are both capable of being distinct and separately identifiable from other promises in the contracts and, therefore, distinct performance obligations. The Company collaborates with biopharmaceutical companies in the development of new drugs. As part of these collaborations, the Company provides services related to regulatory filings to support companion diagnostic device submissions for the Company’s testing panels. Under these collaborations, the Company generates revenue from achievement of milestones, as well as provision of on-going support. For the companion diagnostic development and regulatory approval services performed, the Company is compensated through a combination of an upfront fee and performance-based, non-refundable regulatory and other developmental milestone payments. The transaction price of these contracts typically represents variable consideration. Application of the constraint for variable consideration to milestone payments is an area that requires significant judgment. The Company evaluates factors such as the scientific, clinical, regulatory, commercial, and other risks that must be managed to achieve the respective milestone and the level of effort and investment required to achieve the respective milestone. In making this assessment, the Company considers its historical experience with similar milestones, the degree of complexity and uncertainty associated with each milestone, and whether achievement of the milestone is dependent on parties other than the Company. The constraint for variable consideration is applied such that it is probable a significant reversal of revenue will not occur when the uncertainty associated with the contingency is resolved. Application of the constraint for variable consideration is assessed and updated at each reporting period as a revision to the estimated transaction price. The Company recognizes companion diagnostic development and regulatory approval services revenue over the period in which biopharmaceutical research and development services are provided. Specifically, the Company recognizes revenue using an input method to measure progress, utilizing costs incurred to-date relative to total expected costs as its measure of progress. The Company assesses the changes to the total expected cost estimates as well as any incremental fees negotiated resulting from changes to the scope of the original contract in determining the revenue recognition at each reporting period. For development of new products or services under these arrangements, costs incurred before technological feasibility is reached are included as research and development expenses in the Company’s consolidated statements of operations, while costs incurred thereafter are recorded as cost of development services and other. The Company also recognizes revenue from other development services, in addition to companion diagnostic development and regulatory approval services noted above, such as clinical study setup, monitoring and maintenance, testing development and support, GuardantConnect and GuardantINFORM. These revenues are generally recognized over time based on an input method to measure progress in the period when the associated services have been performed. In addition, other revenue includes amounts derived from licensing the Company's digital sequencing technologies to its domestic customers and international laboratory partners, and kit fulfillment. For the licensed technology, the Company is compensated through royalty-based payments, non-refundable upfront payments, guaranteed minimum payments, and/or sample milestone payments. Depending on the nature of the technology licensing arrangements, and considering factors including but not limited to enforceable right to payment and payment terms, and if an asset with alternative use is created, these revenues are recognized in the period when royalty-bearing sales occur, when the technology transfer is complete, or over the technology transfer period. Kit fulfillment related revenues are recognized when such products are delivered. Contracts with multiple performance obligations Contracts with biopharmaceutical customers and international laboratory partners may include multiple distinct performance obligations, such as provision of precision oncology testing, the above-mentioned development services, and digital sequencing technology licensing, among others. The Company evaluates the terms and conditions included within its contracts with biopharmaceutical customers and international laboratory partners to ensure appropriate revenue recognition, including whether services are considered distinct performance obligations that should be accounted for separately versus together. The Company first identifies material promises, in contrast to immaterial promises or administrative tasks, under the contract, and then evaluates whether these promises are both capable of being distinct and distinct within the context of the contract. In assessing whether a promised service is capable of being distinct, the Company considers whether the customer could benefit from the service either on its own or together with other resources that are readily available to the customer, including factors such as the research, development, and commercialization capabilities of a third party as well as the availability of the associated expertise in the general marketplace. In assessing whether a promised service is distinct within the context of the contract, the Company considers whether it provides a significant integration of the services, whether the services significantly modify or customize one another, or whether the services are highly interdependent or interrelated. For contracts with multiple performance obligations, the transaction price is allocated to the separate performance obligations on a relative standalone selling price basis. The Company determines standalone selling price by considering the historical selling price of these performance obligations in similar transactions as well as other factors, including, but not limited to, the price that customers in the market would be willing to pay, competitive pricing of other vendors, industry publications and current pricing practices, and expected costs of satisfying each performance obligation plus appropriate margin; or by using the residual approach if standalone selling price is not observable, by reference to the total transaction price less the sum of the observable standalone selling prices of other performance obligations promised in the contract. Deferred revenue Deferred revenue, which is a contract liability, consists primarily of payments received in advance of revenue recognition from contracts with customers. For example, development services and other contracts with biopharmaceutical customers often contain upfront payments which results in the recording of deferred revenue to the extent cash is received prior to the Company’s performance of the related services. Contract liabilities are relieved as the Company performs its obligations under the contract and revenue is consequently recognized. As of December 31, 2022, the deferred revenue balance was $21.2 million, of which $3.8 million is considered long-term and was recorded within other long-term liabilities on the accompanying consolidated balance sheets. As of December 31, 2021, the deferred revenue balance was $11.3 million. Revenue recognized in the year ended December 31, 2022 that was included in the deferred revenue balance as of December 31, 2021 was $7.6 million, and revenue recognized in the year ended December 31, 2021 that was included in the deferred revenue balance as of December 31, 2020 was $8.3 million, respectively. Transaction price allocated to the remaining performance obligations Transaction price allocated to remaining performance obligations represents contracted revenue that has not yet been recognized, which includes deferred revenue and non-cancelable amounts that will be invoiced and recognized as revenues in future periods. The Company expects to recognize substantially all of the remaining transaction price in the next 1-2 years.</t>
        </is>
      </c>
    </row>
    <row r="21">
      <c r="A21" s="4" t="inlineStr">
        <is>
          <t>Costs of Precision Oncology Testing</t>
        </is>
      </c>
      <c r="B21" s="4" t="inlineStr">
        <is>
          <t>Costs of Precision Oncology Testing Cost of precision oncology testing generally consists of cost of materials, cost of labor, including bonus, benefit and stock-based compensation, equipment and infrastructure expenses associated with processing test samples (including sample accessioning, library preparation, sequencing, and quality control analyses), freight, curation of test results for physicians, phlebotomy, and license fees due to third parties. Infrastructure expenses include depreciation of laboratory equipment, lease costs, amortization of leasehold improvements, and information technology costs. Costs associated with performing the Company’s tests are recorded as the tests are performed regardless of whether revenue was recognized with respect to that test. Royalties for licensed technology calculated as a percentage of revenues generated using the associated technology are recorded as expense at the time the related revenues are recognized. One-time royalty payments related to signing of license agreements or other milestones, such as issuance of new patents, are amortized to expense over the expected useful life of the applicable patent rights.</t>
        </is>
      </c>
    </row>
    <row r="22">
      <c r="A22" s="4" t="inlineStr">
        <is>
          <t>Cost of Development Services and Other</t>
        </is>
      </c>
      <c r="B22" s="4" t="inlineStr">
        <is>
          <t>Cost of Development Services and Other Cost of development service and other primarily includes costs incurred for the performance of development services requested by the Company’s biopharmaceutical customers and other revenues included as noted above. For development of new products, costs incurred before technological feasibility has been achieved are reported as research and development expenses, while costs incurred thereafter are reported as cost of development services and other.</t>
        </is>
      </c>
    </row>
    <row r="23">
      <c r="A23" s="4" t="inlineStr">
        <is>
          <t>Research and Development Expenses</t>
        </is>
      </c>
      <c r="B23" s="4" t="inlineStr">
        <is>
          <t>Research and Development Expenses Research and development expenses are comprised of costs incurred to develop technology and include compensation and benefits, reagents and supplies used in research and development laboratory work, infrastructure expenses, including allocated facility occupancy and information technology costs, contract services and other outside costs. Research and development costs are expensed as incurred. Payments made prior to the receipt of goods or services to be used in research and development are deferred and recognized as expense in the period in which the related goods are received or services are rendered. Costs to develop the Company’s technology capabilities are recorded as research and development unless they meet the criteria to be capitalized as internal-use software costs.</t>
        </is>
      </c>
    </row>
    <row r="24">
      <c r="A24" s="4" t="inlineStr">
        <is>
          <t>Advertising</t>
        </is>
      </c>
      <c r="B24" s="4" t="inlineStr">
        <is>
          <t>AdvertisingThe Company expenses advertising costs as incurred.</t>
        </is>
      </c>
    </row>
    <row r="25">
      <c r="A25" s="4" t="inlineStr">
        <is>
          <t>Stock-Based Compensation</t>
        </is>
      </c>
      <c r="B25" s="4" t="inlineStr">
        <is>
          <t>Stock‑Based Compensation Stock‑based compensation related to stock options granted to the Company’s and the Joint Venture's employees, directors and nonemployees is measured at the grant date based on the fair value of the award. The fair value is recognized as expense over the requisite service period, which is generally the vesting period of the respective awards. Compensation expense for stock options with performance metrics is calculated based upon expected achievement of the metrics specified in the grant. The Company uses the Black‑Scholes option‑pricing model to estimate the fair value of stock options granted under the 2012 Stock Plan, the 2018 Incentive Award Plan, and the Joint Venture's 2020 Equity Incentive Plan, and stock purchase rights granted under the 2018 Employee Stock Purchase Plan. The Black-Scholes option-pricing model requires assumptions to be made related to the expected term of an award, expected volatility, risk-free rate and expected dividend yield. The board of directors of the Joint Venture determined the fair value of common stock of the Joint Venture. Forfeitures are accounted for as they occur. For market-based restricted stock units, the Company derives the requisite service period using the Monte Carlo simulation model and the related compensation expense is recognized over the derived service period using an accelerated attribution model commencing on the grant date. Stock-based compensation expense will be recorded regardless of whether the market conditions are achieved or not. If the related market condition is achieved earlier than its estimated derived service period, the stock-based compensation expense will be accelerated, and a cumulative catch-up expense will be recorded during the period in which the market condition is met.</t>
        </is>
      </c>
    </row>
    <row r="26">
      <c r="A26" s="4" t="inlineStr">
        <is>
          <t>Income Taxes</t>
        </is>
      </c>
      <c r="B26" s="4" t="inlineStr">
        <is>
          <t>Income Taxes Income taxes are recorded using an asset and liability approach. Deferred tax assets and liabilities are recognized for the future tax consequences attributable to differences between the financial statement carrying amounts of existing assets and liabilities and their respective tax bases using enacted tax rates in effect for the year in which the differences are expected to affect taxable income. Tax benefits are recognized when it is more likely than not that a tax position will be sustained during an audit. Deferred tax assets are reduced by a valuation allowance if current evidence indicates that it is considered more likely than not that these benefits will not be realized.</t>
        </is>
      </c>
    </row>
    <row r="27">
      <c r="A27" s="4" t="inlineStr">
        <is>
          <t>Net Loss Per Share Attributable to Common Stockholders</t>
        </is>
      </c>
      <c r="B27" s="4" t="inlineStr">
        <is>
          <t>Net Loss Per Share Attributable to Common Stockholders The Company calculates basic net loss per share attributable to common stockholders by dividing the net loss attributable to common stockholders by the weighted-average number of shares of common stock outstanding for the period. The diluted net loss per share attributable to common stockholders is computed by giving effect to all potential dilutive common stock equivalents outstanding for the period determined using the treasury stock method or the as-if converted method, as appropriate. For purposes of this calculation, stock options, restricted stock units, shares issuable pursuant to the employee stock purchase plan, shares subject to repurchase from early exercised options and contingently issuable shares under the convertible senior notes are considered common stock equivalents but have been excluded from the calculation of diluted net loss per share attributable to common stockholders as their effect is anti-dilut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s of Concentration of Risk, by Risk Factor</t>
        </is>
      </c>
      <c r="B4" s="4" t="inlineStr">
        <is>
          <t>A significant customer is any biopharmaceutical customer, clinical testing payer, or international laboratory partner that represents 10% or more of the Company’s total revenue or accounts receivable balance. Revenue attributable to each significant customer, including its affiliated entities, as a percentage of the Company’s total revenue, for the respective period, and accounts receivable balance attributable to each significant customers, including its affiliated entities, as a percentage of the Company’s total accounts receivable balance, at the respective consolidated balance sheet date, are as follows: Revenue Accounts Receivable, Net Year Ended December 31, As of December 31, 2022 2021 2020 2022 2021 Customer A * * 10 % 12 % * Customer B 30 % 29 % 25 % 11 % 13 % Customer C * * * * 10 % Customer D * * * * 13 % * less than 10%</t>
        </is>
      </c>
    </row>
    <row r="5">
      <c r="A5" s="4" t="inlineStr">
        <is>
          <t>Contractual Receivables, Allowance For Credit Loss</t>
        </is>
      </c>
      <c r="B5" s="4" t="inlineStr">
        <is>
          <t xml:space="preserve">The following table presents the receivable and the related credit loss amounts: As of December 31, 2022 2021 (in thousands) Prepaid expenses and other current assets: Gross Amount $ — $ — Allowance for Credit Losses — — Net Amount $ — $ — Other assets: Gross Amount $ 4,800 $ 5,900 Allowance for Credit Losses (4,800) (5,900) Net Amount $ — $ — The following table summarizes the allowance for credit losses activities for the years ended December 31, 2022, 2021 and 2020: Year Ended December 31, 2022 2021 2020 (in thousands) Prepaid expenses and other current assets: Allowance for credit losses—Beginning of period $ — $ — $ — Charged to (reversed from) other income (expense), net (1,100) (1,100) — Reclassification 1,100 1,100 — Allowance for credit losses—End of period $ — $ — $ — Other assets: Allowance for credit losses—Beginning of period $ 5,900 $ 7,000 $ — Charged to (reversed from) other income (expense), net — — 7,000 Reclassification (1,100) (1,100) — Allowance for credit losses—End of period $ 4,800 $ 5,900 $ 7,000 </t>
        </is>
      </c>
    </row>
    <row r="6">
      <c r="A6" s="4" t="inlineStr">
        <is>
          <t>Schedule of Property, Plant and Equipment</t>
        </is>
      </c>
      <c r="B6" s="4" t="inlineStr">
        <is>
          <t xml:space="preserve">Estimated useful lives for property and equipment are as follows: Property and Equipment Estimated Useful Life Machinery and equipment 5 years Furniture and fixtures 7 years Computer hardware and computer software 3 years Leasehold improvements Lesser of estimated useful life or remaining lease term Property and equipment, net consist of the following: As of December 31, 2022 2021 (in thousands) Machinery and equipment $ 95,764 $ 63,022 Leasehold improvements 99,781 38,702 Computer hardware 29,744 16,685 Construction in progress (1) 20,598 55,873 Furniture and fixtures 8,367 3,683 Computer software 1,797 1,320 Property and equipment, gross $ 256,051 $ 179,285 Less: accumulated depreciation (88,131) (54,824) Property and equipment, net $ 167,920 $ 124,4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nsolidated Balance Sheet Components (Tables)</t>
        </is>
      </c>
      <c r="B1" s="2" t="inlineStr">
        <is>
          <t>12 Months Ended</t>
        </is>
      </c>
    </row>
    <row r="2">
      <c r="B2" s="2" t="inlineStr">
        <is>
          <t>Dec. 31, 2022</t>
        </is>
      </c>
    </row>
    <row r="3">
      <c r="A3" s="3" t="inlineStr">
        <is>
          <t>Balance Sheet Related Disclosures [Abstract]</t>
        </is>
      </c>
      <c r="B3" s="4" t="inlineStr">
        <is>
          <t xml:space="preserve"> </t>
        </is>
      </c>
    </row>
    <row r="4">
      <c r="A4" s="4" t="inlineStr">
        <is>
          <t>Schedule of Property, Plant and Equipment</t>
        </is>
      </c>
      <c r="B4" s="4" t="inlineStr">
        <is>
          <t xml:space="preserve">Estimated useful lives for property and equipment are as follows: Property and Equipment Estimated Useful Life Machinery and equipment 5 years Furniture and fixtures 7 years Computer hardware and computer software 3 years Leasehold improvements Lesser of estimated useful life or remaining lease term Property and equipment, net consist of the following: As of December 31, 2022 2021 (in thousands) Machinery and equipment $ 95,764 $ 63,022 Leasehold improvements 99,781 38,702 Computer hardware 29,744 16,685 Construction in progress (1) 20,598 55,873 Furniture and fixtures 8,367 3,683 Computer software 1,797 1,320 Property and equipment, gross $ 256,051 $ 179,285 Less: accumulated depreciation (88,131) (54,824) Property and equipment, net $ 167,920 $ 124,461 </t>
        </is>
      </c>
    </row>
    <row r="5">
      <c r="A5" s="4" t="inlineStr">
        <is>
          <t>Schedule of Accounts Payable and Accrued Liabilities</t>
        </is>
      </c>
      <c r="B5" s="4" t="inlineStr">
        <is>
          <t xml:space="preserve">Accounts payable and accrued liabilities consist of the following: As of December 31, 2022 2021 (in thousands) Accounts payable $ 68,911 $ 38,517 Accrued compensation 55,788 42,496 Operating lease liabilities 21,878 12,856 Others 29,240 11,492 Total accounts payable and accrued liabilities $ 175,817 $ 105,3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5" t="n">
        <v>141647</v>
      </c>
      <c r="D3" s="5" t="n">
        <v>492202</v>
      </c>
    </row>
    <row r="4">
      <c r="A4" s="4" t="inlineStr">
        <is>
          <t>Short-term marketable debt securities</t>
        </is>
      </c>
      <c r="C4" s="6" t="n">
        <v>869584</v>
      </c>
      <c r="D4" s="6" t="n">
        <v>440546</v>
      </c>
    </row>
    <row r="5">
      <c r="A5" s="4" t="inlineStr">
        <is>
          <t>Accounts receivable, net</t>
        </is>
      </c>
      <c r="C5" s="6" t="n">
        <v>97256</v>
      </c>
      <c r="D5" s="6" t="n">
        <v>97652</v>
      </c>
    </row>
    <row r="6">
      <c r="A6" s="4" t="inlineStr">
        <is>
          <t>Inventory, net</t>
        </is>
      </c>
      <c r="C6" s="6" t="n">
        <v>51598</v>
      </c>
      <c r="D6" s="6" t="n">
        <v>30674</v>
      </c>
    </row>
    <row r="7">
      <c r="A7" s="4" t="inlineStr">
        <is>
          <t>Prepaid expenses and other current assets, net</t>
        </is>
      </c>
      <c r="C7" s="6" t="n">
        <v>31509</v>
      </c>
      <c r="D7" s="6" t="n">
        <v>53052</v>
      </c>
    </row>
    <row r="8">
      <c r="A8" s="4" t="inlineStr">
        <is>
          <t>Total current assets</t>
        </is>
      </c>
      <c r="C8" s="6" t="n">
        <v>1191594</v>
      </c>
      <c r="D8" s="6" t="n">
        <v>1114126</v>
      </c>
    </row>
    <row r="9">
      <c r="A9" s="4" t="inlineStr">
        <is>
          <t>Long-term marketable debt securities</t>
        </is>
      </c>
      <c r="C9" s="6" t="n">
        <v>0</v>
      </c>
      <c r="D9" s="6" t="n">
        <v>698034</v>
      </c>
    </row>
    <row r="10">
      <c r="A10" s="4" t="inlineStr">
        <is>
          <t>Property and equipment, net</t>
        </is>
      </c>
      <c r="C10" s="6" t="n">
        <v>167920</v>
      </c>
      <c r="D10" s="6" t="n">
        <v>124461</v>
      </c>
    </row>
    <row r="11">
      <c r="A11" s="4" t="inlineStr">
        <is>
          <t>Right-of-use assets, net</t>
        </is>
      </c>
      <c r="C11" s="6" t="n">
        <v>174001</v>
      </c>
      <c r="D11" s="6" t="n">
        <v>189443</v>
      </c>
    </row>
    <row r="12">
      <c r="A12" s="4" t="inlineStr">
        <is>
          <t>Intangible assets, net</t>
        </is>
      </c>
      <c r="C12" s="6" t="n">
        <v>11727</v>
      </c>
      <c r="D12" s="6" t="n">
        <v>14207</v>
      </c>
    </row>
    <row r="13">
      <c r="A13" s="4" t="inlineStr">
        <is>
          <t>Goodwill</t>
        </is>
      </c>
      <c r="C13" s="6" t="n">
        <v>3290</v>
      </c>
      <c r="D13" s="6" t="n">
        <v>3290</v>
      </c>
    </row>
    <row r="14">
      <c r="A14" s="4" t="inlineStr">
        <is>
          <t>Other assets, net</t>
        </is>
      </c>
      <c r="C14" s="6" t="n">
        <v>61453</v>
      </c>
      <c r="D14" s="6" t="n">
        <v>60938</v>
      </c>
    </row>
    <row r="15">
      <c r="A15" s="4" t="inlineStr">
        <is>
          <t>Total Assets</t>
        </is>
      </c>
      <c r="B15" s="4" t="inlineStr">
        <is>
          <t>[1]</t>
        </is>
      </c>
      <c r="C15" s="6" t="n">
        <v>1609985</v>
      </c>
      <c r="D15" s="6" t="n">
        <v>2204499</v>
      </c>
    </row>
    <row r="16">
      <c r="A16" s="3" t="inlineStr">
        <is>
          <t>Current liabilities:</t>
        </is>
      </c>
      <c r="C16" s="4" t="inlineStr">
        <is>
          <t xml:space="preserve"> </t>
        </is>
      </c>
      <c r="D16" s="4" t="inlineStr">
        <is>
          <t xml:space="preserve"> </t>
        </is>
      </c>
    </row>
    <row r="17">
      <c r="A17" s="4" t="inlineStr">
        <is>
          <t>Accounts payable and accrued liabilities</t>
        </is>
      </c>
      <c r="C17" s="6" t="n">
        <v>175817</v>
      </c>
      <c r="D17" s="6" t="n">
        <v>105361</v>
      </c>
    </row>
    <row r="18">
      <c r="A18" s="4" t="inlineStr">
        <is>
          <t>Noncontrolling interest liability</t>
        </is>
      </c>
      <c r="C18" s="6" t="n">
        <v>0</v>
      </c>
      <c r="D18" s="6" t="n">
        <v>78000</v>
      </c>
    </row>
    <row r="19">
      <c r="A19" s="4" t="inlineStr">
        <is>
          <t>Deferred revenue</t>
        </is>
      </c>
      <c r="C19" s="6" t="n">
        <v>17403</v>
      </c>
      <c r="D19" s="6" t="n">
        <v>11326</v>
      </c>
    </row>
    <row r="20">
      <c r="A20" s="4" t="inlineStr">
        <is>
          <t>Total current liabilities</t>
        </is>
      </c>
      <c r="C20" s="6" t="n">
        <v>193220</v>
      </c>
      <c r="D20" s="6" t="n">
        <v>194687</v>
      </c>
    </row>
    <row r="21">
      <c r="A21" s="4" t="inlineStr">
        <is>
          <t>Convertible senior notes, net</t>
        </is>
      </c>
      <c r="C21" s="6" t="n">
        <v>1137391</v>
      </c>
      <c r="D21" s="6" t="n">
        <v>1134821</v>
      </c>
    </row>
    <row r="22">
      <c r="A22" s="4" t="inlineStr">
        <is>
          <t>Long-term operating lease liabilities</t>
        </is>
      </c>
      <c r="C22" s="6" t="n">
        <v>210015</v>
      </c>
      <c r="D22" s="6" t="n">
        <v>226053</v>
      </c>
    </row>
    <row r="23">
      <c r="A23" s="4" t="inlineStr">
        <is>
          <t>Other long-term liabilities</t>
        </is>
      </c>
      <c r="C23" s="6" t="n">
        <v>9179</v>
      </c>
      <c r="D23" s="6" t="n">
        <v>3933</v>
      </c>
    </row>
    <row r="24">
      <c r="A24" s="4" t="inlineStr">
        <is>
          <t>Total Liabilities</t>
        </is>
      </c>
      <c r="B24" s="4" t="inlineStr">
        <is>
          <t>[1]</t>
        </is>
      </c>
      <c r="C24" s="6" t="n">
        <v>1549805</v>
      </c>
      <c r="D24" s="6" t="n">
        <v>1559494</v>
      </c>
    </row>
    <row r="25">
      <c r="A25" s="4" t="inlineStr">
        <is>
          <t>Commitments and contingencies (Note 10)</t>
        </is>
      </c>
      <c r="C25" s="4" t="inlineStr">
        <is>
          <t xml:space="preserve"> </t>
        </is>
      </c>
      <c r="D25" s="4" t="inlineStr">
        <is>
          <t xml:space="preserve"> </t>
        </is>
      </c>
    </row>
    <row r="26">
      <c r="A26" s="3" t="inlineStr">
        <is>
          <t>Stockholders’ equity:</t>
        </is>
      </c>
      <c r="C26" s="4" t="inlineStr">
        <is>
          <t xml:space="preserve"> </t>
        </is>
      </c>
      <c r="D26" s="4" t="inlineStr">
        <is>
          <t xml:space="preserve"> </t>
        </is>
      </c>
    </row>
    <row r="27">
      <c r="A27" s="4" t="inlineStr">
        <is>
          <t>Preferred stock, par value of $0.00001 per share; 10,000,000 shares authorized, no shares issued and outstanding as of December 31, 2022 and 2021</t>
        </is>
      </c>
      <c r="C27" s="6" t="n">
        <v>0</v>
      </c>
      <c r="D27" s="6" t="n">
        <v>0</v>
      </c>
    </row>
    <row r="28">
      <c r="A28" s="4" t="inlineStr">
        <is>
          <t>Common stock, par value of $0.00001 per share; 350,000,000 shares authorized as of December 31, 2022 and 2021; 102,619,383 and 101,767,446 shares issued and outstanding as of December 31, 2022 and 2021, respectively</t>
        </is>
      </c>
      <c r="C28" s="6" t="n">
        <v>1</v>
      </c>
      <c r="D28" s="6" t="n">
        <v>1</v>
      </c>
    </row>
    <row r="29">
      <c r="A29" s="4" t="inlineStr">
        <is>
          <t>Additional paid-in capital</t>
        </is>
      </c>
      <c r="C29" s="6" t="n">
        <v>1742114</v>
      </c>
      <c r="D29" s="6" t="n">
        <v>1657593</v>
      </c>
    </row>
    <row r="30">
      <c r="A30" s="4" t="inlineStr">
        <is>
          <t>Accumulated other comprehensive loss</t>
        </is>
      </c>
      <c r="C30" s="6" t="n">
        <v>-19522</v>
      </c>
      <c r="D30" s="6" t="n">
        <v>-4764</v>
      </c>
    </row>
    <row r="31">
      <c r="A31" s="4" t="inlineStr">
        <is>
          <t>Accumulated deficit</t>
        </is>
      </c>
      <c r="C31" s="6" t="n">
        <v>-1662413</v>
      </c>
      <c r="D31" s="6" t="n">
        <v>-1007825</v>
      </c>
    </row>
    <row r="32">
      <c r="A32" s="4" t="inlineStr">
        <is>
          <t>Total Stockholders’ Equity</t>
        </is>
      </c>
      <c r="C32" s="6" t="n">
        <v>60180</v>
      </c>
      <c r="D32" s="6" t="n">
        <v>645005</v>
      </c>
    </row>
    <row r="33">
      <c r="A33" s="4" t="inlineStr">
        <is>
          <t>Total Liabilities and Stockholders’ Equity</t>
        </is>
      </c>
      <c r="C33" s="5" t="n">
        <v>1609985</v>
      </c>
      <c r="D33" s="5" t="n">
        <v>2204499</v>
      </c>
    </row>
    <row r="34"/>
    <row r="35">
      <c r="A35" s="4" t="inlineStr">
        <is>
          <t>[1]As of December 31, 2021, the Company's consolidated balance sheet included $20.4 million of assets, that can be used only to settle obligations of Guardant Health AMEA, Inc., the consolidated variable interest entity, or VIE, and VIE’s subsidiaries, and $4.3 million of liabilities of the consolidated VIE and VIE’s subsidiaries, for which their creditors do not have recourse to the general credit of the Company. Guardant Health AMEA, Inc. is no longer a VIE, after the completion of the Joint Venture Acquisition on June 10, 2022. See Note 3, Joint Venture.</t>
        </is>
      </c>
    </row>
  </sheetData>
  <mergeCells count="3">
    <mergeCell ref="A1:B1"/>
    <mergeCell ref="A34:C34"/>
    <mergeCell ref="A35:C3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Cash Equivalents and Marketable Securitie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Measurements, Recurring and Nonrecurring</t>
        </is>
      </c>
      <c r="B4" s="4" t="inlineStr">
        <is>
          <t xml:space="preserve">The Company’s financial assets and liabilities subject to fair value measurements on a recurring basis and the level of inputs used in such measurements were as follows: December 31, 2022 Fair Value Level 1 Level 2 Level 3 (in thousands) Financial Assets: Money market funds $ 3,104 $ 3,104 $ — $ — U.S. government debt securities 14,987 — 14,987 — Total cash equivalents $ 18,091 $ 3,104 $ 14,987 $ — U.S. government debt securities $ 869,584 $ — $ 869,584 $ — Total short-term marketable debt securities $ 869,584 $ — $ 869,584 $ — Long-term marketable equity securities $ 18,291 $ 18,291 $ — $ — Total $ 905,966 $ 21,395 $ 884,571 $ — Financial Liabilities: Contingent consideration $ 6,430 $ — $ — $ 6,430 Total $ 6,430 $ — $ — $ 6,430 December 31, 2021 Fair Value Level 1 Level 2 Level 3 (in thousands) Financial Assets: Money market funds $ 357,785 $ 357,785 $ — $ — Total cash equivalents $ 357,785 $ 357,785 $ — $ — U.S. government debt securities $ 440,546 $ — $ 440,546 $ — Total short-term marketable debt securities $ 440,546 $ — $ 440,546 $ — U.S. government debt securities $ 698,034 $ — $ 698,034 $ — Total long-term marketable debt securities $ 698,034 $ — $ 698,034 $ — Total $ 1,496,365 $ 357,785 $ 1,138,580 $ — Financial Liabilities: Contingent consideration $ 3,625 $ — $ — $ 3,625 Total $ 3,625 $ — $ — $ 3,625 </t>
        </is>
      </c>
    </row>
    <row r="5">
      <c r="A5" s="4" t="inlineStr">
        <is>
          <t>Schedule of Level 3 Activity</t>
        </is>
      </c>
      <c r="B5" s="4" t="inlineStr">
        <is>
          <t xml:space="preserve">The following tables summarize the activities for the Level 3 financial instruments for the years ended December 31, 2022, 2021 and 2020: Contingent Consideration Year Ended December 31, 2022 2021 2020 (in thousands) Fair value — beginning of period $ 3,625 $ 1,245 $ 1,365 Increase (decrease) in fair value 4,305 2,380 (120) Settlement (1,500) — — Fair value — end of period $ 6,430 $ 3,625 $ 1,245 Noncontrolling Interest Liability Redeemable Noncontrolling Interest Year Ended December 31, Year Ended December 31, 2022 2021 2021 2020 (in thousands) Fair value — beginning of period $ 78,000 $ — $ 57,100 $ 49,600 Increase in fair value 99,785 — 27,244 12,934 Net loss for the period — — (6,344) (5,434) Settlement (177,785) — — — Reclassification of redeemable noncontrolling interest to noncontrolling interest liability — 78,000 (78,000) — Fair value — end of period $ — $ 78,000 $ — $ 57,100 </t>
        </is>
      </c>
    </row>
    <row r="6">
      <c r="A6" s="4" t="inlineStr">
        <is>
          <t>Schedule of Cash Equivalents and Marketable Securities'</t>
        </is>
      </c>
      <c r="B6" s="4" t="inlineStr">
        <is>
          <t xml:space="preserve">The following tables summarize the Company’s cash equivalents and marketable debt securities’ amortized costs, gross unrealized gains, gross unrealized losses and estimated fair values by significant investment category: December 31, 2022 Amortized Cost Gross Unrealized Gain Gross Unrealized Loss Estimated Fair Value (in thousands) Money market fund $ 3,104 $ — $ — $ 3,104 U.S. government debt securities 901,342 8 (16,779) 884,571 Total $ 904,446 $ 8 $ (16,779) $ 887,675 December 31, 2021 Amortized Cost Gross Unrealized Gain Gross Unrealized Loss Estimated Fair Value (in thousands) Money market fund $ 357,785 $ — $ — $ 357,785 U.S. government debt securities 1,142,172 2 (3,594) 1,138,580 Total $ 1,499,957 $ 2 $ (3,594) $ 1,496,365 </t>
        </is>
      </c>
    </row>
    <row r="7">
      <c r="A7" s="4" t="inlineStr">
        <is>
          <t>Schedule of Debt Securities, Available-for-Sale, Unrealized Loss Position, Fair Value</t>
        </is>
      </c>
      <c r="B7" s="4" t="inlineStr">
        <is>
          <t>The following table presents the estimated fair values and gross unrealized losses of the Company's marketable debt securities that have been in a continuous unrealized loss position as of December 31, 2022. None of the Company’s investments in marketable debt securities had been in an unrealized loss position for more than one year as of December 31, 2021. December 31, 2022 Less Than 12 Months 12 Months or Greater Total Estimated Fair Value Gross Unrealized Loss Estimated Fair Value Gross Unrealized Loss Estimated Fair Value Gross Unrealized Loss (in thousands) U.S. government debt securities $ 170,975 $ (2,958) $ 685,754 $ (13,821) $ 856,729 $ (16,779) Total $ 170,975 $ (2,958) $ 685,754 $ (13,821) $ 856,729 $ (16,77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Finite-Lived Intangible Assets</t>
        </is>
      </c>
      <c r="B4" s="4" t="inlineStr">
        <is>
          <t xml:space="preserve">The following table presents details of purchased intangible assets as of December 31, 2022 and 2021: December 31, 2022 Gross Carrying Amount Accumulated Amortization Net Carrying Amount Remaining Weighted-Average Useful Life (in thousands) (in years) Intangible assets subject to amortization: Acquired license $ 11,886 $ (3,579) $ 8,307 7.8 Non-compete agreements and other covenant rights 5,100 (2,747) 2,353 2.9 Acquired technology 1,600 (533) 1,067 1.4 Total intangible assets subject to amortization 18,586 (6,859) 11,727 Intangible assets not subject to amortization: Goodwill 3,290 — 3,290 Total purchased intangible assets $ 21,876 $ (6,859) $ 15,017 December 31, 2021 Gross Carrying Amount Accumulated Amortization Net Carrying Amount Remaining Weighted-Average Useful Life (in thousands) (in years) Intangible assets subject to amortization: Acquired license $ 11,886 $ (2,473) $ 9,413 8.8 Non-compete agreements and other covenant rights 5,100 (1,906) 3,194 3.9 Total intangible assets subject to amortization 16,986 (4,379) 12,607 Intangible assets not subject to amortization: IPR&amp;D 1,600 — 1,600 Goodwill 3,290 — 3,290 Total purchased intangible assets $ 21,876 $ (4,379) $ 17,497 </t>
        </is>
      </c>
    </row>
    <row r="5">
      <c r="A5" s="4" t="inlineStr">
        <is>
          <t>Schedule of Indefinite-Lived Intangible Assets</t>
        </is>
      </c>
      <c r="B5" s="4" t="inlineStr">
        <is>
          <t xml:space="preserve">The following table presents details of purchased intangible assets as of December 31, 2022 and 2021: December 31, 2022 Gross Carrying Amount Accumulated Amortization Net Carrying Amount Remaining Weighted-Average Useful Life (in thousands) (in years) Intangible assets subject to amortization: Acquired license $ 11,886 $ (3,579) $ 8,307 7.8 Non-compete agreements and other covenant rights 5,100 (2,747) 2,353 2.9 Acquired technology 1,600 (533) 1,067 1.4 Total intangible assets subject to amortization 18,586 (6,859) 11,727 Intangible assets not subject to amortization: Goodwill 3,290 — 3,290 Total purchased intangible assets $ 21,876 $ (6,859) $ 15,017 December 31, 2021 Gross Carrying Amount Accumulated Amortization Net Carrying Amount Remaining Weighted-Average Useful Life (in thousands) (in years) Intangible assets subject to amortization: Acquired license $ 11,886 $ (2,473) $ 9,413 8.8 Non-compete agreements and other covenant rights 5,100 (1,906) 3,194 3.9 Total intangible assets subject to amortization 16,986 (4,379) 12,607 Intangible assets not subject to amortization: IPR&amp;D 1,600 — 1,600 Goodwill 3,290 — 3,290 Total purchased intangible assets $ 21,876 $ (4,379) $ 17,497 </t>
        </is>
      </c>
    </row>
    <row r="6">
      <c r="A6" s="4" t="inlineStr">
        <is>
          <t>Schedule of Future Amortization Expense</t>
        </is>
      </c>
      <c r="B6" s="4" t="inlineStr">
        <is>
          <t xml:space="preserve">The following table summarizes estimated future amortization expense of finite-lived intangible assets, net: Year Ending December 31, (in thousands) 2023 2,747 2024 2,219 2025 1,670 2026 1,212 2027 1,107 2028 and thereafter 2,772 Total $ 11,7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 Components</t>
        </is>
      </c>
      <c r="B4" s="4" t="inlineStr">
        <is>
          <t xml:space="preserve">The following table sets forth the net carrying amounts of the 2027 Notes as of December 31, 2022 and 2021: As of December 31, 2022 2021 (in thousands) Liability component: Principal $ 1,150,000 $ 1,150,000 Less: debt issuance costs, net of amortization (12,609) (15,179) Net carrying amount $ 1,137,391 $ 1,134,821 </t>
        </is>
      </c>
    </row>
    <row r="5">
      <c r="A5" s="4" t="inlineStr">
        <is>
          <t>Schedule of Interest Expense</t>
        </is>
      </c>
      <c r="B5" s="4" t="inlineStr">
        <is>
          <t>The following table sets forth interest expense recognized related to the Notes: For the Year Ended December 31, 2022 2021 2020 (in thousands) Amortization of debt discount $ — $ — $ 4,593 Amortization of debt issuance costs 2,569 2,564 136 Total interest expense recognized $ 2,569 $ 2,564 $ 4,729 Effective interest rate of the liability component 0.2 % 0.2 % 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Information</t>
        </is>
      </c>
      <c r="B4" s="4" t="inlineStr">
        <is>
          <t>As of December 31, 2022 2021 Weighted-average remaining lease term (in years) 9.1 10.0 Weighted-average discount rate 3.93 % 4.01 %</t>
        </is>
      </c>
    </row>
    <row r="5">
      <c r="A5" s="4" t="inlineStr">
        <is>
          <t>Schedule of Operating Lease Liability Maturities</t>
        </is>
      </c>
      <c r="B5" s="4" t="inlineStr">
        <is>
          <t xml:space="preserve">The following table summarizes the Company's future principal contractual obligations for operating lease commitments as of December 31, 2022: Year Ending December 31, (in thousands) 2023 $ 30,361 2024 32,856 2025 32,220 2026 27,715 2027 24,479 2028 and thereafter 125,157 Total operating lease payments $ 272,788 Less: imputed interest (40,895) Total operating lease liabilities $ 231,8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on Stock (Tables)</t>
        </is>
      </c>
      <c r="B1" s="2" t="inlineStr">
        <is>
          <t>12 Months Ended</t>
        </is>
      </c>
    </row>
    <row r="2">
      <c r="B2" s="2" t="inlineStr">
        <is>
          <t>Dec. 31, 2022</t>
        </is>
      </c>
    </row>
    <row r="3">
      <c r="A3" s="3" t="inlineStr">
        <is>
          <t>Equity [Abstract]</t>
        </is>
      </c>
      <c r="B3" s="4" t="inlineStr">
        <is>
          <t xml:space="preserve"> </t>
        </is>
      </c>
    </row>
    <row r="4">
      <c r="A4" s="4" t="inlineStr">
        <is>
          <t>Schedule of Common Stock Reserved for Future Issuance</t>
        </is>
      </c>
      <c r="B4" s="4" t="inlineStr">
        <is>
          <t>The Company’s common stock has been reserved for the following potential future issuances: As of December 31, 2022 2021 Shares underlying outstanding stock options 3,402,574 2,624,974 Shares underlying unvested restricted stock units 3,687,888 1,498,553 Market-based restricted stock units 2,260,764 2,260,764 Performance-based restricted stock units 341,713 374,596 Shares available for issuance under the 2018 Incentive Award Plan 5,438,296 5,231,624 Shares available for issuance under the 2018 Employee Stock Purchase Plan 1,118,311 1,426,264 Total 16,249,546 13,416,77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 Option Activity</t>
        </is>
      </c>
      <c r="B4" s="4" t="inlineStr">
        <is>
          <t xml:space="preserve">A summary of the Company’s stock option activity under the 2012 Plan and the 2018 Plan and related information is as follows: Options Outstanding Shares Shares Subject to Options Outstanding Weighted-Average Exercise Price Weighted-Average Remaining Contractual Life (Years) Aggregate Intrinsic Value (in thousands) Balance as of January 1, 2020 2,726,225 4,494,889 $ 10.90 7.7 $ 306,392 2018 Plan annual increase (1) 3,689,000 — Granted (127,590) 127,590 81.78 Exercised — (1,446,843) 6.59 Canceled 20,370 (74,455) 12.13 Restricted stock units granted (823,454) — Restricted stock units canceled 103,742 — Market-based restricted stock units granted (3,391,148) — Performance-based restricted stock units granted (377,922) — Balance as of December 31, 2020 1,819,223 3,101,181 15.80 6.9 350,670 2018 Plan annual increase (1) 3,689,000 — Granted (345,774) 345,774 119.82 Exercised — (693,074) 11.19 Canceled 65,523 (128,907) 47.51 Restricted stock units granted (873,916) — Restricted stock units canceled 315,988 — Market-based restricted stock units canceled 558,254 — Performance-based restricted stock units granted (52,917) — Performance-based restricted stock units canceled 56,243 — Balance as of December 31, 2021 5,231,624 2,624,974 29.17 6.5 193,014 2018 Plan annual increase (1) 3,689,000 — Granted (1,051,466) 1,051,466 44.86 Granted in connection with the Joint Venture Acquisition (15,128) 15,128 4.90 Exercised — (228,311) 6.29 Canceled 56,391 (60,683) 90.84 Restricted stock units granted (2,995,533) — Restricted stock units canceled 490,525 — Performance-based restricted stock units granted (26,935) — Performance-based restricted stock units canceled 59,818 — Balance as of December 31, 2022 5,438,296 3,402,574 $ 34.34 6.8 $ 39,749 Vested and Exercisable as of December 31, 2022 2,056,695 $ 19.88 5.2 $ 38,837 (1) Effective as of January 1, 2020, 2021 and 2022, an additional 3,689,000 shares of common stock became available for issuance under the 2018 Plan, as a result of the operation of an automatic annual increase provision therein. A summary of the Joint Venture's stock option activity under the AMEA 2020 Plan and related information is as follows: Options Outstanding Shares Shares Subject to Options Outstanding Weighted-Average Exercise Price Weighted-Average Remaining Contractual Life (Years) Aggregate Intrinsic Value (in thousands) Balance as of January 1, 2020 — — $ — 0.0 $ — Shares authorized 4,595,555 — — Granted (4,062,224) 4,062,224 0.58 Canceled 8,889 (8,889) 0.58 Balance as of December 31, 2020 542,220 4,053,335 0.58 9.6 — Granted (826,667) 826,667 0.58 Exercised — (602,408) 0.58 Canceled 625,375 (625,375) 0.58 Balance as of December 31, 2021 340,928 3,652,219 0.58 8.8 — Exercised — (2,051,645) 0.58 Canceled 82,407 (82,407) 0.58 Canceled in connection with the Joint Venture Acquisition (423,335) (1,518,167) 0.58 Balance as of December 31, 2022 — — $ — 0.0 $ — Vested and Exercisable as of December 31, 2022 — $ — 0.0 $ — </t>
        </is>
      </c>
    </row>
    <row r="5">
      <c r="A5" s="4" t="inlineStr">
        <is>
          <t>Schedule of Restricted Stock Unit Activity</t>
        </is>
      </c>
      <c r="B5" s="4" t="inlineStr">
        <is>
          <t>A summary of the Company’s restricted stock unit activity excluding the performance-based and market-based restricted stock units under the 2012 Plan and the 2018 Plan and related information is as follows: Restricted Stock Units Outstanding Weighted-Average Grant Date Fair Value Balance as of January 1, 2020 496,131 82.08 Granted 823,454 96.39 Vested and released (97,188) 81.43 Canceled (103,742) 79.72 Balance as of December 31, 2020 1,118,655 92.89 Granted 873,916 123.36 Vested and released (178,030) 92.14 Canceled (315,988) 97.79 Balance as of December 31, 2021 1,498,553 109.72 Granted 2,902,217 45.04 Granted in connection with the Joint Venture Acquisition 93,316 38.24 Vested and released (315,673) 96.36 Canceled (490,525) 90.52 Balance as of December 31, 2022 3,687,888 $ 60.70 A summary of the Company’s performance-based restricted stock unit activity under the 2018 Plan and related information is as follows: Performance-based Restricted Stock Units Outstanding Weighted-Average Grant Date Fair Value Balance as of January 1, 2020 — $ — Granted 377,922 113.40 Balance as of December 31, 2020 377,922 113.40 Granted 52,917 135.94 Canceled (56,243) 113.40 Balance as of December 31, 2021 374,596 116.58 Granted 26,935 37.50 Canceled (59,818) 114.94 Balance as of December 31, 2022 341,713 $ 110.64 Market-based Restricted Stock Units Outstanding Weighted-Average Grant Date Fair Value Balance as of January 1, 2020 — $ — Granted 3,391,148 67.00 Balance as of December 31, 2020 3,391,148 67.00 Vested and released (572,130) 70.58 Canceled (1) (558,254) 70.58 Balance as of December 31, 2021 2,260,764 65.20 Balance as of December 31, 2022 2,260,764 $ 65.20 (1) Represented shares withheld by the Company for MSU holders' tax obligation upon release of vested MSUs.</t>
        </is>
      </c>
    </row>
    <row r="6">
      <c r="A6" s="4" t="inlineStr">
        <is>
          <t>Schedule of Performance-based Restricted Stock Unites Vesting Conditions</t>
        </is>
      </c>
      <c r="B6" s="4" t="inlineStr">
        <is>
          <t>The following table presents additional information relating to each MSU award: Tranche Price Goal Number of RSUs Tranche 1 $120 per share 565,192 Tranche 2 $150 per share 565,191 Tranche 3 $200 per share 565,191</t>
        </is>
      </c>
    </row>
    <row r="7">
      <c r="A7" s="4" t="inlineStr">
        <is>
          <t>Schedule of Stock Based Compensation Expense</t>
        </is>
      </c>
      <c r="B7" s="4" t="inlineStr">
        <is>
          <t xml:space="preserve">The following table presents the effect of employee and non‑employee related stock‑based compensation expense including the Joint Venture: Year Ended December 31, 2022 2021 2020 (in thousands) Cost of precision oncology testing $ 5,498 $ 3,468 $ 1,839 Research and development expense 26,630 18,907 10,024 Sales and marketing expense 25,442 15,479 9,279 General and administrative expense 37,115 113,595 122,971 Total stock-based compensation expense $ 94,685 $ 151,449 $ 144,113 </t>
        </is>
      </c>
    </row>
    <row r="8">
      <c r="A8" s="4" t="inlineStr">
        <is>
          <t>Schedule of Stock Options Valuation Assumptions</t>
        </is>
      </c>
      <c r="B8" s="4" t="inlineStr">
        <is>
          <t>The grant date fair value of stock options was estimated using a Black-Scholes option-pricing model with the following weighted-average assumptions including the Joint Venture: Year Ended December 31, 2022 2021 2020 Expected term (in years) 5.50 – 6.10 5.49 – 6.06 5.50 – 6.10 Expected volatility 63.3% – 67.6% 63.6% – 66.7% 63.6% – 73.3% Risk-free interest rate 1.9% – 4.4% 0.3% – 1.3% 0.3% – 1.6% Expected dividend yield —% —% —%</t>
        </is>
      </c>
    </row>
    <row r="9">
      <c r="A9" s="4" t="inlineStr">
        <is>
          <t>Schedule of Employee Stock Purchase Plan Valuation Assumptions</t>
        </is>
      </c>
      <c r="B9" s="4" t="inlineStr">
        <is>
          <t>The grant date fair value of the stock purchase right granted under the ESPP was estimated using a Black-Scholes option-pricing model with the following assumptions: Year Ended December 31, 2022 2021 2020 Expected term (in years) 0.50 0.50 0.50 Expected volatility 81.8% – 92.0% 46.5% – 50.8% 45.7% – 73.2% Risk-free interest rate 1.5% – 4.5% —% – 0.1% 0.1% – 0.2% Expected dividend yield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Guardant Health, Inc. Common Stockholders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the basic and diluted net loss per share attributable to Guardant Health, Inc. common stockholders: Year Ended December 31, 2022 2021 2020 (in thousands, except per share data) Net loss $ (654,588) $ (384,770) $ (246,283) Adjustment of redeemable noncontrolling interest — (20,900) (7,500) Net loss attributable to Guardant Health, Inc. common stockholders, basic and diluted $ (654,588) $ (405,670) $ (253,783) Net loss per share attributable to Guardant Health, Inc. common stockholders, basic and diluted $ (6.41) $ (4.00) $ (2.60) Weighted-average shares used in computing net loss per share attributable to Guardant Health, Inc. common stockholders, basic and diluted 102,178 101,314 97,504 </t>
        </is>
      </c>
    </row>
    <row r="5">
      <c r="A5" s="4" t="inlineStr">
        <is>
          <t>Schedule of Antidilutive Securities Excluded from Computation of Earnings Per Share</t>
        </is>
      </c>
      <c r="B5" s="4" t="inlineStr">
        <is>
          <t>The following weighted-average common stock equivalents were excluded from the calculation of diluted net loss per share attributable to Guardant Health, Inc. common stockholders for the periods presented as they had an anti-dilutive effect: Year Ended December 31, 2022 2021 2020 (in thousands) Stock options issued and outstanding (1) 2,799 2,715 3,830 Restricted stock units 2,342 1,208 687 MSUs 2,261 2,357 2,031 PSUs 354 397 60 ESPP obligation 105 45 37 Common stock subject to repurchase — 7 18 Convertible senior notes 8,225 8,225 961 Total 16,086 14,954 7,624 (1) Excludes stock options of 3,652,219 and 4,053,335 shares of the Joint Venture's Class B common stock granted under the AMEA 2020 Plan as of December 31, 2021 and 2020,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loss before provision for income taxes</t>
        </is>
      </c>
      <c r="B4" s="4" t="inlineStr">
        <is>
          <t>The components of loss before provision for income taxes were as follows (in thousands): Year Ended December 31, 2022 2021 2020 (in thousands) United States $ (659,757) $ (384,976) $ (246,463) Foreign 6,308 506 559 Total (653,449) (384,470) (245,904)</t>
        </is>
      </c>
    </row>
    <row r="5">
      <c r="A5" s="4" t="inlineStr">
        <is>
          <t>Schedule of components of the provision for income taxes</t>
        </is>
      </c>
      <c r="B5" s="4" t="inlineStr">
        <is>
          <t xml:space="preserve">The components of the provision for income taxes are as follows: Year Ended December 31, 2022 2021 2020 (in thousands) Current: State $ 127 $ 4 $ 5 Foreign 1,248 118 242 Total current tax expense $ 1,375 $ 122 $ 247 Deferred: Federal $ 18 $ 108 $ 184 State 3 20 34 Foreign (257) 50 (86) Total deferred tax expense $ (236) $ 178 $ 132 Total provision for income taxes $ 1,139 $ 300 $ 379 </t>
        </is>
      </c>
    </row>
    <row r="6">
      <c r="A6" s="4" t="inlineStr">
        <is>
          <t>Schedule of the components of deferred tax assets and liabilities</t>
        </is>
      </c>
      <c r="B6" s="4" t="inlineStr">
        <is>
          <t xml:space="preserve">Significant components of the Company’s deferred tax assets are as follows: As of December 31, 2022 2021 (in thousands) Deferred tax assets: Net operating losses carryforwards $ 294,757 $ 232,657 Capitalized research and development costs 89,084 — Property, equipment and intangible assets 7,422 13,233 Accruals and reserves 12,917 10,326 Research and development credits 49,865 33,977 Stock-based compensation 16,507 10,217 Lease liabilities 59,757 59,465 Other 4,378 948 Total deferred tax asset $ 534,687 $ 360,823 Deferred tax liabilities: Section 481 (a) adjustment — (305) Right-of-use asset (44,825) (47,130) Other (316) (14) Total deferred tax liabilities (45,141) (47,449) Less: valuation allowance (489,040) (313,125) Net deferred tax assets $ 506 $ 249 </t>
        </is>
      </c>
    </row>
    <row r="7">
      <c r="A7" s="4" t="inlineStr">
        <is>
          <t>Effective tax rate reconciliation</t>
        </is>
      </c>
      <c r="B7" s="4" t="inlineStr">
        <is>
          <t xml:space="preserve">The following table presents a reconciliation of the income tax expense computed at the statutory federal rate and the Company’s income tax expense for the periods presented: Year Ended December 31, 2022 2021 2020 (in thousands) Tax at the statutory federal rate $ (137,276) $ (80,739) $ (51,639) Other nondeductible items 1,795 1,399 786 Stock-based compensation 7,905 1,354 (13,382) Research and development credits (15,738) (14,956) (7,890) Change in valuation allowance 175,916 106,227 81,395 State taxes, net of federal benefits (28,522) (14,998) (11,119) Other (2,941) 2,013 2,228 Total provision for (benefit from) income taxes $ 1,139 $ 300 $ 379 </t>
        </is>
      </c>
    </row>
    <row r="8">
      <c r="A8" s="4" t="inlineStr">
        <is>
          <t>Reconciliation of the balance of total gross unrecognized tax benefits</t>
        </is>
      </c>
      <c r="B8" s="4" t="inlineStr">
        <is>
          <t xml:space="preserve">A reconciliation of the beginning and ending balance of total unrecognized tax benefits is as follows: Year Ended December 31, 2022 2021 2020 (in thousands) Unrecognized tax benefits - Beginning of period $ 20,100 $ 11,269 $ 6,543 Increases related to current year’s tax positions 9,233 8,223 4,666 Increases related to prior years’ tax positions 301 608 60 Unrecognized tax benefits - End of period $ 29,634 $ 20,100 $ 11,26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and Geographic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 xml:space="preserve">The following table sets forth the Company’s revenue by geographic areas based on the customers’ locations: Year Ended December 31, 2022 2021 2020 (in thousands) United States $ 420,618 $ 352,561 $ 264,657 International (1) 28,920 21,092 22,073 Total revenue $ 449,538 $ 373,653 $ 286,7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5" customWidth="1" min="2" max="2"/>
    <col width="13" customWidth="1" min="3" max="3"/>
  </cols>
  <sheetData>
    <row r="1">
      <c r="A1" s="1" t="inlineStr">
        <is>
          <t>Description of Business (Details) - segment</t>
        </is>
      </c>
      <c r="B1" s="2" t="inlineStr">
        <is>
          <t>1 Months Ended</t>
        </is>
      </c>
    </row>
    <row r="2">
      <c r="B2" s="2" t="inlineStr">
        <is>
          <t>May 31, 2022</t>
        </is>
      </c>
      <c r="C2" s="2" t="inlineStr">
        <is>
          <t>May 31, 2018</t>
        </is>
      </c>
    </row>
    <row r="3">
      <c r="A3" s="3" t="inlineStr">
        <is>
          <t>Subsidiary, Sale of Stock [Line Items]</t>
        </is>
      </c>
      <c r="B3" s="4" t="inlineStr">
        <is>
          <t xml:space="preserve"> </t>
        </is>
      </c>
      <c r="C3" s="4" t="inlineStr">
        <is>
          <t xml:space="preserve"> </t>
        </is>
      </c>
    </row>
    <row r="4">
      <c r="A4" s="4" t="inlineStr">
        <is>
          <t>Number of Patients</t>
        </is>
      </c>
      <c r="B4" s="6" t="n">
        <v>20000</v>
      </c>
      <c r="C4" s="4" t="inlineStr">
        <is>
          <t xml:space="preserve"> </t>
        </is>
      </c>
    </row>
    <row r="5">
      <c r="A5" s="4" t="inlineStr">
        <is>
          <t>Guardant Health AMEA, Inc</t>
        </is>
      </c>
      <c r="B5" s="4" t="inlineStr">
        <is>
          <t xml:space="preserve"> </t>
        </is>
      </c>
      <c r="C5" s="4" t="inlineStr">
        <is>
          <t xml:space="preserve"> </t>
        </is>
      </c>
    </row>
    <row r="6">
      <c r="A6" s="3" t="inlineStr">
        <is>
          <t>Subsidiary, Sale of Stock [Line Items]</t>
        </is>
      </c>
      <c r="B6" s="4" t="inlineStr">
        <is>
          <t xml:space="preserve"> </t>
        </is>
      </c>
      <c r="C6" s="4" t="inlineStr">
        <is>
          <t xml:space="preserve"> </t>
        </is>
      </c>
    </row>
    <row r="7">
      <c r="A7" s="4" t="inlineStr">
        <is>
          <t>Equity method investment, ownership (as a percent)</t>
        </is>
      </c>
      <c r="B7" s="4" t="inlineStr">
        <is>
          <t xml:space="preserve"> </t>
        </is>
      </c>
      <c r="C7" s="9" t="n">
        <v>0.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Thousands</t>
        </is>
      </c>
      <c r="C1" s="2" t="inlineStr">
        <is>
          <t>Dec. 31, 2022</t>
        </is>
      </c>
      <c r="D1" s="2" t="inlineStr">
        <is>
          <t>Dec. 31, 2021</t>
        </is>
      </c>
    </row>
    <row r="2">
      <c r="A2" s="4" t="inlineStr">
        <is>
          <t>Preferred stock, par value (in usd per share)</t>
        </is>
      </c>
      <c r="C2" s="7" t="n">
        <v>1e-05</v>
      </c>
      <c r="D2" s="7" t="n">
        <v>1e-05</v>
      </c>
    </row>
    <row r="3">
      <c r="A3" s="4" t="inlineStr">
        <is>
          <t>Preferred stock, shares authorized (in shares)</t>
        </is>
      </c>
      <c r="C3" s="6" t="n">
        <v>10000000</v>
      </c>
      <c r="D3" s="6" t="n">
        <v>10000000</v>
      </c>
    </row>
    <row r="4">
      <c r="A4" s="4" t="inlineStr">
        <is>
          <t>Preferred stock, shares issued (in shares)</t>
        </is>
      </c>
      <c r="C4" s="6" t="n">
        <v>0</v>
      </c>
      <c r="D4" s="6" t="n">
        <v>0</v>
      </c>
    </row>
    <row r="5">
      <c r="A5" s="4" t="inlineStr">
        <is>
          <t>Preferred stock, shares outstanding (in shares)</t>
        </is>
      </c>
      <c r="C5" s="6" t="n">
        <v>0</v>
      </c>
      <c r="D5" s="6" t="n">
        <v>0</v>
      </c>
    </row>
    <row r="6">
      <c r="A6" s="4" t="inlineStr">
        <is>
          <t>Common stock, par value (in usd per share)</t>
        </is>
      </c>
      <c r="C6" s="7" t="n">
        <v>1e-05</v>
      </c>
      <c r="D6" s="7" t="n">
        <v>1e-05</v>
      </c>
    </row>
    <row r="7">
      <c r="A7" s="4" t="inlineStr">
        <is>
          <t>Common stock, shares authorized (in shares)</t>
        </is>
      </c>
      <c r="C7" s="6" t="n">
        <v>350000000</v>
      </c>
      <c r="D7" s="6" t="n">
        <v>350000000</v>
      </c>
    </row>
    <row r="8">
      <c r="A8" s="4" t="inlineStr">
        <is>
          <t>Common stock, shares outstanding (in shares)</t>
        </is>
      </c>
      <c r="C8" s="6" t="n">
        <v>102619383</v>
      </c>
      <c r="D8" s="6" t="n">
        <v>101767446</v>
      </c>
    </row>
    <row r="9">
      <c r="A9" s="4" t="inlineStr">
        <is>
          <t>Common stock, shares issued (in shares)</t>
        </is>
      </c>
      <c r="C9" s="6" t="n">
        <v>102619383</v>
      </c>
      <c r="D9" s="6" t="n">
        <v>101767446</v>
      </c>
    </row>
    <row r="10">
      <c r="A10" s="4" t="inlineStr">
        <is>
          <t>Variable interest entity, assets</t>
        </is>
      </c>
      <c r="B10" s="4" t="inlineStr">
        <is>
          <t>[1]</t>
        </is>
      </c>
      <c r="C10" s="5" t="n">
        <v>1609985</v>
      </c>
      <c r="D10" s="5" t="n">
        <v>2204499</v>
      </c>
    </row>
    <row r="11">
      <c r="A11" s="4" t="inlineStr">
        <is>
          <t>Variable interest entity, liabilities</t>
        </is>
      </c>
      <c r="B11" s="4" t="inlineStr">
        <is>
          <t>[1]</t>
        </is>
      </c>
      <c r="C11" s="5" t="n">
        <v>1549805</v>
      </c>
      <c r="D11" s="6" t="n">
        <v>1559494</v>
      </c>
    </row>
    <row r="12">
      <c r="A12" s="4" t="inlineStr">
        <is>
          <t>VIE, primary beneficiary</t>
        </is>
      </c>
      <c r="C12" s="4" t="inlineStr">
        <is>
          <t xml:space="preserve"> </t>
        </is>
      </c>
      <c r="D12" s="4" t="inlineStr">
        <is>
          <t xml:space="preserve"> </t>
        </is>
      </c>
    </row>
    <row r="13">
      <c r="A13" s="4" t="inlineStr">
        <is>
          <t>Variable interest entity, assets</t>
        </is>
      </c>
      <c r="C13" s="4" t="inlineStr">
        <is>
          <t xml:space="preserve"> </t>
        </is>
      </c>
      <c r="D13" s="6" t="n">
        <v>20400</v>
      </c>
    </row>
    <row r="14">
      <c r="A14" s="4" t="inlineStr">
        <is>
          <t>Variable interest entity, liabilities</t>
        </is>
      </c>
      <c r="C14" s="4" t="inlineStr">
        <is>
          <t xml:space="preserve"> </t>
        </is>
      </c>
      <c r="D14" s="5" t="n">
        <v>4300</v>
      </c>
    </row>
    <row r="15"/>
    <row r="16">
      <c r="A16" s="4" t="inlineStr">
        <is>
          <t>[1]As of December 31, 2021, the Company's consolidated balance sheet included $20.4 million of assets, that can be used only to settle obligations of Guardant Health AMEA, Inc., the consolidated variable interest entity, or VIE, and VIE’s subsidiaries, and $4.3 million of liabilities of the consolidated VIE and VIE’s subsidiaries, for which their creditors do not have recourse to the general credit of the Company. Guardant Health AMEA, Inc. is no longer a VIE, after the completion of the Joint Venture Acquisition on June 10, 2022. See Note 3, Joint Venture.</t>
        </is>
      </c>
    </row>
  </sheetData>
  <mergeCells count="3">
    <mergeCell ref="A1:B1"/>
    <mergeCell ref="A15:C15"/>
    <mergeCell ref="A16:C1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30" customWidth="1" min="7" max="7"/>
    <col width="22" customWidth="1" min="8" max="8"/>
    <col width="22" customWidth="1" min="9" max="9"/>
  </cols>
  <sheetData>
    <row r="1">
      <c r="A1" s="1" t="inlineStr">
        <is>
          <t>Summary of Significant Accounting Policies - Narrative (Details) $ in Thousands</t>
        </is>
      </c>
      <c r="B1" s="2" t="inlineStr">
        <is>
          <t>1 Months Ended</t>
        </is>
      </c>
      <c r="G1" s="2" t="inlineStr">
        <is>
          <t>12 Months Ended</t>
        </is>
      </c>
    </row>
    <row r="2">
      <c r="B2" s="2" t="inlineStr">
        <is>
          <t>Dec. 31, 2022 USD ($)</t>
        </is>
      </c>
      <c r="C2" s="2" t="inlineStr">
        <is>
          <t>May 31, 2022 USD ($)</t>
        </is>
      </c>
      <c r="D2" s="2" t="inlineStr">
        <is>
          <t>Dec. 31, 2021 USD ($)</t>
        </is>
      </c>
      <c r="E2" s="2" t="inlineStr">
        <is>
          <t>Dec. 31, 2020 USD ($)</t>
        </is>
      </c>
      <c r="F2" s="2" t="inlineStr">
        <is>
          <t>Aug. 31, 2020 USD ($)</t>
        </is>
      </c>
      <c r="G2" s="2" t="inlineStr">
        <is>
          <t>Dec. 31, 2022 USD ($) segment</t>
        </is>
      </c>
      <c r="H2" s="2" t="inlineStr">
        <is>
          <t>Dec. 31, 2021 USD ($)</t>
        </is>
      </c>
      <c r="I2" s="2" t="inlineStr">
        <is>
          <t>Dec. 31, 2020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4" t="inlineStr">
        <is>
          <t xml:space="preserve"> </t>
        </is>
      </c>
      <c r="G4" s="6" t="n">
        <v>1</v>
      </c>
      <c r="H4" s="4" t="inlineStr">
        <is>
          <t xml:space="preserve"> </t>
        </is>
      </c>
      <c r="I4" s="4" t="inlineStr">
        <is>
          <t xml:space="preserve"> </t>
        </is>
      </c>
    </row>
    <row r="5">
      <c r="A5" s="4" t="inlineStr">
        <is>
          <t>Number of reportable segments | segment</t>
        </is>
      </c>
      <c r="B5" s="4" t="inlineStr">
        <is>
          <t xml:space="preserve"> </t>
        </is>
      </c>
      <c r="C5" s="4" t="inlineStr">
        <is>
          <t xml:space="preserve"> </t>
        </is>
      </c>
      <c r="D5" s="4" t="inlineStr">
        <is>
          <t xml:space="preserve"> </t>
        </is>
      </c>
      <c r="E5" s="4" t="inlineStr">
        <is>
          <t xml:space="preserve"> </t>
        </is>
      </c>
      <c r="F5" s="4" t="inlineStr">
        <is>
          <t xml:space="preserve"> </t>
        </is>
      </c>
      <c r="G5" s="6" t="n">
        <v>1</v>
      </c>
      <c r="H5" s="4" t="inlineStr">
        <is>
          <t xml:space="preserve"> </t>
        </is>
      </c>
      <c r="I5" s="4" t="inlineStr">
        <is>
          <t xml:space="preserve"> </t>
        </is>
      </c>
    </row>
    <row r="6">
      <c r="A6" s="4" t="inlineStr">
        <is>
          <t>Restricted cash – included in other assets, net</t>
        </is>
      </c>
      <c r="B6" s="5" t="n">
        <v>300</v>
      </c>
      <c r="C6" s="4" t="inlineStr">
        <is>
          <t xml:space="preserve"> </t>
        </is>
      </c>
      <c r="D6" s="5" t="n">
        <v>100</v>
      </c>
      <c r="E6" s="4" t="inlineStr">
        <is>
          <t xml:space="preserve"> </t>
        </is>
      </c>
      <c r="F6" s="4" t="inlineStr">
        <is>
          <t xml:space="preserve"> </t>
        </is>
      </c>
      <c r="G6" s="5" t="n">
        <v>300</v>
      </c>
      <c r="H6" s="5" t="n">
        <v>100</v>
      </c>
      <c r="I6" s="4" t="inlineStr">
        <is>
          <t xml:space="preserve"> </t>
        </is>
      </c>
    </row>
    <row r="7">
      <c r="A7" s="4" t="inlineStr">
        <is>
          <t>Non-marketable equity and other investments</t>
        </is>
      </c>
      <c r="B7" s="6" t="n">
        <v>25000</v>
      </c>
      <c r="C7" s="4" t="inlineStr">
        <is>
          <t xml:space="preserve"> </t>
        </is>
      </c>
      <c r="D7" s="6" t="n">
        <v>39400</v>
      </c>
      <c r="E7" s="4" t="inlineStr">
        <is>
          <t xml:space="preserve"> </t>
        </is>
      </c>
      <c r="F7" s="4" t="inlineStr">
        <is>
          <t xml:space="preserve"> </t>
        </is>
      </c>
      <c r="G7" s="6" t="n">
        <v>25000</v>
      </c>
      <c r="H7" s="6" t="n">
        <v>39400</v>
      </c>
      <c r="I7" s="4" t="inlineStr">
        <is>
          <t xml:space="preserve"> </t>
        </is>
      </c>
    </row>
    <row r="8">
      <c r="A8" s="4" t="inlineStr">
        <is>
          <t>Impairment of other assets</t>
        </is>
      </c>
      <c r="B8" s="4" t="inlineStr">
        <is>
          <t xml:space="preserve"> </t>
        </is>
      </c>
      <c r="C8" s="4" t="inlineStr">
        <is>
          <t xml:space="preserve"> </t>
        </is>
      </c>
      <c r="D8" s="4" t="inlineStr">
        <is>
          <t xml:space="preserve"> </t>
        </is>
      </c>
      <c r="E8" s="4" t="inlineStr">
        <is>
          <t xml:space="preserve"> </t>
        </is>
      </c>
      <c r="F8" s="4" t="inlineStr">
        <is>
          <t xml:space="preserve"> </t>
        </is>
      </c>
      <c r="G8" s="6" t="n">
        <v>5300</v>
      </c>
      <c r="H8" s="4" t="inlineStr">
        <is>
          <t xml:space="preserve"> </t>
        </is>
      </c>
      <c r="I8" s="4" t="inlineStr">
        <is>
          <t xml:space="preserve"> </t>
        </is>
      </c>
    </row>
    <row r="9">
      <c r="A9" s="4" t="inlineStr">
        <is>
          <t>Other receivables and other assets due from a third-party</t>
        </is>
      </c>
      <c r="B9" s="4" t="inlineStr">
        <is>
          <t xml:space="preserve"> </t>
        </is>
      </c>
      <c r="C9" s="4" t="inlineStr">
        <is>
          <t xml:space="preserve"> </t>
        </is>
      </c>
      <c r="D9" s="4" t="inlineStr">
        <is>
          <t xml:space="preserve"> </t>
        </is>
      </c>
      <c r="E9" s="4" t="inlineStr">
        <is>
          <t xml:space="preserve"> </t>
        </is>
      </c>
      <c r="F9" s="5" t="n">
        <v>8000</v>
      </c>
      <c r="G9" s="4" t="inlineStr">
        <is>
          <t xml:space="preserve"> </t>
        </is>
      </c>
      <c r="H9" s="4" t="inlineStr">
        <is>
          <t xml:space="preserve"> </t>
        </is>
      </c>
      <c r="I9" s="4" t="inlineStr">
        <is>
          <t xml:space="preserve"> </t>
        </is>
      </c>
    </row>
    <row r="10">
      <c r="A10" s="4" t="inlineStr">
        <is>
          <t>Other receivables and other assets, term</t>
        </is>
      </c>
      <c r="B10" s="4" t="inlineStr">
        <is>
          <t xml:space="preserve"> </t>
        </is>
      </c>
      <c r="C10" s="4" t="inlineStr">
        <is>
          <t xml:space="preserve"> </t>
        </is>
      </c>
      <c r="D10" s="4" t="inlineStr">
        <is>
          <t xml:space="preserve"> </t>
        </is>
      </c>
      <c r="E10" s="4" t="inlineStr">
        <is>
          <t xml:space="preserve"> </t>
        </is>
      </c>
      <c r="F10" s="4" t="inlineStr">
        <is>
          <t>6 years</t>
        </is>
      </c>
      <c r="G10" s="4" t="inlineStr">
        <is>
          <t xml:space="preserve"> </t>
        </is>
      </c>
      <c r="H10" s="4" t="inlineStr">
        <is>
          <t xml:space="preserve"> </t>
        </is>
      </c>
      <c r="I10" s="4" t="inlineStr">
        <is>
          <t xml:space="preserve"> </t>
        </is>
      </c>
    </row>
    <row r="11">
      <c r="A11" s="4" t="inlineStr">
        <is>
          <t>Contractual receivables, installment payment</t>
        </is>
      </c>
      <c r="B11" s="6" t="n">
        <v>1100</v>
      </c>
      <c r="C11" s="4" t="inlineStr">
        <is>
          <t xml:space="preserve"> </t>
        </is>
      </c>
      <c r="D11" s="6" t="n">
        <v>1100</v>
      </c>
      <c r="E11" s="5" t="n">
        <v>1000</v>
      </c>
      <c r="F11" s="4" t="inlineStr">
        <is>
          <t xml:space="preserve"> </t>
        </is>
      </c>
      <c r="G11" s="4" t="inlineStr">
        <is>
          <t xml:space="preserve"> </t>
        </is>
      </c>
      <c r="H11" s="4" t="inlineStr">
        <is>
          <t xml:space="preserve"> </t>
        </is>
      </c>
      <c r="I11" s="4" t="inlineStr">
        <is>
          <t xml:space="preserve"> </t>
        </is>
      </c>
    </row>
    <row r="12">
      <c r="A12" s="4" t="inlineStr">
        <is>
          <t>Contractual receivables, credit loss</t>
        </is>
      </c>
      <c r="B12" s="4" t="inlineStr">
        <is>
          <t xml:space="preserve"> </t>
        </is>
      </c>
      <c r="C12" s="4" t="inlineStr">
        <is>
          <t xml:space="preserve"> </t>
        </is>
      </c>
      <c r="D12" s="6" t="n">
        <v>4800</v>
      </c>
      <c r="E12" s="4" t="inlineStr">
        <is>
          <t xml:space="preserve"> </t>
        </is>
      </c>
      <c r="F12" s="4" t="inlineStr">
        <is>
          <t xml:space="preserve"> </t>
        </is>
      </c>
      <c r="G12" s="6" t="n">
        <v>0</v>
      </c>
      <c r="H12" s="6" t="n">
        <v>0</v>
      </c>
      <c r="I12" s="5" t="n">
        <v>7000</v>
      </c>
    </row>
    <row r="13">
      <c r="A13" s="4" t="inlineStr">
        <is>
          <t>Contract assets</t>
        </is>
      </c>
      <c r="B13" s="6" t="n">
        <v>5400</v>
      </c>
      <c r="C13" s="4" t="inlineStr">
        <is>
          <t xml:space="preserve"> </t>
        </is>
      </c>
      <c r="D13" s="6" t="n">
        <v>5700</v>
      </c>
      <c r="E13" s="4" t="inlineStr">
        <is>
          <t xml:space="preserve"> </t>
        </is>
      </c>
      <c r="F13" s="4" t="inlineStr">
        <is>
          <t xml:space="preserve"> </t>
        </is>
      </c>
      <c r="G13" s="6" t="n">
        <v>5400</v>
      </c>
      <c r="H13" s="6" t="n">
        <v>5700</v>
      </c>
      <c r="I13" s="4" t="inlineStr">
        <is>
          <t xml:space="preserve"> </t>
        </is>
      </c>
    </row>
    <row r="14">
      <c r="A14" s="4" t="inlineStr">
        <is>
          <t>Intangible assets, net</t>
        </is>
      </c>
      <c r="B14" s="6" t="n">
        <v>11727</v>
      </c>
      <c r="C14" s="4" t="inlineStr">
        <is>
          <t xml:space="preserve"> </t>
        </is>
      </c>
      <c r="D14" s="6" t="n">
        <v>14207</v>
      </c>
      <c r="E14" s="4" t="inlineStr">
        <is>
          <t xml:space="preserve"> </t>
        </is>
      </c>
      <c r="F14" s="4" t="inlineStr">
        <is>
          <t xml:space="preserve"> </t>
        </is>
      </c>
      <c r="G14" s="6" t="n">
        <v>11727</v>
      </c>
      <c r="H14" s="6" t="n">
        <v>14207</v>
      </c>
      <c r="I14" s="4" t="inlineStr">
        <is>
          <t xml:space="preserve"> </t>
        </is>
      </c>
    </row>
    <row r="15">
      <c r="A15" s="4" t="inlineStr">
        <is>
          <t>Goodwill impairment</t>
        </is>
      </c>
      <c r="B15" s="6" t="n">
        <v>0</v>
      </c>
      <c r="C15" s="4" t="inlineStr">
        <is>
          <t xml:space="preserve"> </t>
        </is>
      </c>
      <c r="D15" s="4" t="inlineStr">
        <is>
          <t xml:space="preserve"> </t>
        </is>
      </c>
      <c r="E15" s="4" t="inlineStr">
        <is>
          <t xml:space="preserve"> </t>
        </is>
      </c>
      <c r="F15" s="4" t="inlineStr">
        <is>
          <t xml:space="preserve"> </t>
        </is>
      </c>
      <c r="G15" s="6" t="n">
        <v>0</v>
      </c>
      <c r="H15" s="4" t="inlineStr">
        <is>
          <t xml:space="preserve"> </t>
        </is>
      </c>
      <c r="I15" s="4" t="inlineStr">
        <is>
          <t xml:space="preserve"> </t>
        </is>
      </c>
    </row>
    <row r="16">
      <c r="A16" s="4" t="inlineStr">
        <is>
          <t>Post-acquisition contingent consideration expense</t>
        </is>
      </c>
      <c r="B16" s="4" t="inlineStr">
        <is>
          <t xml:space="preserve"> </t>
        </is>
      </c>
      <c r="C16" s="4" t="inlineStr">
        <is>
          <t xml:space="preserve"> </t>
        </is>
      </c>
      <c r="D16" s="4" t="inlineStr">
        <is>
          <t xml:space="preserve"> </t>
        </is>
      </c>
      <c r="E16" s="4" t="inlineStr">
        <is>
          <t xml:space="preserve"> </t>
        </is>
      </c>
      <c r="F16" s="4" t="inlineStr">
        <is>
          <t xml:space="preserve"> </t>
        </is>
      </c>
      <c r="G16" s="6" t="n">
        <v>5200</v>
      </c>
      <c r="H16" s="6" t="n">
        <v>0</v>
      </c>
      <c r="I16" s="6" t="n">
        <v>0</v>
      </c>
    </row>
    <row r="17">
      <c r="A17" s="4" t="inlineStr">
        <is>
          <t>Revenue from cash collections exceeding estimated variable consideration</t>
        </is>
      </c>
      <c r="B17" s="4" t="inlineStr">
        <is>
          <t xml:space="preserve"> </t>
        </is>
      </c>
      <c r="C17" s="4" t="inlineStr">
        <is>
          <t xml:space="preserve"> </t>
        </is>
      </c>
      <c r="D17" s="4" t="inlineStr">
        <is>
          <t xml:space="preserve"> </t>
        </is>
      </c>
      <c r="E17" s="4" t="inlineStr">
        <is>
          <t xml:space="preserve"> </t>
        </is>
      </c>
      <c r="F17" s="4" t="inlineStr">
        <is>
          <t xml:space="preserve"> </t>
        </is>
      </c>
      <c r="G17" s="6" t="n">
        <v>8800</v>
      </c>
      <c r="H17" s="6" t="n">
        <v>19300</v>
      </c>
      <c r="I17" s="6" t="n">
        <v>26000</v>
      </c>
    </row>
    <row r="18">
      <c r="A18" s="4" t="inlineStr">
        <is>
          <t>Deferred revenue</t>
        </is>
      </c>
      <c r="B18" s="6" t="n">
        <v>21200</v>
      </c>
      <c r="C18" s="4" t="inlineStr">
        <is>
          <t xml:space="preserve"> </t>
        </is>
      </c>
      <c r="D18" s="5" t="n">
        <v>11300</v>
      </c>
      <c r="E18" s="4" t="inlineStr">
        <is>
          <t xml:space="preserve"> </t>
        </is>
      </c>
      <c r="F18" s="4" t="inlineStr">
        <is>
          <t xml:space="preserve"> </t>
        </is>
      </c>
      <c r="G18" s="6" t="n">
        <v>21200</v>
      </c>
      <c r="H18" s="6" t="n">
        <v>11300</v>
      </c>
      <c r="I18" s="4" t="inlineStr">
        <is>
          <t xml:space="preserve"> </t>
        </is>
      </c>
    </row>
    <row r="19">
      <c r="A19" s="4" t="inlineStr">
        <is>
          <t>Deferred revenue long term</t>
        </is>
      </c>
      <c r="B19" s="5" t="n">
        <v>3800</v>
      </c>
      <c r="C19" s="4" t="inlineStr">
        <is>
          <t xml:space="preserve"> </t>
        </is>
      </c>
      <c r="D19" s="4" t="inlineStr">
        <is>
          <t xml:space="preserve"> </t>
        </is>
      </c>
      <c r="E19" s="4" t="inlineStr">
        <is>
          <t xml:space="preserve"> </t>
        </is>
      </c>
      <c r="F19" s="4" t="inlineStr">
        <is>
          <t xml:space="preserve"> </t>
        </is>
      </c>
      <c r="G19" s="6" t="n">
        <v>3800</v>
      </c>
      <c r="H19" s="4" t="inlineStr">
        <is>
          <t xml:space="preserve"> </t>
        </is>
      </c>
      <c r="I19" s="4" t="inlineStr">
        <is>
          <t xml:space="preserve"> </t>
        </is>
      </c>
    </row>
    <row r="20">
      <c r="A20" s="4" t="inlineStr">
        <is>
          <t>Deferred revenue, revenue recognized</t>
        </is>
      </c>
      <c r="B20" s="4" t="inlineStr">
        <is>
          <t xml:space="preserve"> </t>
        </is>
      </c>
      <c r="C20" s="4" t="inlineStr">
        <is>
          <t xml:space="preserve"> </t>
        </is>
      </c>
      <c r="D20" s="4" t="inlineStr">
        <is>
          <t xml:space="preserve"> </t>
        </is>
      </c>
      <c r="E20" s="4" t="inlineStr">
        <is>
          <t xml:space="preserve"> </t>
        </is>
      </c>
      <c r="F20" s="4" t="inlineStr">
        <is>
          <t xml:space="preserve"> </t>
        </is>
      </c>
      <c r="G20" s="6" t="n">
        <v>7600</v>
      </c>
      <c r="H20" s="6" t="n">
        <v>8300</v>
      </c>
      <c r="I20" s="4" t="inlineStr">
        <is>
          <t xml:space="preserve"> </t>
        </is>
      </c>
    </row>
    <row r="21">
      <c r="A21" s="4" t="inlineStr">
        <is>
          <t>Advertising expense</t>
        </is>
      </c>
      <c r="B21" s="4" t="inlineStr">
        <is>
          <t xml:space="preserve"> </t>
        </is>
      </c>
      <c r="C21" s="4" t="inlineStr">
        <is>
          <t xml:space="preserve"> </t>
        </is>
      </c>
      <c r="D21" s="4" t="inlineStr">
        <is>
          <t xml:space="preserve"> </t>
        </is>
      </c>
      <c r="E21" s="4" t="inlineStr">
        <is>
          <t xml:space="preserve"> </t>
        </is>
      </c>
      <c r="F21" s="4" t="inlineStr">
        <is>
          <t xml:space="preserve"> </t>
        </is>
      </c>
      <c r="G21" s="5" t="n">
        <v>8900</v>
      </c>
      <c r="H21" s="5" t="n">
        <v>2400</v>
      </c>
      <c r="I21" s="5" t="n">
        <v>1200</v>
      </c>
    </row>
    <row r="22">
      <c r="A22" s="4" t="inlineStr">
        <is>
          <t>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ollaborative Arrangements and Non-collaborative Arrangement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tangible assets, useful lif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2 years</t>
        </is>
      </c>
      <c r="H24" s="4" t="inlineStr">
        <is>
          <t xml:space="preserve"> </t>
        </is>
      </c>
      <c r="I24" s="4" t="inlineStr">
        <is>
          <t xml:space="preserve"> </t>
        </is>
      </c>
    </row>
    <row r="25">
      <c r="A25" s="4" t="inlineStr">
        <is>
          <t>Minimum | Revenue, Remaining Performance Obligation, Expected Timing of Satisfaction, Start Date [Axis]: 2023-01-0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ollaborative Arrangements and Non-collaborative Arrangement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maining performance obligation, expected recognition period</t>
        </is>
      </c>
      <c r="B27" s="4" t="inlineStr">
        <is>
          <t>1 year</t>
        </is>
      </c>
      <c r="C27" s="4" t="inlineStr">
        <is>
          <t xml:space="preserve"> </t>
        </is>
      </c>
      <c r="D27" s="4" t="inlineStr">
        <is>
          <t xml:space="preserve"> </t>
        </is>
      </c>
      <c r="E27" s="4" t="inlineStr">
        <is>
          <t xml:space="preserve"> </t>
        </is>
      </c>
      <c r="F27" s="4" t="inlineStr">
        <is>
          <t xml:space="preserve"> </t>
        </is>
      </c>
      <c r="G27" s="4" t="inlineStr">
        <is>
          <t>1 year</t>
        </is>
      </c>
      <c r="H27" s="4" t="inlineStr">
        <is>
          <t xml:space="preserve"> </t>
        </is>
      </c>
      <c r="I27" s="4" t="inlineStr">
        <is>
          <t xml:space="preserve"> </t>
        </is>
      </c>
    </row>
    <row r="28">
      <c r="A28" s="4" t="inlineStr">
        <is>
          <t>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ollaborative Arrangements and Non-collaborative Arrangement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tangible assets, useful lif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12 years</t>
        </is>
      </c>
      <c r="H30" s="4" t="inlineStr">
        <is>
          <t xml:space="preserve"> </t>
        </is>
      </c>
      <c r="I30" s="4" t="inlineStr">
        <is>
          <t xml:space="preserve"> </t>
        </is>
      </c>
    </row>
    <row r="31">
      <c r="A31" s="4" t="inlineStr">
        <is>
          <t>Maximum | Revenue, Remaining Performance Obligation, Expected Timing of Satisfaction, Start Date [Axis]: 2023-01-0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ollaborative Arrangements and Non-collaborative Arrangement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maining performance obligation, expected recognition period</t>
        </is>
      </c>
      <c r="B33" s="4" t="inlineStr">
        <is>
          <t>2 years</t>
        </is>
      </c>
      <c r="C33" s="4" t="inlineStr">
        <is>
          <t xml:space="preserve"> </t>
        </is>
      </c>
      <c r="D33" s="4" t="inlineStr">
        <is>
          <t xml:space="preserve"> </t>
        </is>
      </c>
      <c r="E33" s="4" t="inlineStr">
        <is>
          <t xml:space="preserve"> </t>
        </is>
      </c>
      <c r="F33" s="4" t="inlineStr">
        <is>
          <t xml:space="preserve"> </t>
        </is>
      </c>
      <c r="G33" s="4" t="inlineStr">
        <is>
          <t>2 years</t>
        </is>
      </c>
      <c r="H33" s="4" t="inlineStr">
        <is>
          <t xml:space="preserve"> </t>
        </is>
      </c>
      <c r="I33" s="4" t="inlineStr">
        <is>
          <t xml:space="preserve"> </t>
        </is>
      </c>
    </row>
    <row r="34">
      <c r="A34" s="4" t="inlineStr">
        <is>
          <t>IPR&amp;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ollaborative Arrangements and Non-collaborative Arrangement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tangible assets, net</t>
        </is>
      </c>
      <c r="B36" s="4" t="inlineStr">
        <is>
          <t xml:space="preserve"> </t>
        </is>
      </c>
      <c r="C36" s="5" t="n">
        <v>16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tangible assets, useful life</t>
        </is>
      </c>
      <c r="B37" s="4" t="inlineStr">
        <is>
          <t xml:space="preserve"> </t>
        </is>
      </c>
      <c r="C37" s="4" t="inlineStr">
        <is>
          <t>2 year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sheetData>
  <mergeCells count="3">
    <mergeCell ref="A1:A2"/>
    <mergeCell ref="B1:F1"/>
    <mergeCell ref="G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oncentration Risk (Details) - Credit Concentration Risk</t>
        </is>
      </c>
      <c r="B1" s="2" t="inlineStr">
        <is>
          <t>12 Months Ended</t>
        </is>
      </c>
    </row>
    <row r="2">
      <c r="B2" s="2" t="inlineStr">
        <is>
          <t>Dec. 31, 2022</t>
        </is>
      </c>
      <c r="C2" s="2" t="inlineStr">
        <is>
          <t>Dec. 31, 2021</t>
        </is>
      </c>
      <c r="D2" s="2" t="inlineStr">
        <is>
          <t>Dec. 31, 2020</t>
        </is>
      </c>
    </row>
    <row r="3">
      <c r="A3" s="4" t="inlineStr">
        <is>
          <t>Customer A | Revenue</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4" t="inlineStr">
        <is>
          <t xml:space="preserve"> </t>
        </is>
      </c>
      <c r="C5" s="4" t="inlineStr">
        <is>
          <t xml:space="preserve"> </t>
        </is>
      </c>
      <c r="D5" s="9" t="n">
        <v>0.1</v>
      </c>
    </row>
    <row r="6">
      <c r="A6" s="4" t="inlineStr">
        <is>
          <t>Customer A | Accounts Receivable, Net</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9" t="n">
        <v>0.12</v>
      </c>
      <c r="C8" s="4" t="inlineStr">
        <is>
          <t xml:space="preserve"> </t>
        </is>
      </c>
      <c r="D8" s="4" t="inlineStr">
        <is>
          <t xml:space="preserve"> </t>
        </is>
      </c>
    </row>
    <row r="9">
      <c r="A9" s="4" t="inlineStr">
        <is>
          <t>Customer B | Revenue</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9" t="n">
        <v>0.3</v>
      </c>
      <c r="C11" s="9" t="n">
        <v>0.29</v>
      </c>
      <c r="D11" s="9" t="n">
        <v>0.25</v>
      </c>
    </row>
    <row r="12">
      <c r="A12" s="4" t="inlineStr">
        <is>
          <t>Customer B | Accounts Receivable, Net</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9" t="n">
        <v>0.11</v>
      </c>
      <c r="C14" s="9" t="n">
        <v>0.13</v>
      </c>
      <c r="D14" s="4" t="inlineStr">
        <is>
          <t xml:space="preserve"> </t>
        </is>
      </c>
    </row>
    <row r="15">
      <c r="A15" s="4" t="inlineStr">
        <is>
          <t>Customer C | Accounts Receivable, Net</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4" t="inlineStr">
        <is>
          <t xml:space="preserve"> </t>
        </is>
      </c>
      <c r="C17" s="9" t="n">
        <v>0.1</v>
      </c>
      <c r="D17" s="4" t="inlineStr">
        <is>
          <t xml:space="preserve"> </t>
        </is>
      </c>
    </row>
    <row r="18">
      <c r="A18" s="4" t="inlineStr">
        <is>
          <t>Customer D | Accounts Receivable, Net</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4" t="inlineStr">
        <is>
          <t xml:space="preserve"> </t>
        </is>
      </c>
      <c r="C20" s="9" t="n">
        <v>0.13</v>
      </c>
      <c r="D20"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Useful Life of Property and Equipment, Net (Details)</t>
        </is>
      </c>
      <c r="B1" s="2" t="inlineStr">
        <is>
          <t>12 Months Ended</t>
        </is>
      </c>
    </row>
    <row r="2">
      <c r="B2" s="2" t="inlineStr">
        <is>
          <t>Dec. 31, 2022</t>
        </is>
      </c>
    </row>
    <row r="3">
      <c r="A3" s="4" t="inlineStr">
        <is>
          <t>Machinery and equipment | Maximum</t>
        </is>
      </c>
      <c r="B3" s="4" t="inlineStr">
        <is>
          <t xml:space="preserve"> </t>
        </is>
      </c>
    </row>
    <row r="4">
      <c r="A4" s="3" t="inlineStr">
        <is>
          <t>Property, Plant and Equipment [Line Items]</t>
        </is>
      </c>
      <c r="B4" s="4" t="inlineStr">
        <is>
          <t xml:space="preserve"> </t>
        </is>
      </c>
    </row>
    <row r="5">
      <c r="A5" s="4" t="inlineStr">
        <is>
          <t>Useful life</t>
        </is>
      </c>
      <c r="B5" s="4" t="inlineStr">
        <is>
          <t>5 years</t>
        </is>
      </c>
    </row>
    <row r="6">
      <c r="A6" s="4" t="inlineStr">
        <is>
          <t>Furniture and fixtures</t>
        </is>
      </c>
      <c r="B6" s="4" t="inlineStr">
        <is>
          <t xml:space="preserve"> </t>
        </is>
      </c>
    </row>
    <row r="7">
      <c r="A7" s="3" t="inlineStr">
        <is>
          <t>Property, Plant and Equipment [Line Items]</t>
        </is>
      </c>
      <c r="B7" s="4" t="inlineStr">
        <is>
          <t xml:space="preserve"> </t>
        </is>
      </c>
    </row>
    <row r="8">
      <c r="A8" s="4" t="inlineStr">
        <is>
          <t>Useful life</t>
        </is>
      </c>
      <c r="B8" s="4" t="inlineStr">
        <is>
          <t>7 years</t>
        </is>
      </c>
    </row>
    <row r="9">
      <c r="A9" s="4" t="inlineStr">
        <is>
          <t>Computer hardware and computer software</t>
        </is>
      </c>
      <c r="B9" s="4" t="inlineStr">
        <is>
          <t xml:space="preserve"> </t>
        </is>
      </c>
    </row>
    <row r="10">
      <c r="A10" s="3" t="inlineStr">
        <is>
          <t>Property, Plant and Equipment [Line Items]</t>
        </is>
      </c>
      <c r="B10" s="4" t="inlineStr">
        <is>
          <t xml:space="preserve"> </t>
        </is>
      </c>
    </row>
    <row r="11">
      <c r="A11" s="4" t="inlineStr">
        <is>
          <t>Useful life</t>
        </is>
      </c>
      <c r="B11" s="4" t="inlineStr">
        <is>
          <t>3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Receivable and Related Credit Loss (Details) - USD ($) $ in Thousands</t>
        </is>
      </c>
      <c r="B1" s="2" t="inlineStr">
        <is>
          <t>1 Months Ended</t>
        </is>
      </c>
      <c r="C1" s="2" t="inlineStr">
        <is>
          <t>12 Months Ended</t>
        </is>
      </c>
    </row>
    <row r="2">
      <c r="B2" s="2" t="inlineStr">
        <is>
          <t>Dec. 31, 2021</t>
        </is>
      </c>
      <c r="C2" s="2" t="inlineStr">
        <is>
          <t>Dec. 31, 2022</t>
        </is>
      </c>
      <c r="D2" s="2" t="inlineStr">
        <is>
          <t>Dec. 31, 2021</t>
        </is>
      </c>
      <c r="E2" s="2" t="inlineStr">
        <is>
          <t>Dec. 31, 2020</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Financing receivable, gross amount, current</t>
        </is>
      </c>
      <c r="B4" s="5" t="n">
        <v>0</v>
      </c>
      <c r="C4" s="5" t="n">
        <v>0</v>
      </c>
      <c r="D4" s="5" t="n">
        <v>0</v>
      </c>
      <c r="E4" s="4" t="inlineStr">
        <is>
          <t xml:space="preserve"> </t>
        </is>
      </c>
    </row>
    <row r="5">
      <c r="A5" s="4" t="inlineStr">
        <is>
          <t>Financing receivable, allowance for credit losses, current</t>
        </is>
      </c>
      <c r="B5" s="6" t="n">
        <v>0</v>
      </c>
      <c r="C5" s="6" t="n">
        <v>0</v>
      </c>
      <c r="D5" s="6" t="n">
        <v>0</v>
      </c>
      <c r="E5" s="5" t="n">
        <v>0</v>
      </c>
    </row>
    <row r="6">
      <c r="A6" s="4" t="inlineStr">
        <is>
          <t>Financing receivable, net amount, current</t>
        </is>
      </c>
      <c r="B6" s="6" t="n">
        <v>0</v>
      </c>
      <c r="C6" s="6" t="n">
        <v>0</v>
      </c>
      <c r="D6" s="6" t="n">
        <v>0</v>
      </c>
      <c r="E6" s="4" t="inlineStr">
        <is>
          <t xml:space="preserve"> </t>
        </is>
      </c>
    </row>
    <row r="7">
      <c r="A7" s="4" t="inlineStr">
        <is>
          <t>Financing receivable, net amount, noncurrent</t>
        </is>
      </c>
      <c r="B7" s="6" t="n">
        <v>5900</v>
      </c>
      <c r="C7" s="6" t="n">
        <v>4800</v>
      </c>
      <c r="D7" s="6" t="n">
        <v>5900</v>
      </c>
      <c r="E7" s="4" t="inlineStr">
        <is>
          <t xml:space="preserve"> </t>
        </is>
      </c>
    </row>
    <row r="8">
      <c r="A8" s="4" t="inlineStr">
        <is>
          <t>Financing receivable, allowance for credit losses, noncurrent</t>
        </is>
      </c>
      <c r="B8" s="6" t="n">
        <v>-5900</v>
      </c>
      <c r="C8" s="6" t="n">
        <v>-4800</v>
      </c>
      <c r="D8" s="6" t="n">
        <v>-5900</v>
      </c>
      <c r="E8" s="6" t="n">
        <v>-7000</v>
      </c>
    </row>
    <row r="9">
      <c r="A9" s="4" t="inlineStr">
        <is>
          <t>Financing receivable, net amount, noncurrent</t>
        </is>
      </c>
      <c r="B9" s="6" t="n">
        <v>0</v>
      </c>
      <c r="C9" s="6" t="n">
        <v>0</v>
      </c>
      <c r="D9" s="6" t="n">
        <v>0</v>
      </c>
      <c r="E9" s="4" t="inlineStr">
        <is>
          <t xml:space="preserve"> </t>
        </is>
      </c>
    </row>
    <row r="10">
      <c r="A10" s="3" t="inlineStr">
        <is>
          <t>Financing Receivable, Allowance for Credit Loss [Roll Forward]</t>
        </is>
      </c>
      <c r="B10" s="4" t="inlineStr">
        <is>
          <t xml:space="preserve"> </t>
        </is>
      </c>
      <c r="C10" s="4" t="inlineStr">
        <is>
          <t xml:space="preserve"> </t>
        </is>
      </c>
      <c r="D10" s="4" t="inlineStr">
        <is>
          <t xml:space="preserve"> </t>
        </is>
      </c>
      <c r="E10" s="4" t="inlineStr">
        <is>
          <t xml:space="preserve"> </t>
        </is>
      </c>
    </row>
    <row r="11">
      <c r="A11" s="4" t="inlineStr">
        <is>
          <t>Beginning balance, financing receivable, allowance for credit loss, current</t>
        </is>
      </c>
      <c r="B11" s="4" t="inlineStr">
        <is>
          <t xml:space="preserve"> </t>
        </is>
      </c>
      <c r="C11" s="6" t="n">
        <v>0</v>
      </c>
      <c r="D11" s="6" t="n">
        <v>0</v>
      </c>
      <c r="E11" s="6" t="n">
        <v>0</v>
      </c>
    </row>
    <row r="12">
      <c r="A12" s="4" t="inlineStr">
        <is>
          <t>Charged to (reversed from) other income (expense), current</t>
        </is>
      </c>
      <c r="B12" s="4" t="inlineStr">
        <is>
          <t xml:space="preserve"> </t>
        </is>
      </c>
      <c r="C12" s="6" t="n">
        <v>-1100</v>
      </c>
      <c r="D12" s="6" t="n">
        <v>-1100</v>
      </c>
      <c r="E12" s="6" t="n">
        <v>0</v>
      </c>
    </row>
    <row r="13">
      <c r="A13" s="4" t="inlineStr">
        <is>
          <t>Reclassification, current</t>
        </is>
      </c>
      <c r="B13" s="4" t="inlineStr">
        <is>
          <t xml:space="preserve"> </t>
        </is>
      </c>
      <c r="C13" s="6" t="n">
        <v>1100</v>
      </c>
      <c r="D13" s="6" t="n">
        <v>1100</v>
      </c>
      <c r="E13" s="6" t="n">
        <v>0</v>
      </c>
    </row>
    <row r="14">
      <c r="A14" s="4" t="inlineStr">
        <is>
          <t>Ending balance, financing receivable, allowance for credit loss, current</t>
        </is>
      </c>
      <c r="B14" s="6" t="n">
        <v>0</v>
      </c>
      <c r="C14" s="6" t="n">
        <v>0</v>
      </c>
      <c r="D14" s="6" t="n">
        <v>0</v>
      </c>
      <c r="E14" s="6" t="n">
        <v>0</v>
      </c>
    </row>
    <row r="15">
      <c r="A15" s="4" t="inlineStr">
        <is>
          <t>Beginning balance, financing receivable, allowance for credit loss, noncurrent</t>
        </is>
      </c>
      <c r="B15" s="4" t="inlineStr">
        <is>
          <t xml:space="preserve"> </t>
        </is>
      </c>
      <c r="C15" s="6" t="n">
        <v>5900</v>
      </c>
      <c r="D15" s="6" t="n">
        <v>7000</v>
      </c>
      <c r="E15" s="6" t="n">
        <v>0</v>
      </c>
    </row>
    <row r="16">
      <c r="A16" s="4" t="inlineStr">
        <is>
          <t>Charged to (reversed from) other income (expense), noncurrent</t>
        </is>
      </c>
      <c r="B16" s="6" t="n">
        <v>4800</v>
      </c>
      <c r="C16" s="6" t="n">
        <v>0</v>
      </c>
      <c r="D16" s="6" t="n">
        <v>0</v>
      </c>
      <c r="E16" s="6" t="n">
        <v>7000</v>
      </c>
    </row>
    <row r="17">
      <c r="A17" s="4" t="inlineStr">
        <is>
          <t>Reclassification, noncurrent</t>
        </is>
      </c>
      <c r="B17" s="4" t="inlineStr">
        <is>
          <t xml:space="preserve"> </t>
        </is>
      </c>
      <c r="C17" s="6" t="n">
        <v>-1100</v>
      </c>
      <c r="D17" s="6" t="n">
        <v>-1100</v>
      </c>
      <c r="E17" s="6" t="n">
        <v>0</v>
      </c>
    </row>
    <row r="18">
      <c r="A18" s="4" t="inlineStr">
        <is>
          <t>Ending balance, financing receivable, allowance for credit loss, noncurrent</t>
        </is>
      </c>
      <c r="B18" s="5" t="n">
        <v>5900</v>
      </c>
      <c r="C18" s="5" t="n">
        <v>4800</v>
      </c>
      <c r="D18" s="5" t="n">
        <v>5900</v>
      </c>
      <c r="E18" s="5" t="n">
        <v>7000</v>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2" customWidth="1" min="5" max="5"/>
    <col width="22" customWidth="1" min="6" max="6"/>
    <col width="21" customWidth="1" min="7" max="7"/>
    <col width="18" customWidth="1" min="8" max="8"/>
  </cols>
  <sheetData>
    <row r="1">
      <c r="A1" s="1" t="inlineStr">
        <is>
          <t>Joint Venture (Details) $ in Thousands</t>
        </is>
      </c>
      <c r="B1" s="2" t="inlineStr">
        <is>
          <t>1 Months Ended</t>
        </is>
      </c>
      <c r="C1" s="2" t="inlineStr">
        <is>
          <t>12 Months Ended</t>
        </is>
      </c>
    </row>
    <row r="2">
      <c r="B2" s="2" t="inlineStr">
        <is>
          <t>Jun. 30, 2022 USD ($)</t>
        </is>
      </c>
      <c r="C2" s="2" t="inlineStr">
        <is>
          <t>Dec. 31, 2022 USD ($) shares</t>
        </is>
      </c>
      <c r="D2" s="2" t="inlineStr">
        <is>
          <t>Dec. 31, 2021 USD ($) shares</t>
        </is>
      </c>
      <c r="E2" s="2" t="inlineStr">
        <is>
          <t>Nov. 30, 2021 USD ($)</t>
        </is>
      </c>
      <c r="F2" s="2" t="inlineStr">
        <is>
          <t>Dec. 31, 2020 USD ($)</t>
        </is>
      </c>
      <c r="G2" s="2" t="inlineStr">
        <is>
          <t>Jun. 30, 2020 shares</t>
        </is>
      </c>
      <c r="H2" s="2" t="inlineStr">
        <is>
          <t>May 31, 2018 seat</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reserved for future issuance (in shares) | shares</t>
        </is>
      </c>
      <c r="B4" s="4" t="inlineStr">
        <is>
          <t xml:space="preserve"> </t>
        </is>
      </c>
      <c r="C4" s="6" t="n">
        <v>16249546</v>
      </c>
      <c r="D4" s="6" t="n">
        <v>13416775</v>
      </c>
      <c r="E4" s="4" t="inlineStr">
        <is>
          <t xml:space="preserve"> </t>
        </is>
      </c>
      <c r="F4" s="4" t="inlineStr">
        <is>
          <t xml:space="preserve"> </t>
        </is>
      </c>
      <c r="G4" s="4" t="inlineStr">
        <is>
          <t xml:space="preserve"> </t>
        </is>
      </c>
      <c r="H4" s="4" t="inlineStr">
        <is>
          <t xml:space="preserve"> </t>
        </is>
      </c>
    </row>
    <row r="5">
      <c r="A5" s="4" t="inlineStr">
        <is>
          <t>Noncontrolling interest liability</t>
        </is>
      </c>
      <c r="B5" s="4" t="inlineStr">
        <is>
          <t xml:space="preserve"> </t>
        </is>
      </c>
      <c r="C5" s="5" t="n">
        <v>0</v>
      </c>
      <c r="D5" s="5" t="n">
        <v>78000</v>
      </c>
      <c r="E5" s="5" t="n">
        <v>78000</v>
      </c>
      <c r="F5" s="5" t="n">
        <v>0</v>
      </c>
      <c r="G5" s="4" t="inlineStr">
        <is>
          <t xml:space="preserve"> </t>
        </is>
      </c>
      <c r="H5" s="4" t="inlineStr">
        <is>
          <t xml:space="preserve"> </t>
        </is>
      </c>
    </row>
    <row r="6">
      <c r="A6" s="4" t="inlineStr">
        <is>
          <t>Level 3 | Fair value, measurements, recurring | Noncontrolling Interest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ettlement</t>
        </is>
      </c>
      <c r="B8" s="5" t="n">
        <v>177800</v>
      </c>
      <c r="C8" s="6" t="n">
        <v>-177785</v>
      </c>
      <c r="D8" s="6" t="n">
        <v>0</v>
      </c>
      <c r="E8" s="4" t="inlineStr">
        <is>
          <t xml:space="preserve"> </t>
        </is>
      </c>
      <c r="F8" s="4" t="inlineStr">
        <is>
          <t xml:space="preserve"> </t>
        </is>
      </c>
      <c r="G8" s="4" t="inlineStr">
        <is>
          <t xml:space="preserve"> </t>
        </is>
      </c>
      <c r="H8" s="4" t="inlineStr">
        <is>
          <t xml:space="preserve"> </t>
        </is>
      </c>
    </row>
    <row r="9">
      <c r="A9" s="4" t="inlineStr">
        <is>
          <t>Increase (decrease) in fair value</t>
        </is>
      </c>
      <c r="B9" s="4" t="inlineStr">
        <is>
          <t xml:space="preserve"> </t>
        </is>
      </c>
      <c r="C9" s="5" t="n">
        <v>99785</v>
      </c>
      <c r="D9" s="5" t="n">
        <v>0</v>
      </c>
      <c r="E9" s="4" t="inlineStr">
        <is>
          <t xml:space="preserve"> </t>
        </is>
      </c>
      <c r="F9" s="4" t="inlineStr">
        <is>
          <t xml:space="preserve"> </t>
        </is>
      </c>
      <c r="G9" s="4" t="inlineStr">
        <is>
          <t xml:space="preserve"> </t>
        </is>
      </c>
      <c r="H9" s="4" t="inlineStr">
        <is>
          <t xml:space="preserve"> </t>
        </is>
      </c>
    </row>
    <row r="10">
      <c r="A10" s="4" t="inlineStr">
        <is>
          <t>Guardant Health AMEA,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quity method investment, ownership (as a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0.5</v>
      </c>
    </row>
    <row r="13">
      <c r="A13" s="4" t="inlineStr">
        <is>
          <t>Number of seats on the board | sea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v>
      </c>
    </row>
    <row r="14">
      <c r="A14" s="4" t="inlineStr">
        <is>
          <t>Threshold period for unremedied material breach of the joint venture agreement by the other party (in days)</t>
        </is>
      </c>
      <c r="B14" s="4" t="inlineStr">
        <is>
          <t xml:space="preserve"> </t>
        </is>
      </c>
      <c r="C14" s="4" t="inlineStr">
        <is>
          <t>20 days</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uardant Health AMEA, Inc | AMEA 2020 Plan | Common Class B</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shares reserved for future issuance (in shares) | shares</t>
        </is>
      </c>
      <c r="B17" s="4" t="inlineStr">
        <is>
          <t xml:space="preserve"> </t>
        </is>
      </c>
      <c r="C17" s="6" t="n">
        <v>4595555</v>
      </c>
      <c r="D17" s="4" t="inlineStr">
        <is>
          <t xml:space="preserve"> </t>
        </is>
      </c>
      <c r="E17" s="4" t="inlineStr">
        <is>
          <t xml:space="preserve"> </t>
        </is>
      </c>
      <c r="F17" s="4" t="inlineStr">
        <is>
          <t xml:space="preserve"> </t>
        </is>
      </c>
      <c r="G17" s="6" t="n">
        <v>4595555</v>
      </c>
      <c r="H17"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chedule of Property, Plant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5" t="n">
        <v>256051</v>
      </c>
      <c r="C3" s="5" t="n">
        <v>179285</v>
      </c>
    </row>
    <row r="4">
      <c r="A4" s="4" t="inlineStr">
        <is>
          <t>Less: accumulated depreciation</t>
        </is>
      </c>
      <c r="B4" s="6" t="n">
        <v>-88131</v>
      </c>
      <c r="C4" s="6" t="n">
        <v>-54824</v>
      </c>
    </row>
    <row r="5">
      <c r="A5" s="4" t="inlineStr">
        <is>
          <t>Property and equipment, net</t>
        </is>
      </c>
      <c r="B5" s="6" t="n">
        <v>167920</v>
      </c>
      <c r="C5" s="6" t="n">
        <v>124461</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95764</v>
      </c>
      <c r="C8" s="6" t="n">
        <v>63022</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99781</v>
      </c>
      <c r="C11" s="6" t="n">
        <v>38702</v>
      </c>
    </row>
    <row r="12">
      <c r="A12" s="4" t="inlineStr">
        <is>
          <t>Computer hard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29744</v>
      </c>
      <c r="C14" s="6" t="n">
        <v>16685</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20598</v>
      </c>
      <c r="C17" s="6" t="n">
        <v>55873</v>
      </c>
    </row>
    <row r="18">
      <c r="A18" s="4" t="inlineStr">
        <is>
          <t>Construction in progress | Office In Palo Alto, California</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2200</v>
      </c>
      <c r="C20" s="6" t="n">
        <v>45800</v>
      </c>
    </row>
    <row r="21">
      <c r="A21" s="4" t="inlineStr">
        <is>
          <t>Furniture and fixtur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8367</v>
      </c>
      <c r="C23" s="6" t="n">
        <v>3683</v>
      </c>
    </row>
    <row r="24">
      <c r="A24" s="4" t="inlineStr">
        <is>
          <t>Computer software</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5" t="n">
        <v>1797</v>
      </c>
      <c r="C26" s="5" t="n">
        <v>132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Balance Sheet Components - Narrative (Details) - USD ($) $ in Millions</t>
        </is>
      </c>
      <c r="B1" s="2" t="inlineStr">
        <is>
          <t>12 Months Ended</t>
        </is>
      </c>
    </row>
    <row r="2">
      <c r="B2" s="2" t="inlineStr">
        <is>
          <t>Dec. 31, 2022</t>
        </is>
      </c>
      <c r="C2" s="2" t="inlineStr">
        <is>
          <t>Dec. 31, 2021</t>
        </is>
      </c>
      <c r="D2" s="2" t="inlineStr">
        <is>
          <t>Dec. 31, 2020</t>
        </is>
      </c>
    </row>
    <row r="3">
      <c r="A3" s="3" t="inlineStr">
        <is>
          <t>Balance Sheet Related Disclosures [Abstract]</t>
        </is>
      </c>
      <c r="B3" s="4" t="inlineStr">
        <is>
          <t xml:space="preserve"> </t>
        </is>
      </c>
      <c r="C3" s="4" t="inlineStr">
        <is>
          <t xml:space="preserve"> </t>
        </is>
      </c>
      <c r="D3" s="4" t="inlineStr">
        <is>
          <t xml:space="preserve"> </t>
        </is>
      </c>
    </row>
    <row r="4">
      <c r="A4" s="4" t="inlineStr">
        <is>
          <t>Depreciation and amortization expense</t>
        </is>
      </c>
      <c r="B4" s="10" t="n">
        <v>33.4</v>
      </c>
      <c r="C4" s="10" t="n">
        <v>20.2</v>
      </c>
      <c r="D4" s="10" t="n">
        <v>14.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Consolidated Balance Sheet Components - Schedule of Accounts Payable and Accrued Liabilities (Details) - USD ($) $ in Thousands</t>
        </is>
      </c>
      <c r="B1" s="2" t="inlineStr">
        <is>
          <t>Dec. 31, 2022</t>
        </is>
      </c>
      <c r="C1" s="2" t="inlineStr">
        <is>
          <t>Dec. 31, 2021</t>
        </is>
      </c>
    </row>
    <row r="2">
      <c r="A2" s="3" t="inlineStr">
        <is>
          <t>Balance Sheet Related Disclosures [Abstract]</t>
        </is>
      </c>
      <c r="B2" s="4" t="inlineStr">
        <is>
          <t xml:space="preserve"> </t>
        </is>
      </c>
      <c r="C2" s="4" t="inlineStr">
        <is>
          <t xml:space="preserve"> </t>
        </is>
      </c>
    </row>
    <row r="3">
      <c r="A3" s="4" t="inlineStr">
        <is>
          <t>Accounts payable</t>
        </is>
      </c>
      <c r="B3" s="5" t="n">
        <v>68911</v>
      </c>
      <c r="C3" s="5" t="n">
        <v>38517</v>
      </c>
    </row>
    <row r="4">
      <c r="A4" s="4" t="inlineStr">
        <is>
          <t>Accrued compensation</t>
        </is>
      </c>
      <c r="B4" s="6" t="n">
        <v>55788</v>
      </c>
      <c r="C4" s="6" t="n">
        <v>42496</v>
      </c>
    </row>
    <row r="5">
      <c r="A5" s="4" t="inlineStr">
        <is>
          <t>Operating lease liabilities</t>
        </is>
      </c>
      <c r="B5" s="5" t="n">
        <v>21878</v>
      </c>
      <c r="C5" s="5" t="n">
        <v>12856</v>
      </c>
    </row>
    <row r="6">
      <c r="A6" s="4" t="inlineStr">
        <is>
          <t>Operating Lease, Liability, Current, Statement of Financial Position [Extensible List]</t>
        </is>
      </c>
      <c r="B6" s="4" t="inlineStr">
        <is>
          <t>Total accounts payable and accrued liabilities</t>
        </is>
      </c>
      <c r="C6" s="4" t="inlineStr">
        <is>
          <t>Total accounts payable and accrued liabilities</t>
        </is>
      </c>
    </row>
    <row r="7">
      <c r="A7" s="4" t="inlineStr">
        <is>
          <t>Others</t>
        </is>
      </c>
      <c r="B7" s="5" t="n">
        <v>29240</v>
      </c>
      <c r="C7" s="5" t="n">
        <v>11492</v>
      </c>
    </row>
    <row r="8">
      <c r="A8" s="4" t="inlineStr">
        <is>
          <t>Total accounts payable and accrued liabilities</t>
        </is>
      </c>
      <c r="B8" s="5" t="n">
        <v>175817</v>
      </c>
      <c r="C8" s="5" t="n">
        <v>10536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sh Equivalents and Marketable Securities - Fair Value Assets and Liabilities Measured on Recurring Basi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Long-term marketable debt securities</t>
        </is>
      </c>
      <c r="B3" s="5" t="n">
        <v>0</v>
      </c>
      <c r="C3" s="5" t="n">
        <v>698034</v>
      </c>
    </row>
    <row r="4">
      <c r="A4" s="4" t="inlineStr">
        <is>
          <t>Fair value, measurements,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t>
        </is>
      </c>
      <c r="B6" s="6" t="n">
        <v>18091</v>
      </c>
      <c r="C6" s="6" t="n">
        <v>357785</v>
      </c>
    </row>
    <row r="7">
      <c r="A7" s="4" t="inlineStr">
        <is>
          <t>Debt securities, short-term</t>
        </is>
      </c>
      <c r="B7" s="6" t="n">
        <v>869584</v>
      </c>
      <c r="C7" s="6" t="n">
        <v>440546</v>
      </c>
    </row>
    <row r="8">
      <c r="A8" s="4" t="inlineStr">
        <is>
          <t>Debt securities, long-term</t>
        </is>
      </c>
      <c r="B8" s="4" t="inlineStr">
        <is>
          <t xml:space="preserve"> </t>
        </is>
      </c>
      <c r="C8" s="6" t="n">
        <v>698034</v>
      </c>
    </row>
    <row r="9">
      <c r="A9" s="4" t="inlineStr">
        <is>
          <t>Long-term marketable debt securities</t>
        </is>
      </c>
      <c r="B9" s="6" t="n">
        <v>18291</v>
      </c>
      <c r="C9" s="4" t="inlineStr">
        <is>
          <t xml:space="preserve"> </t>
        </is>
      </c>
    </row>
    <row r="10">
      <c r="A10" s="4" t="inlineStr">
        <is>
          <t>Total assets</t>
        </is>
      </c>
      <c r="B10" s="6" t="n">
        <v>905966</v>
      </c>
      <c r="C10" s="6" t="n">
        <v>1496365</v>
      </c>
    </row>
    <row r="11">
      <c r="A11" s="4" t="inlineStr">
        <is>
          <t>Contingent consideration</t>
        </is>
      </c>
      <c r="B11" s="6" t="n">
        <v>6430</v>
      </c>
      <c r="C11" s="6" t="n">
        <v>3625</v>
      </c>
    </row>
    <row r="12">
      <c r="A12" s="4" t="inlineStr">
        <is>
          <t>Financial and nonfinancial liabilities, fair value disclosure</t>
        </is>
      </c>
      <c r="B12" s="6" t="n">
        <v>6430</v>
      </c>
      <c r="C12" s="6" t="n">
        <v>3625</v>
      </c>
    </row>
    <row r="13">
      <c r="A13" s="4" t="inlineStr">
        <is>
          <t>Fair value, measurements, recurring | 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equivalents</t>
        </is>
      </c>
      <c r="B15" s="6" t="n">
        <v>3104</v>
      </c>
      <c r="C15" s="6" t="n">
        <v>357785</v>
      </c>
    </row>
    <row r="16">
      <c r="A16" s="4" t="inlineStr">
        <is>
          <t>Debt securities, short-term</t>
        </is>
      </c>
      <c r="B16" s="6" t="n">
        <v>0</v>
      </c>
      <c r="C16" s="6" t="n">
        <v>0</v>
      </c>
    </row>
    <row r="17">
      <c r="A17" s="4" t="inlineStr">
        <is>
          <t>Debt securities, long-term</t>
        </is>
      </c>
      <c r="B17" s="4" t="inlineStr">
        <is>
          <t xml:space="preserve"> </t>
        </is>
      </c>
      <c r="C17" s="6" t="n">
        <v>0</v>
      </c>
    </row>
    <row r="18">
      <c r="A18" s="4" t="inlineStr">
        <is>
          <t>Long-term marketable debt securities</t>
        </is>
      </c>
      <c r="B18" s="6" t="n">
        <v>18291</v>
      </c>
      <c r="C18" s="4" t="inlineStr">
        <is>
          <t xml:space="preserve"> </t>
        </is>
      </c>
    </row>
    <row r="19">
      <c r="A19" s="4" t="inlineStr">
        <is>
          <t>Total assets</t>
        </is>
      </c>
      <c r="B19" s="6" t="n">
        <v>21395</v>
      </c>
      <c r="C19" s="6" t="n">
        <v>357785</v>
      </c>
    </row>
    <row r="20">
      <c r="A20" s="4" t="inlineStr">
        <is>
          <t>Contingent consideration</t>
        </is>
      </c>
      <c r="B20" s="6" t="n">
        <v>0</v>
      </c>
      <c r="C20" s="6" t="n">
        <v>0</v>
      </c>
    </row>
    <row r="21">
      <c r="A21" s="4" t="inlineStr">
        <is>
          <t>Financial and nonfinancial liabilities, fair value disclosure</t>
        </is>
      </c>
      <c r="B21" s="6" t="n">
        <v>0</v>
      </c>
      <c r="C21" s="6" t="n">
        <v>0</v>
      </c>
    </row>
    <row r="22">
      <c r="A22" s="4" t="inlineStr">
        <is>
          <t>Fair value, measurements, recurring | Level 2</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equivalents</t>
        </is>
      </c>
      <c r="B24" s="6" t="n">
        <v>14987</v>
      </c>
      <c r="C24" s="6" t="n">
        <v>0</v>
      </c>
    </row>
    <row r="25">
      <c r="A25" s="4" t="inlineStr">
        <is>
          <t>Debt securities, short-term</t>
        </is>
      </c>
      <c r="B25" s="6" t="n">
        <v>869584</v>
      </c>
      <c r="C25" s="6" t="n">
        <v>440546</v>
      </c>
    </row>
    <row r="26">
      <c r="A26" s="4" t="inlineStr">
        <is>
          <t>Debt securities, long-term</t>
        </is>
      </c>
      <c r="B26" s="4" t="inlineStr">
        <is>
          <t xml:space="preserve"> </t>
        </is>
      </c>
      <c r="C26" s="6" t="n">
        <v>698034</v>
      </c>
    </row>
    <row r="27">
      <c r="A27" s="4" t="inlineStr">
        <is>
          <t>Long-term marketable debt securities</t>
        </is>
      </c>
      <c r="B27" s="6" t="n">
        <v>0</v>
      </c>
      <c r="C27" s="4" t="inlineStr">
        <is>
          <t xml:space="preserve"> </t>
        </is>
      </c>
    </row>
    <row r="28">
      <c r="A28" s="4" t="inlineStr">
        <is>
          <t>Total assets</t>
        </is>
      </c>
      <c r="B28" s="6" t="n">
        <v>884571</v>
      </c>
      <c r="C28" s="6" t="n">
        <v>1138580</v>
      </c>
    </row>
    <row r="29">
      <c r="A29" s="4" t="inlineStr">
        <is>
          <t>Contingent consideration</t>
        </is>
      </c>
      <c r="B29" s="6" t="n">
        <v>0</v>
      </c>
      <c r="C29" s="6" t="n">
        <v>0</v>
      </c>
    </row>
    <row r="30">
      <c r="A30" s="4" t="inlineStr">
        <is>
          <t>Financial and nonfinancial liabilities, fair value disclosure</t>
        </is>
      </c>
      <c r="B30" s="6" t="n">
        <v>0</v>
      </c>
      <c r="C30" s="6" t="n">
        <v>0</v>
      </c>
    </row>
    <row r="31">
      <c r="A31" s="4" t="inlineStr">
        <is>
          <t>Fair value, measurements, recurring | Level 3</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Cash equivalents</t>
        </is>
      </c>
      <c r="B33" s="6" t="n">
        <v>0</v>
      </c>
      <c r="C33" s="6" t="n">
        <v>0</v>
      </c>
    </row>
    <row r="34">
      <c r="A34" s="4" t="inlineStr">
        <is>
          <t>Debt securities, short-term</t>
        </is>
      </c>
      <c r="B34" s="6" t="n">
        <v>0</v>
      </c>
      <c r="C34" s="6" t="n">
        <v>0</v>
      </c>
    </row>
    <row r="35">
      <c r="A35" s="4" t="inlineStr">
        <is>
          <t>Debt securities, long-term</t>
        </is>
      </c>
      <c r="B35" s="4" t="inlineStr">
        <is>
          <t xml:space="preserve"> </t>
        </is>
      </c>
      <c r="C35" s="6" t="n">
        <v>0</v>
      </c>
    </row>
    <row r="36">
      <c r="A36" s="4" t="inlineStr">
        <is>
          <t>Long-term marketable debt securities</t>
        </is>
      </c>
      <c r="B36" s="6" t="n">
        <v>0</v>
      </c>
      <c r="C36" s="4" t="inlineStr">
        <is>
          <t xml:space="preserve"> </t>
        </is>
      </c>
    </row>
    <row r="37">
      <c r="A37" s="4" t="inlineStr">
        <is>
          <t>Total assets</t>
        </is>
      </c>
      <c r="B37" s="6" t="n">
        <v>0</v>
      </c>
      <c r="C37" s="6" t="n">
        <v>0</v>
      </c>
    </row>
    <row r="38">
      <c r="A38" s="4" t="inlineStr">
        <is>
          <t>Contingent consideration</t>
        </is>
      </c>
      <c r="B38" s="6" t="n">
        <v>6430</v>
      </c>
      <c r="C38" s="6" t="n">
        <v>3625</v>
      </c>
    </row>
    <row r="39">
      <c r="A39" s="4" t="inlineStr">
        <is>
          <t>Financial and nonfinancial liabilities, fair value disclosure</t>
        </is>
      </c>
      <c r="B39" s="6" t="n">
        <v>6430</v>
      </c>
      <c r="C39" s="6" t="n">
        <v>3625</v>
      </c>
    </row>
    <row r="40">
      <c r="A40" s="4" t="inlineStr">
        <is>
          <t>U.S. government debt securities | Fair value, measurements, recurring</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Cash equivalents</t>
        </is>
      </c>
      <c r="B42" s="6" t="n">
        <v>14987</v>
      </c>
      <c r="C42" s="4" t="inlineStr">
        <is>
          <t xml:space="preserve"> </t>
        </is>
      </c>
    </row>
    <row r="43">
      <c r="A43" s="4" t="inlineStr">
        <is>
          <t>Debt securities, short-term</t>
        </is>
      </c>
      <c r="B43" s="6" t="n">
        <v>869584</v>
      </c>
      <c r="C43" s="6" t="n">
        <v>440546</v>
      </c>
    </row>
    <row r="44">
      <c r="A44" s="4" t="inlineStr">
        <is>
          <t>Debt securities, long-term</t>
        </is>
      </c>
      <c r="B44" s="4" t="inlineStr">
        <is>
          <t xml:space="preserve"> </t>
        </is>
      </c>
      <c r="C44" s="6" t="n">
        <v>698034</v>
      </c>
    </row>
    <row r="45">
      <c r="A45" s="4" t="inlineStr">
        <is>
          <t>U.S. government debt securities | Fair value, measurements, recurring | Level 1</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Cash equivalents</t>
        </is>
      </c>
      <c r="B47" s="6" t="n">
        <v>0</v>
      </c>
      <c r="C47" s="4" t="inlineStr">
        <is>
          <t xml:space="preserve"> </t>
        </is>
      </c>
    </row>
    <row r="48">
      <c r="A48" s="4" t="inlineStr">
        <is>
          <t>Debt securities, short-term</t>
        </is>
      </c>
      <c r="B48" s="6" t="n">
        <v>0</v>
      </c>
      <c r="C48" s="6" t="n">
        <v>0</v>
      </c>
    </row>
    <row r="49">
      <c r="A49" s="4" t="inlineStr">
        <is>
          <t>Debt securities, long-term</t>
        </is>
      </c>
      <c r="B49" s="4" t="inlineStr">
        <is>
          <t xml:space="preserve"> </t>
        </is>
      </c>
      <c r="C49" s="6" t="n">
        <v>0</v>
      </c>
    </row>
    <row r="50">
      <c r="A50" s="4" t="inlineStr">
        <is>
          <t>U.S. government debt securities | Fair value, measurements, recurring | Level 2</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Cash equivalents</t>
        </is>
      </c>
      <c r="B52" s="6" t="n">
        <v>14987</v>
      </c>
      <c r="C52" s="4" t="inlineStr">
        <is>
          <t xml:space="preserve"> </t>
        </is>
      </c>
    </row>
    <row r="53">
      <c r="A53" s="4" t="inlineStr">
        <is>
          <t>Debt securities, short-term</t>
        </is>
      </c>
      <c r="B53" s="6" t="n">
        <v>869584</v>
      </c>
      <c r="C53" s="6" t="n">
        <v>440546</v>
      </c>
    </row>
    <row r="54">
      <c r="A54" s="4" t="inlineStr">
        <is>
          <t>Debt securities, long-term</t>
        </is>
      </c>
      <c r="B54" s="4" t="inlineStr">
        <is>
          <t xml:space="preserve"> </t>
        </is>
      </c>
      <c r="C54" s="6" t="n">
        <v>698034</v>
      </c>
    </row>
    <row r="55">
      <c r="A55" s="4" t="inlineStr">
        <is>
          <t>U.S. government debt securities | Fair value, measurements, recurring | Level 3</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Cash equivalents</t>
        </is>
      </c>
      <c r="B57" s="6" t="n">
        <v>0</v>
      </c>
      <c r="C57" s="4" t="inlineStr">
        <is>
          <t xml:space="preserve"> </t>
        </is>
      </c>
    </row>
    <row r="58">
      <c r="A58" s="4" t="inlineStr">
        <is>
          <t>Debt securities, short-term</t>
        </is>
      </c>
      <c r="B58" s="6" t="n">
        <v>0</v>
      </c>
      <c r="C58" s="6" t="n">
        <v>0</v>
      </c>
    </row>
    <row r="59">
      <c r="A59" s="4" t="inlineStr">
        <is>
          <t>Debt securities, long-term</t>
        </is>
      </c>
      <c r="B59" s="4" t="inlineStr">
        <is>
          <t xml:space="preserve"> </t>
        </is>
      </c>
      <c r="C59" s="6" t="n">
        <v>0</v>
      </c>
    </row>
    <row r="60">
      <c r="A60" s="4" t="inlineStr">
        <is>
          <t>Money market funds | Fair value, measurements, recurring</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Cash equivalents</t>
        </is>
      </c>
      <c r="B62" s="6" t="n">
        <v>3104</v>
      </c>
      <c r="C62" s="6" t="n">
        <v>357785</v>
      </c>
    </row>
    <row r="63">
      <c r="A63" s="4" t="inlineStr">
        <is>
          <t>Money market funds | Fair value, measurements, recurring | Level 1</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Cash equivalents</t>
        </is>
      </c>
      <c r="B65" s="6" t="n">
        <v>3104</v>
      </c>
      <c r="C65" s="6" t="n">
        <v>357785</v>
      </c>
    </row>
    <row r="66">
      <c r="A66" s="4" t="inlineStr">
        <is>
          <t>Money market funds | Fair value, measurements, recurring | Level 2</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Cash equivalents</t>
        </is>
      </c>
      <c r="B68" s="6" t="n">
        <v>0</v>
      </c>
      <c r="C68" s="6" t="n">
        <v>0</v>
      </c>
    </row>
    <row r="69">
      <c r="A69" s="4" t="inlineStr">
        <is>
          <t>Money market funds | Fair value, measurements, recurring | Level 3</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Cash equivalents</t>
        </is>
      </c>
      <c r="B71" s="5" t="n">
        <v>0</v>
      </c>
      <c r="C71"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3" customWidth="1" min="7" max="7"/>
  </cols>
  <sheetData>
    <row r="1">
      <c r="A1" s="1" t="inlineStr">
        <is>
          <t>Fair Value Measurements. Cash Equivalents and Marketable Securities - Narrative (Details) - USD ($) $ in Thousands</t>
        </is>
      </c>
      <c r="B1" s="2" t="inlineStr">
        <is>
          <t>1 Months Ended</t>
        </is>
      </c>
      <c r="D1" s="2" t="inlineStr">
        <is>
          <t>12 Months Ended</t>
        </is>
      </c>
    </row>
    <row r="2">
      <c r="B2" s="2" t="inlineStr">
        <is>
          <t>Jul. 31, 2022</t>
        </is>
      </c>
      <c r="C2" s="2" t="inlineStr">
        <is>
          <t>Jun. 30, 2022</t>
        </is>
      </c>
      <c r="D2" s="2" t="inlineStr">
        <is>
          <t>Dec. 31, 2022</t>
        </is>
      </c>
      <c r="E2" s="2" t="inlineStr">
        <is>
          <t>Dec. 31, 2021</t>
        </is>
      </c>
      <c r="F2" s="2" t="inlineStr">
        <is>
          <t>Dec. 31, 2020</t>
        </is>
      </c>
      <c r="G2" s="2" t="inlineStr">
        <is>
          <t>May 31, 2018</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marketable debt securities</t>
        </is>
      </c>
      <c r="B4" s="4" t="inlineStr">
        <is>
          <t xml:space="preserve"> </t>
        </is>
      </c>
      <c r="C4" s="4" t="inlineStr">
        <is>
          <t xml:space="preserve"> </t>
        </is>
      </c>
      <c r="D4" s="5" t="n">
        <v>0</v>
      </c>
      <c r="E4" s="5" t="n">
        <v>698034</v>
      </c>
      <c r="F4" s="4" t="inlineStr">
        <is>
          <t xml:space="preserve"> </t>
        </is>
      </c>
      <c r="G4" s="4" t="inlineStr">
        <is>
          <t xml:space="preserve"> </t>
        </is>
      </c>
    </row>
    <row r="5">
      <c r="A5" s="4" t="inlineStr">
        <is>
          <t>Realized gain (loss) on marketable debt securities</t>
        </is>
      </c>
      <c r="B5" s="4" t="inlineStr">
        <is>
          <t xml:space="preserve"> </t>
        </is>
      </c>
      <c r="C5" s="4" t="inlineStr">
        <is>
          <t xml:space="preserve"> </t>
        </is>
      </c>
      <c r="D5" s="6" t="n">
        <v>0</v>
      </c>
      <c r="E5" s="6" t="n">
        <v>0</v>
      </c>
      <c r="F5" s="4" t="inlineStr">
        <is>
          <t xml:space="preserve"> </t>
        </is>
      </c>
      <c r="G5" s="4" t="inlineStr">
        <is>
          <t xml:space="preserve"> </t>
        </is>
      </c>
    </row>
    <row r="6">
      <c r="A6" s="4" t="inlineStr">
        <is>
          <t>Recognition of credit losses</t>
        </is>
      </c>
      <c r="B6" s="4" t="inlineStr">
        <is>
          <t xml:space="preserve"> </t>
        </is>
      </c>
      <c r="C6" s="4" t="inlineStr">
        <is>
          <t xml:space="preserve"> </t>
        </is>
      </c>
      <c r="D6" s="6" t="n">
        <v>0</v>
      </c>
      <c r="E6" s="6" t="n">
        <v>0</v>
      </c>
      <c r="F6" s="5" t="n">
        <v>0</v>
      </c>
      <c r="G6" s="4" t="inlineStr">
        <is>
          <t xml:space="preserve"> </t>
        </is>
      </c>
    </row>
    <row r="7">
      <c r="A7" s="4" t="inlineStr">
        <is>
          <t>Unrealized (loss) gain on marketable equity securities</t>
        </is>
      </c>
      <c r="B7" s="4" t="inlineStr">
        <is>
          <t xml:space="preserve"> </t>
        </is>
      </c>
      <c r="C7" s="4" t="inlineStr">
        <is>
          <t xml:space="preserve"> </t>
        </is>
      </c>
      <c r="D7" s="6" t="n">
        <v>-7800</v>
      </c>
      <c r="E7" s="5" t="n">
        <v>0</v>
      </c>
      <c r="F7" s="5" t="n">
        <v>0</v>
      </c>
      <c r="G7" s="4" t="inlineStr">
        <is>
          <t xml:space="preserve"> </t>
        </is>
      </c>
    </row>
    <row r="8">
      <c r="A8" s="4" t="inlineStr">
        <is>
          <t>SoftBan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hreshold percentage of fair value that is no less than internal rate of return (as a percent)</t>
        </is>
      </c>
      <c r="B10" s="4" t="inlineStr">
        <is>
          <t xml:space="preserve"> </t>
        </is>
      </c>
      <c r="C10" s="4" t="inlineStr">
        <is>
          <t xml:space="preserve"> </t>
        </is>
      </c>
      <c r="D10" s="4" t="inlineStr">
        <is>
          <t xml:space="preserve"> </t>
        </is>
      </c>
      <c r="E10" s="9" t="n">
        <v>0.2</v>
      </c>
      <c r="F10" s="4" t="inlineStr">
        <is>
          <t xml:space="preserve"> </t>
        </is>
      </c>
      <c r="G10" s="4" t="inlineStr">
        <is>
          <t xml:space="preserve"> </t>
        </is>
      </c>
    </row>
    <row r="11">
      <c r="A11" s="4" t="inlineStr">
        <is>
          <t>Fair value, measurements, recur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ng-term marketable debt securities</t>
        </is>
      </c>
      <c r="B13" s="4" t="inlineStr">
        <is>
          <t xml:space="preserve"> </t>
        </is>
      </c>
      <c r="C13" s="4" t="inlineStr">
        <is>
          <t xml:space="preserve"> </t>
        </is>
      </c>
      <c r="D13" s="6" t="n">
        <v>18291</v>
      </c>
      <c r="E13" s="4" t="inlineStr">
        <is>
          <t xml:space="preserve"> </t>
        </is>
      </c>
      <c r="F13" s="4" t="inlineStr">
        <is>
          <t xml:space="preserve"> </t>
        </is>
      </c>
      <c r="G13" s="4" t="inlineStr">
        <is>
          <t xml:space="preserve"> </t>
        </is>
      </c>
    </row>
    <row r="14">
      <c r="A14" s="4" t="inlineStr">
        <is>
          <t>Initial fair value of contingent consideration at acquisition date</t>
        </is>
      </c>
      <c r="B14" s="4" t="inlineStr">
        <is>
          <t xml:space="preserve"> </t>
        </is>
      </c>
      <c r="C14" s="4" t="inlineStr">
        <is>
          <t xml:space="preserve"> </t>
        </is>
      </c>
      <c r="D14" s="6" t="n">
        <v>6430</v>
      </c>
      <c r="E14" s="5" t="n">
        <v>3625</v>
      </c>
      <c r="F14" s="4" t="inlineStr">
        <is>
          <t xml:space="preserve"> </t>
        </is>
      </c>
      <c r="G14" s="4" t="inlineStr">
        <is>
          <t xml:space="preserve"> </t>
        </is>
      </c>
    </row>
    <row r="15">
      <c r="A15" s="4" t="inlineStr">
        <is>
          <t>Level 1 | Fair value, measurements, recur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ng-term marketable debt securities</t>
        </is>
      </c>
      <c r="B17" s="4" t="inlineStr">
        <is>
          <t xml:space="preserve"> </t>
        </is>
      </c>
      <c r="C17" s="4" t="inlineStr">
        <is>
          <t xml:space="preserve"> </t>
        </is>
      </c>
      <c r="D17" s="6" t="n">
        <v>18291</v>
      </c>
      <c r="E17" s="4" t="inlineStr">
        <is>
          <t xml:space="preserve"> </t>
        </is>
      </c>
      <c r="F17" s="4" t="inlineStr">
        <is>
          <t xml:space="preserve"> </t>
        </is>
      </c>
      <c r="G17" s="4" t="inlineStr">
        <is>
          <t xml:space="preserve"> </t>
        </is>
      </c>
    </row>
    <row r="18">
      <c r="A18" s="4" t="inlineStr">
        <is>
          <t>Initial fair value of contingent consideration at acquisition date</t>
        </is>
      </c>
      <c r="B18" s="4" t="inlineStr">
        <is>
          <t xml:space="preserve"> </t>
        </is>
      </c>
      <c r="C18" s="4" t="inlineStr">
        <is>
          <t xml:space="preserve"> </t>
        </is>
      </c>
      <c r="D18" s="6" t="n">
        <v>0</v>
      </c>
      <c r="E18" s="6" t="n">
        <v>0</v>
      </c>
      <c r="F18" s="4" t="inlineStr">
        <is>
          <t xml:space="preserve"> </t>
        </is>
      </c>
      <c r="G18" s="4" t="inlineStr">
        <is>
          <t xml:space="preserve"> </t>
        </is>
      </c>
    </row>
    <row r="19">
      <c r="A19" s="4" t="inlineStr">
        <is>
          <t>Level 3 | Fair value, measurements, recur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ng-term marketable debt securities</t>
        </is>
      </c>
      <c r="B21" s="4" t="inlineStr">
        <is>
          <t xml:space="preserve"> </t>
        </is>
      </c>
      <c r="C21" s="4" t="inlineStr">
        <is>
          <t xml:space="preserve"> </t>
        </is>
      </c>
      <c r="D21" s="6" t="n">
        <v>0</v>
      </c>
      <c r="E21" s="4" t="inlineStr">
        <is>
          <t xml:space="preserve"> </t>
        </is>
      </c>
      <c r="F21" s="4" t="inlineStr">
        <is>
          <t xml:space="preserve"> </t>
        </is>
      </c>
      <c r="G21" s="4" t="inlineStr">
        <is>
          <t xml:space="preserve"> </t>
        </is>
      </c>
    </row>
    <row r="22">
      <c r="A22" s="4" t="inlineStr">
        <is>
          <t>Initial fair value of contingent consideration at acquisition date</t>
        </is>
      </c>
      <c r="B22" s="4" t="inlineStr">
        <is>
          <t xml:space="preserve"> </t>
        </is>
      </c>
      <c r="C22" s="4" t="inlineStr">
        <is>
          <t xml:space="preserve"> </t>
        </is>
      </c>
      <c r="D22" s="6" t="n">
        <v>6430</v>
      </c>
      <c r="E22" s="6" t="n">
        <v>3625</v>
      </c>
      <c r="F22" s="4" t="inlineStr">
        <is>
          <t xml:space="preserve"> </t>
        </is>
      </c>
      <c r="G22" s="4" t="inlineStr">
        <is>
          <t xml:space="preserve"> </t>
        </is>
      </c>
    </row>
    <row r="23">
      <c r="A23" s="4" t="inlineStr">
        <is>
          <t>Contingent consideration liability, noncurrent</t>
        </is>
      </c>
      <c r="B23" s="4" t="inlineStr">
        <is>
          <t xml:space="preserve"> </t>
        </is>
      </c>
      <c r="C23" s="4" t="inlineStr">
        <is>
          <t xml:space="preserve"> </t>
        </is>
      </c>
      <c r="D23" s="6" t="n">
        <v>4900</v>
      </c>
      <c r="E23" s="6" t="n">
        <v>3600</v>
      </c>
      <c r="F23" s="4" t="inlineStr">
        <is>
          <t xml:space="preserve"> </t>
        </is>
      </c>
      <c r="G23" s="4" t="inlineStr">
        <is>
          <t xml:space="preserve"> </t>
        </is>
      </c>
    </row>
    <row r="24">
      <c r="A24" s="4" t="inlineStr">
        <is>
          <t>Level 3 | Fair value, measurements, recurring | Noncontrolling Interest Liab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ettlement</t>
        </is>
      </c>
      <c r="B26" s="4" t="inlineStr">
        <is>
          <t xml:space="preserve"> </t>
        </is>
      </c>
      <c r="C26" s="5" t="n">
        <v>177800</v>
      </c>
      <c r="D26" s="6" t="n">
        <v>-177785</v>
      </c>
      <c r="E26" s="6" t="n">
        <v>0</v>
      </c>
      <c r="F26" s="4" t="inlineStr">
        <is>
          <t xml:space="preserve"> </t>
        </is>
      </c>
      <c r="G26" s="4" t="inlineStr">
        <is>
          <t xml:space="preserve"> </t>
        </is>
      </c>
    </row>
    <row r="27">
      <c r="A27" s="4" t="inlineStr">
        <is>
          <t>Equity Investee With IP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ck up period (in years)</t>
        </is>
      </c>
      <c r="B29" s="4" t="inlineStr">
        <is>
          <t>2 year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quity Investee With IPO | Level 1 | Fair value, measurements, recurr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ng-term marketable debt securities</t>
        </is>
      </c>
      <c r="B32" s="4" t="inlineStr">
        <is>
          <t xml:space="preserve"> </t>
        </is>
      </c>
      <c r="C32" s="4" t="inlineStr">
        <is>
          <t xml:space="preserve"> </t>
        </is>
      </c>
      <c r="D32" s="5" t="n">
        <v>18300</v>
      </c>
      <c r="E32" s="5" t="n">
        <v>26100</v>
      </c>
      <c r="F32" s="4" t="inlineStr">
        <is>
          <t xml:space="preserve"> </t>
        </is>
      </c>
      <c r="G32" s="4" t="inlineStr">
        <is>
          <t xml:space="preserve"> </t>
        </is>
      </c>
    </row>
    <row r="33">
      <c r="A33" s="4" t="inlineStr">
        <is>
          <t>Guardant Health AMEA, Inc | SoftBan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deemable noncontrolling interest, redemption value</t>
        </is>
      </c>
      <c r="B35" s="4" t="inlineStr">
        <is>
          <t xml:space="preserve"> </t>
        </is>
      </c>
      <c r="C35" s="4" t="inlineStr">
        <is>
          <t xml:space="preserve"> </t>
        </is>
      </c>
      <c r="D35" s="4" t="inlineStr">
        <is>
          <t xml:space="preserve"> </t>
        </is>
      </c>
      <c r="E35" s="4" t="inlineStr">
        <is>
          <t xml:space="preserve"> </t>
        </is>
      </c>
      <c r="F35" s="4" t="inlineStr">
        <is>
          <t xml:space="preserve"> </t>
        </is>
      </c>
      <c r="G35" s="5" t="n">
        <v>41000</v>
      </c>
    </row>
  </sheetData>
  <mergeCells count="3">
    <mergeCell ref="A1:A2"/>
    <mergeCell ref="B1:C1"/>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Precision oncology testing</t>
        </is>
      </c>
      <c r="B4" s="5" t="n">
        <v>392049</v>
      </c>
      <c r="C4" s="5" t="n">
        <v>304312</v>
      </c>
      <c r="D4" s="5" t="n">
        <v>236324</v>
      </c>
    </row>
    <row r="5">
      <c r="A5" s="4" t="inlineStr">
        <is>
          <t>Development services and other</t>
        </is>
      </c>
      <c r="B5" s="6" t="n">
        <v>57489</v>
      </c>
      <c r="C5" s="6" t="n">
        <v>69341</v>
      </c>
      <c r="D5" s="6" t="n">
        <v>50406</v>
      </c>
    </row>
    <row r="6">
      <c r="A6" s="4" t="inlineStr">
        <is>
          <t>Total revenue</t>
        </is>
      </c>
      <c r="B6" s="6" t="n">
        <v>449538</v>
      </c>
      <c r="C6" s="6" t="n">
        <v>373653</v>
      </c>
      <c r="D6" s="6" t="n">
        <v>286730</v>
      </c>
    </row>
    <row r="7">
      <c r="A7" s="3" t="inlineStr">
        <is>
          <t>Costs and operating expenses:</t>
        </is>
      </c>
      <c r="B7" s="4" t="inlineStr">
        <is>
          <t xml:space="preserve"> </t>
        </is>
      </c>
      <c r="C7" s="4" t="inlineStr">
        <is>
          <t xml:space="preserve"> </t>
        </is>
      </c>
      <c r="D7" s="4" t="inlineStr">
        <is>
          <t xml:space="preserve"> </t>
        </is>
      </c>
    </row>
    <row r="8">
      <c r="A8" s="4" t="inlineStr">
        <is>
          <t>Cost of precision oncology testing</t>
        </is>
      </c>
      <c r="B8" s="6" t="n">
        <v>148199</v>
      </c>
      <c r="C8" s="6" t="n">
        <v>110396</v>
      </c>
      <c r="D8" s="6" t="n">
        <v>74769</v>
      </c>
    </row>
    <row r="9">
      <c r="A9" s="4" t="inlineStr">
        <is>
          <t>Cost of development services and other</t>
        </is>
      </c>
      <c r="B9" s="6" t="n">
        <v>8126</v>
      </c>
      <c r="C9" s="6" t="n">
        <v>12516</v>
      </c>
      <c r="D9" s="6" t="n">
        <v>17766</v>
      </c>
    </row>
    <row r="10">
      <c r="A10" s="4" t="inlineStr">
        <is>
          <t>Research and development expense</t>
        </is>
      </c>
      <c r="B10" s="6" t="n">
        <v>373807</v>
      </c>
      <c r="C10" s="6" t="n">
        <v>263221</v>
      </c>
      <c r="D10" s="6" t="n">
        <v>149862</v>
      </c>
    </row>
    <row r="11">
      <c r="A11" s="4" t="inlineStr">
        <is>
          <t>Sales and marketing expense</t>
        </is>
      </c>
      <c r="B11" s="6" t="n">
        <v>299828</v>
      </c>
      <c r="C11" s="6" t="n">
        <v>191881</v>
      </c>
      <c r="D11" s="6" t="n">
        <v>106513</v>
      </c>
    </row>
    <row r="12">
      <c r="A12" s="4" t="inlineStr">
        <is>
          <t>General and administrative expense</t>
        </is>
      </c>
      <c r="B12" s="6" t="n">
        <v>163956</v>
      </c>
      <c r="C12" s="6" t="n">
        <v>206640</v>
      </c>
      <c r="D12" s="6" t="n">
        <v>192770</v>
      </c>
    </row>
    <row r="13">
      <c r="A13" s="4" t="inlineStr">
        <is>
          <t>Total costs and operating expenses</t>
        </is>
      </c>
      <c r="B13" s="6" t="n">
        <v>993916</v>
      </c>
      <c r="C13" s="6" t="n">
        <v>784654</v>
      </c>
      <c r="D13" s="6" t="n">
        <v>541680</v>
      </c>
    </row>
    <row r="14">
      <c r="A14" s="4" t="inlineStr">
        <is>
          <t>Loss from operations</t>
        </is>
      </c>
      <c r="B14" s="6" t="n">
        <v>-544378</v>
      </c>
      <c r="C14" s="6" t="n">
        <v>-411001</v>
      </c>
      <c r="D14" s="6" t="n">
        <v>-254950</v>
      </c>
    </row>
    <row r="15">
      <c r="A15" s="4" t="inlineStr">
        <is>
          <t>Interest income</t>
        </is>
      </c>
      <c r="B15" s="6" t="n">
        <v>6069</v>
      </c>
      <c r="C15" s="6" t="n">
        <v>3930</v>
      </c>
      <c r="D15" s="6" t="n">
        <v>10171</v>
      </c>
    </row>
    <row r="16">
      <c r="A16" s="4" t="inlineStr">
        <is>
          <t>Interest expense</t>
        </is>
      </c>
      <c r="B16" s="6" t="n">
        <v>-2577</v>
      </c>
      <c r="C16" s="6" t="n">
        <v>-2577</v>
      </c>
      <c r="D16" s="6" t="n">
        <v>-4766</v>
      </c>
    </row>
    <row r="17">
      <c r="A17" s="4" t="inlineStr">
        <is>
          <t>Other income (expense), net</t>
        </is>
      </c>
      <c r="B17" s="6" t="n">
        <v>-12778</v>
      </c>
      <c r="C17" s="6" t="n">
        <v>25178</v>
      </c>
      <c r="D17" s="6" t="n">
        <v>3641</v>
      </c>
    </row>
    <row r="18">
      <c r="A18" s="4" t="inlineStr">
        <is>
          <t>Fair value adjustments of noncontrolling interest liability</t>
        </is>
      </c>
      <c r="B18" s="6" t="n">
        <v>-99785</v>
      </c>
      <c r="C18" s="6" t="n">
        <v>0</v>
      </c>
      <c r="D18" s="6" t="n">
        <v>0</v>
      </c>
    </row>
    <row r="19">
      <c r="A19" s="4" t="inlineStr">
        <is>
          <t>Loss before provision for income taxes</t>
        </is>
      </c>
      <c r="B19" s="6" t="n">
        <v>-653449</v>
      </c>
      <c r="C19" s="6" t="n">
        <v>-384470</v>
      </c>
      <c r="D19" s="6" t="n">
        <v>-245904</v>
      </c>
    </row>
    <row r="20">
      <c r="A20" s="4" t="inlineStr">
        <is>
          <t>Provision for income taxes</t>
        </is>
      </c>
      <c r="B20" s="6" t="n">
        <v>1139</v>
      </c>
      <c r="C20" s="6" t="n">
        <v>300</v>
      </c>
      <c r="D20" s="6" t="n">
        <v>379</v>
      </c>
    </row>
    <row r="21">
      <c r="A21" s="4" t="inlineStr">
        <is>
          <t>Net loss</t>
        </is>
      </c>
      <c r="B21" s="6" t="n">
        <v>-654588</v>
      </c>
      <c r="C21" s="6" t="n">
        <v>-384770</v>
      </c>
      <c r="D21" s="6" t="n">
        <v>-246283</v>
      </c>
    </row>
    <row r="22">
      <c r="A22" s="4" t="inlineStr">
        <is>
          <t>Adjustment of redeemable noncontrolling interest</t>
        </is>
      </c>
      <c r="B22" s="6" t="n">
        <v>0</v>
      </c>
      <c r="C22" s="6" t="n">
        <v>-20900</v>
      </c>
      <c r="D22" s="6" t="n">
        <v>-7500</v>
      </c>
    </row>
    <row r="23">
      <c r="A23" s="4" t="inlineStr">
        <is>
          <t>Net loss attributable to Guardant Health, Inc. common stockholders - basic</t>
        </is>
      </c>
      <c r="B23" s="6" t="n">
        <v>-654588</v>
      </c>
      <c r="C23" s="6" t="n">
        <v>-405670</v>
      </c>
      <c r="D23" s="6" t="n">
        <v>-253783</v>
      </c>
    </row>
    <row r="24">
      <c r="A24" s="4" t="inlineStr">
        <is>
          <t>Net loss attributable to Guardant Health, Inc. common stockholders - diluted</t>
        </is>
      </c>
      <c r="B24" s="5" t="n">
        <v>-654588</v>
      </c>
      <c r="C24" s="5" t="n">
        <v>-405670</v>
      </c>
      <c r="D24" s="5" t="n">
        <v>-253783</v>
      </c>
    </row>
    <row r="25">
      <c r="A25" s="4" t="inlineStr">
        <is>
          <t>Net loss per share attributable to Guardant Health, Inc. common stockholders, basic (in usd per share)</t>
        </is>
      </c>
      <c r="B25" s="8" t="n">
        <v>-6.41</v>
      </c>
      <c r="C25" s="5" t="n">
        <v>-4</v>
      </c>
      <c r="D25" s="8" t="n">
        <v>-2.6</v>
      </c>
    </row>
    <row r="26">
      <c r="A26" s="4" t="inlineStr">
        <is>
          <t>Net loss per share attributable to Guardant Health, Inc. common stockholders, diluted (in usd per share)</t>
        </is>
      </c>
      <c r="B26" s="8" t="n">
        <v>-6.41</v>
      </c>
      <c r="C26" s="5" t="n">
        <v>-4</v>
      </c>
      <c r="D26" s="8" t="n">
        <v>-2.6</v>
      </c>
    </row>
    <row r="27">
      <c r="A27" s="4" t="inlineStr">
        <is>
          <t>Weighted-average shares used in computing net loss per share attributable to Guardant Health, Inc. common stockholders, basic (in shares)</t>
        </is>
      </c>
      <c r="B27" s="6" t="n">
        <v>102178</v>
      </c>
      <c r="C27" s="6" t="n">
        <v>101314</v>
      </c>
      <c r="D27" s="6" t="n">
        <v>97504</v>
      </c>
    </row>
    <row r="28">
      <c r="A28" s="4" t="inlineStr">
        <is>
          <t>Weighted-average shares used in computing net loss per share attributable to Guardant Health, Inc. common stockholders, diluted (in shares)</t>
        </is>
      </c>
      <c r="B28" s="6" t="n">
        <v>102178</v>
      </c>
      <c r="C28" s="6" t="n">
        <v>101314</v>
      </c>
      <c r="D28" s="6" t="n">
        <v>9750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s. Cash Equivalents and Marketable Securities - Activity in Level 3 Instruments (Details) - Level 3 - Fair value, measurements, recurring - USD ($) $ in Thousands</t>
        </is>
      </c>
      <c r="B1" s="2" t="inlineStr">
        <is>
          <t>1 Months Ended</t>
        </is>
      </c>
      <c r="C1" s="2" t="inlineStr">
        <is>
          <t>12 Months Ended</t>
        </is>
      </c>
    </row>
    <row r="2">
      <c r="B2" s="2" t="inlineStr">
        <is>
          <t>Jun. 30, 2022</t>
        </is>
      </c>
      <c r="C2" s="2" t="inlineStr">
        <is>
          <t>Dec. 31, 2022</t>
        </is>
      </c>
      <c r="D2" s="2" t="inlineStr">
        <is>
          <t>Dec. 31, 2021</t>
        </is>
      </c>
      <c r="E2" s="2" t="inlineStr">
        <is>
          <t>Dec. 31, 2020</t>
        </is>
      </c>
    </row>
    <row r="3">
      <c r="A3" s="4" t="inlineStr">
        <is>
          <t>Contingent Consideration</t>
        </is>
      </c>
      <c r="B3" s="4" t="inlineStr">
        <is>
          <t xml:space="preserve"> </t>
        </is>
      </c>
      <c r="C3" s="4" t="inlineStr">
        <is>
          <t xml:space="preserve"> </t>
        </is>
      </c>
      <c r="D3" s="4" t="inlineStr">
        <is>
          <t xml:space="preserve"> </t>
        </is>
      </c>
      <c r="E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row>
    <row r="5">
      <c r="A5" s="4" t="inlineStr">
        <is>
          <t>Fair value — beginning of period</t>
        </is>
      </c>
      <c r="B5" s="4" t="inlineStr">
        <is>
          <t xml:space="preserve"> </t>
        </is>
      </c>
      <c r="C5" s="5" t="n">
        <v>3625</v>
      </c>
      <c r="D5" s="5" t="n">
        <v>1245</v>
      </c>
      <c r="E5" s="5" t="n">
        <v>1365</v>
      </c>
    </row>
    <row r="6">
      <c r="A6" s="4" t="inlineStr">
        <is>
          <t>Increase (decrease) in fair value</t>
        </is>
      </c>
      <c r="B6" s="4" t="inlineStr">
        <is>
          <t xml:space="preserve"> </t>
        </is>
      </c>
      <c r="C6" s="6" t="n">
        <v>4305</v>
      </c>
      <c r="D6" s="6" t="n">
        <v>2380</v>
      </c>
      <c r="E6" s="6" t="n">
        <v>-120</v>
      </c>
    </row>
    <row r="7">
      <c r="A7" s="4" t="inlineStr">
        <is>
          <t>Settlement</t>
        </is>
      </c>
      <c r="B7" s="4" t="inlineStr">
        <is>
          <t xml:space="preserve"> </t>
        </is>
      </c>
      <c r="C7" s="6" t="n">
        <v>-1500</v>
      </c>
      <c r="D7" s="6" t="n">
        <v>0</v>
      </c>
      <c r="E7" s="6" t="n">
        <v>0</v>
      </c>
    </row>
    <row r="8">
      <c r="A8" s="4" t="inlineStr">
        <is>
          <t>Fair value — end of period</t>
        </is>
      </c>
      <c r="B8" s="4" t="inlineStr">
        <is>
          <t xml:space="preserve"> </t>
        </is>
      </c>
      <c r="C8" s="6" t="n">
        <v>6430</v>
      </c>
      <c r="D8" s="6" t="n">
        <v>3625</v>
      </c>
      <c r="E8" s="6" t="n">
        <v>1245</v>
      </c>
    </row>
    <row r="9">
      <c r="A9" s="4" t="inlineStr">
        <is>
          <t>Noncontrolling Interest Liability</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Fair value — beginning of period</t>
        </is>
      </c>
      <c r="B11" s="4" t="inlineStr">
        <is>
          <t xml:space="preserve"> </t>
        </is>
      </c>
      <c r="C11" s="6" t="n">
        <v>78000</v>
      </c>
      <c r="D11" s="6" t="n">
        <v>0</v>
      </c>
      <c r="E11" s="4" t="inlineStr">
        <is>
          <t xml:space="preserve"> </t>
        </is>
      </c>
    </row>
    <row r="12">
      <c r="A12" s="4" t="inlineStr">
        <is>
          <t>Increase (decrease) in fair value</t>
        </is>
      </c>
      <c r="B12" s="4" t="inlineStr">
        <is>
          <t xml:space="preserve"> </t>
        </is>
      </c>
      <c r="C12" s="6" t="n">
        <v>99785</v>
      </c>
      <c r="D12" s="6" t="n">
        <v>0</v>
      </c>
      <c r="E12" s="4" t="inlineStr">
        <is>
          <t xml:space="preserve"> </t>
        </is>
      </c>
    </row>
    <row r="13">
      <c r="A13" s="4" t="inlineStr">
        <is>
          <t>Net loss for the period</t>
        </is>
      </c>
      <c r="B13" s="4" t="inlineStr">
        <is>
          <t xml:space="preserve"> </t>
        </is>
      </c>
      <c r="C13" s="6" t="n">
        <v>0</v>
      </c>
      <c r="D13" s="6" t="n">
        <v>0</v>
      </c>
      <c r="E13" s="4" t="inlineStr">
        <is>
          <t xml:space="preserve"> </t>
        </is>
      </c>
    </row>
    <row r="14">
      <c r="A14" s="4" t="inlineStr">
        <is>
          <t>Settlement</t>
        </is>
      </c>
      <c r="B14" s="5" t="n">
        <v>177800</v>
      </c>
      <c r="C14" s="6" t="n">
        <v>-177785</v>
      </c>
      <c r="D14" s="6" t="n">
        <v>0</v>
      </c>
      <c r="E14" s="4" t="inlineStr">
        <is>
          <t xml:space="preserve"> </t>
        </is>
      </c>
    </row>
    <row r="15">
      <c r="A15" s="4" t="inlineStr">
        <is>
          <t>Reclassification of redeemable noncontrolling interest to noncontrolling interest liability</t>
        </is>
      </c>
      <c r="B15" s="4" t="inlineStr">
        <is>
          <t xml:space="preserve"> </t>
        </is>
      </c>
      <c r="C15" s="6" t="n">
        <v>0</v>
      </c>
      <c r="D15" s="6" t="n">
        <v>78000</v>
      </c>
      <c r="E15" s="4" t="inlineStr">
        <is>
          <t xml:space="preserve"> </t>
        </is>
      </c>
    </row>
    <row r="16">
      <c r="A16" s="4" t="inlineStr">
        <is>
          <t>Fair value — end of period</t>
        </is>
      </c>
      <c r="B16" s="4" t="inlineStr">
        <is>
          <t xml:space="preserve"> </t>
        </is>
      </c>
      <c r="C16" s="6" t="n">
        <v>0</v>
      </c>
      <c r="D16" s="6" t="n">
        <v>78000</v>
      </c>
      <c r="E16" s="6" t="n">
        <v>0</v>
      </c>
    </row>
    <row r="17">
      <c r="A17" s="4" t="inlineStr">
        <is>
          <t>Redeemable Noncontrolling Interest</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Fair value — beginning of period</t>
        </is>
      </c>
      <c r="B19" s="4" t="inlineStr">
        <is>
          <t xml:space="preserve"> </t>
        </is>
      </c>
      <c r="C19" s="6" t="n">
        <v>57100</v>
      </c>
      <c r="D19" s="6" t="n">
        <v>49600</v>
      </c>
      <c r="E19" s="4" t="inlineStr">
        <is>
          <t xml:space="preserve"> </t>
        </is>
      </c>
    </row>
    <row r="20">
      <c r="A20" s="4" t="inlineStr">
        <is>
          <t>Increase (decrease) in fair value</t>
        </is>
      </c>
      <c r="B20" s="4" t="inlineStr">
        <is>
          <t xml:space="preserve"> </t>
        </is>
      </c>
      <c r="C20" s="6" t="n">
        <v>27244</v>
      </c>
      <c r="D20" s="6" t="n">
        <v>12934</v>
      </c>
      <c r="E20" s="4" t="inlineStr">
        <is>
          <t xml:space="preserve"> </t>
        </is>
      </c>
    </row>
    <row r="21">
      <c r="A21" s="4" t="inlineStr">
        <is>
          <t>Net loss for the period</t>
        </is>
      </c>
      <c r="B21" s="4" t="inlineStr">
        <is>
          <t xml:space="preserve"> </t>
        </is>
      </c>
      <c r="C21" s="6" t="n">
        <v>-6344</v>
      </c>
      <c r="D21" s="6" t="n">
        <v>-5434</v>
      </c>
      <c r="E21" s="4" t="inlineStr">
        <is>
          <t xml:space="preserve"> </t>
        </is>
      </c>
    </row>
    <row r="22">
      <c r="A22" s="4" t="inlineStr">
        <is>
          <t>Settlement</t>
        </is>
      </c>
      <c r="B22" s="4" t="inlineStr">
        <is>
          <t xml:space="preserve"> </t>
        </is>
      </c>
      <c r="C22" s="6" t="n">
        <v>0</v>
      </c>
      <c r="D22" s="6" t="n">
        <v>0</v>
      </c>
      <c r="E22" s="4" t="inlineStr">
        <is>
          <t xml:space="preserve"> </t>
        </is>
      </c>
    </row>
    <row r="23">
      <c r="A23" s="4" t="inlineStr">
        <is>
          <t>Reclassification of redeemable noncontrolling interest to noncontrolling interest liability</t>
        </is>
      </c>
      <c r="B23" s="4" t="inlineStr">
        <is>
          <t xml:space="preserve"> </t>
        </is>
      </c>
      <c r="C23" s="6" t="n">
        <v>-78000</v>
      </c>
      <c r="D23" s="6" t="n">
        <v>0</v>
      </c>
      <c r="E23" s="4" t="inlineStr">
        <is>
          <t xml:space="preserve"> </t>
        </is>
      </c>
    </row>
    <row r="24">
      <c r="A24" s="4" t="inlineStr">
        <is>
          <t>Fair value — end of period</t>
        </is>
      </c>
      <c r="B24" s="4" t="inlineStr">
        <is>
          <t xml:space="preserve"> </t>
        </is>
      </c>
      <c r="C24" s="5" t="n">
        <v>0</v>
      </c>
      <c r="D24" s="5" t="n">
        <v>57100</v>
      </c>
      <c r="E24" s="5" t="n">
        <v>49600</v>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sh Equivalents and Marketable Securities - Cash Equivalents and Marketable Securities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Amortization cost, cash and cash equivalents</t>
        </is>
      </c>
      <c r="B3" s="5" t="n">
        <v>141647</v>
      </c>
      <c r="C3" s="5" t="n">
        <v>492202</v>
      </c>
    </row>
    <row r="4">
      <c r="A4" s="4" t="inlineStr">
        <is>
          <t>Amortized cost, cash and cash equivalents and debt securities available-for-sale</t>
        </is>
      </c>
      <c r="B4" s="6" t="n">
        <v>904446</v>
      </c>
      <c r="C4" s="6" t="n">
        <v>1499957</v>
      </c>
    </row>
    <row r="5">
      <c r="A5" s="4" t="inlineStr">
        <is>
          <t>Gross Unrealized Gain</t>
        </is>
      </c>
      <c r="B5" s="6" t="n">
        <v>8</v>
      </c>
      <c r="C5" s="6" t="n">
        <v>2</v>
      </c>
    </row>
    <row r="6">
      <c r="A6" s="4" t="inlineStr">
        <is>
          <t>Gross Unrealized Loss</t>
        </is>
      </c>
      <c r="B6" s="6" t="n">
        <v>-16779</v>
      </c>
      <c r="C6" s="6" t="n">
        <v>-3594</v>
      </c>
    </row>
    <row r="7">
      <c r="A7" s="4" t="inlineStr">
        <is>
          <t>Cash, cash equivalents and debt securities, fair value</t>
        </is>
      </c>
      <c r="B7" s="6" t="n">
        <v>887675</v>
      </c>
      <c r="C7" s="6" t="n">
        <v>1496365</v>
      </c>
    </row>
    <row r="8">
      <c r="A8" s="4" t="inlineStr">
        <is>
          <t>Money market fund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ation cost, cash and cash equivalents</t>
        </is>
      </c>
      <c r="B10" s="6" t="n">
        <v>3104</v>
      </c>
      <c r="C10" s="6" t="n">
        <v>357785</v>
      </c>
    </row>
    <row r="11">
      <c r="A11" s="4" t="inlineStr">
        <is>
          <t>Gross Unrealized Gain</t>
        </is>
      </c>
      <c r="B11" s="6" t="n">
        <v>0</v>
      </c>
      <c r="C11" s="6" t="n">
        <v>0</v>
      </c>
    </row>
    <row r="12">
      <c r="A12" s="4" t="inlineStr">
        <is>
          <t>Gross Unrealized Loss</t>
        </is>
      </c>
      <c r="B12" s="6" t="n">
        <v>0</v>
      </c>
      <c r="C12" s="6" t="n">
        <v>0</v>
      </c>
    </row>
    <row r="13">
      <c r="A13" s="4" t="inlineStr">
        <is>
          <t>Estimated fair value, cash and cash equivalents</t>
        </is>
      </c>
      <c r="B13" s="6" t="n">
        <v>3104</v>
      </c>
      <c r="C13" s="6" t="n">
        <v>357785</v>
      </c>
    </row>
    <row r="14">
      <c r="A14" s="4" t="inlineStr">
        <is>
          <t>U.S. government debt securitie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Amortized cost, debt securities, available-for-sale</t>
        </is>
      </c>
      <c r="B16" s="6" t="n">
        <v>901342</v>
      </c>
      <c r="C16" s="6" t="n">
        <v>1142172</v>
      </c>
    </row>
    <row r="17">
      <c r="A17" s="4" t="inlineStr">
        <is>
          <t>Gross Unrealized Gain</t>
        </is>
      </c>
      <c r="B17" s="6" t="n">
        <v>8</v>
      </c>
      <c r="C17" s="6" t="n">
        <v>2</v>
      </c>
    </row>
    <row r="18">
      <c r="A18" s="4" t="inlineStr">
        <is>
          <t>Gross Unrealized Loss</t>
        </is>
      </c>
      <c r="B18" s="6" t="n">
        <v>-16779</v>
      </c>
      <c r="C18" s="6" t="n">
        <v>-3594</v>
      </c>
    </row>
    <row r="19">
      <c r="A19" s="4" t="inlineStr">
        <is>
          <t>Estimated fair value, debt securities</t>
        </is>
      </c>
      <c r="B19" s="5" t="n">
        <v>884571</v>
      </c>
      <c r="C19" s="5" t="n">
        <v>113858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Cash Equivalents and Marketable Securities - Schedule of Unrealized Loss Position, Fair Value (Details) $ in Thousands</t>
        </is>
      </c>
      <c r="B1" s="2" t="inlineStr">
        <is>
          <t>Dec. 31, 2022 USD ($)</t>
        </is>
      </c>
    </row>
    <row r="2">
      <c r="A2" s="3" t="inlineStr">
        <is>
          <t>Estimated Fair Value</t>
        </is>
      </c>
      <c r="B2" s="4" t="inlineStr">
        <is>
          <t xml:space="preserve"> </t>
        </is>
      </c>
    </row>
    <row r="3">
      <c r="A3" s="4" t="inlineStr">
        <is>
          <t>Less Than 12 Months</t>
        </is>
      </c>
      <c r="B3" s="5" t="n">
        <v>170975</v>
      </c>
    </row>
    <row r="4">
      <c r="A4" s="4" t="inlineStr">
        <is>
          <t>12 Months or Greater</t>
        </is>
      </c>
      <c r="B4" s="6" t="n">
        <v>685754</v>
      </c>
    </row>
    <row r="5">
      <c r="A5" s="4" t="inlineStr">
        <is>
          <t>Total</t>
        </is>
      </c>
      <c r="B5" s="6" t="n">
        <v>856729</v>
      </c>
    </row>
    <row r="6">
      <c r="A6" s="3" t="inlineStr">
        <is>
          <t>Gross Unrealized Loss</t>
        </is>
      </c>
      <c r="B6" s="4" t="inlineStr">
        <is>
          <t xml:space="preserve"> </t>
        </is>
      </c>
    </row>
    <row r="7">
      <c r="A7" s="4" t="inlineStr">
        <is>
          <t>Less Than 12 Months</t>
        </is>
      </c>
      <c r="B7" s="6" t="n">
        <v>-2958</v>
      </c>
    </row>
    <row r="8">
      <c r="A8" s="4" t="inlineStr">
        <is>
          <t>12 Months or Greater</t>
        </is>
      </c>
      <c r="B8" s="6" t="n">
        <v>-13821</v>
      </c>
    </row>
    <row r="9">
      <c r="A9" s="4" t="inlineStr">
        <is>
          <t>Total</t>
        </is>
      </c>
      <c r="B9" s="6" t="n">
        <v>-16779</v>
      </c>
    </row>
    <row r="10">
      <c r="A10" s="4" t="inlineStr">
        <is>
          <t>U.S. government debt securities</t>
        </is>
      </c>
      <c r="B10" s="4" t="inlineStr">
        <is>
          <t xml:space="preserve"> </t>
        </is>
      </c>
    </row>
    <row r="11">
      <c r="A11" s="3" t="inlineStr">
        <is>
          <t>Estimated Fair Value</t>
        </is>
      </c>
      <c r="B11" s="4" t="inlineStr">
        <is>
          <t xml:space="preserve"> </t>
        </is>
      </c>
    </row>
    <row r="12">
      <c r="A12" s="4" t="inlineStr">
        <is>
          <t>Less Than 12 Months</t>
        </is>
      </c>
      <c r="B12" s="6" t="n">
        <v>170975</v>
      </c>
    </row>
    <row r="13">
      <c r="A13" s="4" t="inlineStr">
        <is>
          <t>12 Months or Greater</t>
        </is>
      </c>
      <c r="B13" s="6" t="n">
        <v>685754</v>
      </c>
    </row>
    <row r="14">
      <c r="A14" s="4" t="inlineStr">
        <is>
          <t>Total</t>
        </is>
      </c>
      <c r="B14" s="6" t="n">
        <v>856729</v>
      </c>
    </row>
    <row r="15">
      <c r="A15" s="3" t="inlineStr">
        <is>
          <t>Gross Unrealized Loss</t>
        </is>
      </c>
      <c r="B15" s="4" t="inlineStr">
        <is>
          <t xml:space="preserve"> </t>
        </is>
      </c>
    </row>
    <row r="16">
      <c r="A16" s="4" t="inlineStr">
        <is>
          <t>Less Than 12 Months</t>
        </is>
      </c>
      <c r="B16" s="6" t="n">
        <v>-2958</v>
      </c>
    </row>
    <row r="17">
      <c r="A17" s="4" t="inlineStr">
        <is>
          <t>12 Months or Greater</t>
        </is>
      </c>
      <c r="B17" s="6" t="n">
        <v>-13821</v>
      </c>
    </row>
    <row r="18">
      <c r="A18" s="4" t="inlineStr">
        <is>
          <t>Total</t>
        </is>
      </c>
      <c r="B18" s="5" t="n">
        <v>-1677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atent License Acquisition (Details) - USD ($) $ in Thousands</t>
        </is>
      </c>
      <c r="B1" s="2" t="inlineStr">
        <is>
          <t>1 Months Ended</t>
        </is>
      </c>
      <c r="C1" s="2" t="inlineStr">
        <is>
          <t>12 Months Ended</t>
        </is>
      </c>
    </row>
    <row r="2">
      <c r="B2" s="2" t="inlineStr">
        <is>
          <t>Mar. 31, 2020</t>
        </is>
      </c>
      <c r="C2" s="2" t="inlineStr">
        <is>
          <t>Dec. 31, 2022</t>
        </is>
      </c>
      <c r="D2" s="2" t="inlineStr">
        <is>
          <t>Dec. 31, 2021</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Intangible assets subject to amortization, gross carrying amount</t>
        </is>
      </c>
      <c r="B4" s="4" t="inlineStr">
        <is>
          <t xml:space="preserve"> </t>
        </is>
      </c>
      <c r="C4" s="5" t="n">
        <v>18586</v>
      </c>
      <c r="D4" s="5" t="n">
        <v>16986</v>
      </c>
      <c r="E4" s="4" t="inlineStr">
        <is>
          <t xml:space="preserve"> </t>
        </is>
      </c>
    </row>
    <row r="5">
      <c r="A5" s="4" t="inlineStr">
        <is>
          <t>Charge of in-process research and development costs with no alternative future use</t>
        </is>
      </c>
      <c r="B5" s="4" t="inlineStr">
        <is>
          <t xml:space="preserve"> </t>
        </is>
      </c>
      <c r="C5" s="5" t="n">
        <v>0</v>
      </c>
      <c r="D5" s="5" t="n">
        <v>0</v>
      </c>
      <c r="E5" s="5" t="n">
        <v>8500</v>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Intangible assets, useful life</t>
        </is>
      </c>
      <c r="B8" s="4" t="inlineStr">
        <is>
          <t xml:space="preserve"> </t>
        </is>
      </c>
      <c r="C8" s="4" t="inlineStr">
        <is>
          <t>2 years</t>
        </is>
      </c>
      <c r="D8" s="4" t="inlineStr">
        <is>
          <t xml:space="preserve"> </t>
        </is>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Intangible assets, useful life</t>
        </is>
      </c>
      <c r="B11" s="4" t="inlineStr">
        <is>
          <t xml:space="preserve"> </t>
        </is>
      </c>
      <c r="C11" s="4" t="inlineStr">
        <is>
          <t>12 years</t>
        </is>
      </c>
      <c r="D11" s="4" t="inlineStr">
        <is>
          <t xml:space="preserve"> </t>
        </is>
      </c>
      <c r="E11" s="4" t="inlineStr">
        <is>
          <t xml:space="preserve"> </t>
        </is>
      </c>
    </row>
    <row r="12">
      <c r="A12" s="4" t="inlineStr">
        <is>
          <t>Patent and Covenant Rights | Minimum</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Intangible assets, useful life</t>
        </is>
      </c>
      <c r="B14" s="4" t="inlineStr">
        <is>
          <t>6 years</t>
        </is>
      </c>
      <c r="C14" s="4" t="inlineStr">
        <is>
          <t xml:space="preserve"> </t>
        </is>
      </c>
      <c r="D14" s="4" t="inlineStr">
        <is>
          <t xml:space="preserve"> </t>
        </is>
      </c>
      <c r="E14" s="4" t="inlineStr">
        <is>
          <t xml:space="preserve"> </t>
        </is>
      </c>
    </row>
    <row r="15">
      <c r="A15" s="4" t="inlineStr">
        <is>
          <t>Patent and Covenant Rights | Maximum</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Intangible assets, useful life</t>
        </is>
      </c>
      <c r="B17" s="4" t="inlineStr">
        <is>
          <t>12 years</t>
        </is>
      </c>
      <c r="C17" s="4" t="inlineStr">
        <is>
          <t xml:space="preserve"> </t>
        </is>
      </c>
      <c r="D17" s="4" t="inlineStr">
        <is>
          <t xml:space="preserve"> </t>
        </is>
      </c>
      <c r="E17" s="4" t="inlineStr">
        <is>
          <t xml:space="preserve"> </t>
        </is>
      </c>
    </row>
    <row r="18">
      <c r="A18" s="4" t="inlineStr">
        <is>
          <t>KeyGene Patent License Acquisition</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Payment in connection with a license agreement</t>
        </is>
      </c>
      <c r="B20" s="5" t="n">
        <v>18500</v>
      </c>
      <c r="C20" s="4" t="inlineStr">
        <is>
          <t xml:space="preserve"> </t>
        </is>
      </c>
      <c r="D20" s="4" t="inlineStr">
        <is>
          <t xml:space="preserve"> </t>
        </is>
      </c>
      <c r="E20" s="4" t="inlineStr">
        <is>
          <t xml:space="preserve"> </t>
        </is>
      </c>
    </row>
    <row r="21">
      <c r="A21" s="4" t="inlineStr">
        <is>
          <t>Asset acquisition, transaction costs</t>
        </is>
      </c>
      <c r="B21" s="6" t="n">
        <v>600</v>
      </c>
      <c r="C21" s="4" t="inlineStr">
        <is>
          <t xml:space="preserve"> </t>
        </is>
      </c>
      <c r="D21" s="4" t="inlineStr">
        <is>
          <t xml:space="preserve"> </t>
        </is>
      </c>
      <c r="E21" s="4" t="inlineStr">
        <is>
          <t xml:space="preserve"> </t>
        </is>
      </c>
    </row>
    <row r="22">
      <c r="A22" s="4" t="inlineStr">
        <is>
          <t>Charge of in-process research and development costs with no alternative future use</t>
        </is>
      </c>
      <c r="B22" s="6" t="n">
        <v>8500</v>
      </c>
      <c r="C22" s="4" t="inlineStr">
        <is>
          <t xml:space="preserve"> </t>
        </is>
      </c>
      <c r="D22" s="4" t="inlineStr">
        <is>
          <t xml:space="preserve"> </t>
        </is>
      </c>
      <c r="E22" s="4" t="inlineStr">
        <is>
          <t xml:space="preserve"> </t>
        </is>
      </c>
    </row>
    <row r="23">
      <c r="A23" s="4" t="inlineStr">
        <is>
          <t>Litigation settlement, expense</t>
        </is>
      </c>
      <c r="B23" s="6" t="n">
        <v>1200</v>
      </c>
      <c r="C23" s="4" t="inlineStr">
        <is>
          <t xml:space="preserve"> </t>
        </is>
      </c>
      <c r="D23" s="4" t="inlineStr">
        <is>
          <t xml:space="preserve"> </t>
        </is>
      </c>
      <c r="E23" s="4" t="inlineStr">
        <is>
          <t xml:space="preserve"> </t>
        </is>
      </c>
    </row>
    <row r="24">
      <c r="A24" s="4" t="inlineStr">
        <is>
          <t>KeyGene Patent License Acquisition | Patent and Covenant Rights</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Intangible assets subject to amortization, gross carrying amount</t>
        </is>
      </c>
      <c r="B26" s="5" t="n">
        <v>9400</v>
      </c>
      <c r="C26" s="4" t="inlineStr">
        <is>
          <t xml:space="preserve"> </t>
        </is>
      </c>
      <c r="D26" s="4" t="inlineStr">
        <is>
          <t xml:space="preserve"> </t>
        </is>
      </c>
      <c r="E26"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Intangible Assets, Net and Goodwill - Schedule of Intangible Assets by Class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Intangible assets subject to amortization, gross carrying amount</t>
        </is>
      </c>
      <c r="B4" s="5" t="n">
        <v>18586</v>
      </c>
      <c r="C4" s="5" t="n">
        <v>16986</v>
      </c>
    </row>
    <row r="5">
      <c r="A5" s="4" t="inlineStr">
        <is>
          <t>Intangible assets subject to amortization, accumulated amortization</t>
        </is>
      </c>
      <c r="B5" s="6" t="n">
        <v>-6859</v>
      </c>
      <c r="C5" s="6" t="n">
        <v>-4379</v>
      </c>
    </row>
    <row r="6">
      <c r="A6" s="4" t="inlineStr">
        <is>
          <t>Total</t>
        </is>
      </c>
      <c r="B6" s="6" t="n">
        <v>11727</v>
      </c>
      <c r="C6" s="6" t="n">
        <v>12607</v>
      </c>
    </row>
    <row r="7">
      <c r="A7" s="4" t="inlineStr">
        <is>
          <t>Goodwill</t>
        </is>
      </c>
      <c r="B7" s="6" t="n">
        <v>3290</v>
      </c>
      <c r="C7" s="6" t="n">
        <v>3290</v>
      </c>
    </row>
    <row r="8">
      <c r="A8" s="4" t="inlineStr">
        <is>
          <t>Gross Carrying Amount</t>
        </is>
      </c>
      <c r="B8" s="6" t="n">
        <v>21876</v>
      </c>
      <c r="C8" s="6" t="n">
        <v>21876</v>
      </c>
    </row>
    <row r="9">
      <c r="A9" s="4" t="inlineStr">
        <is>
          <t>Net Carrying Amount</t>
        </is>
      </c>
      <c r="B9" s="6" t="n">
        <v>15017</v>
      </c>
      <c r="C9" s="6" t="n">
        <v>17497</v>
      </c>
    </row>
    <row r="10">
      <c r="A10" s="4" t="inlineStr">
        <is>
          <t>IPR&amp;D</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PR&amp;D</t>
        </is>
      </c>
      <c r="B12" s="4" t="inlineStr">
        <is>
          <t xml:space="preserve"> </t>
        </is>
      </c>
      <c r="C12" s="6" t="n">
        <v>1600</v>
      </c>
    </row>
    <row r="13">
      <c r="A13" s="4" t="inlineStr">
        <is>
          <t>Acquired license</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Intangible assets subject to amortization, gross carrying amount</t>
        </is>
      </c>
      <c r="B15" s="6" t="n">
        <v>11886</v>
      </c>
      <c r="C15" s="6" t="n">
        <v>11886</v>
      </c>
    </row>
    <row r="16">
      <c r="A16" s="4" t="inlineStr">
        <is>
          <t>Intangible assets subject to amortization, accumulated amortization</t>
        </is>
      </c>
      <c r="B16" s="6" t="n">
        <v>-3579</v>
      </c>
      <c r="C16" s="6" t="n">
        <v>-2473</v>
      </c>
    </row>
    <row r="17">
      <c r="A17" s="4" t="inlineStr">
        <is>
          <t>Total</t>
        </is>
      </c>
      <c r="B17" s="5" t="n">
        <v>8307</v>
      </c>
      <c r="C17" s="5" t="n">
        <v>9413</v>
      </c>
    </row>
    <row r="18">
      <c r="A18" s="4" t="inlineStr">
        <is>
          <t>Remaining Weighted-Average Useful Life</t>
        </is>
      </c>
      <c r="B18" s="4" t="inlineStr">
        <is>
          <t>7 years 9 months 18 days</t>
        </is>
      </c>
      <c r="C18" s="4" t="inlineStr">
        <is>
          <t>8 years 9 months 18 days</t>
        </is>
      </c>
    </row>
    <row r="19">
      <c r="A19" s="4" t="inlineStr">
        <is>
          <t>Non-compete agreements and other covenant right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Intangible assets subject to amortization, gross carrying amount</t>
        </is>
      </c>
      <c r="B21" s="5" t="n">
        <v>5100</v>
      </c>
      <c r="C21" s="5" t="n">
        <v>5100</v>
      </c>
    </row>
    <row r="22">
      <c r="A22" s="4" t="inlineStr">
        <is>
          <t>Intangible assets subject to amortization, accumulated amortization</t>
        </is>
      </c>
      <c r="B22" s="6" t="n">
        <v>-2747</v>
      </c>
      <c r="C22" s="6" t="n">
        <v>-1906</v>
      </c>
    </row>
    <row r="23">
      <c r="A23" s="4" t="inlineStr">
        <is>
          <t>Total</t>
        </is>
      </c>
      <c r="B23" s="5" t="n">
        <v>2353</v>
      </c>
      <c r="C23" s="5" t="n">
        <v>3194</v>
      </c>
    </row>
    <row r="24">
      <c r="A24" s="4" t="inlineStr">
        <is>
          <t>Remaining Weighted-Average Useful Life</t>
        </is>
      </c>
      <c r="B24" s="4" t="inlineStr">
        <is>
          <t>2 years 10 months 24 days</t>
        </is>
      </c>
      <c r="C24" s="4" t="inlineStr">
        <is>
          <t>3 years 10 months 24 days</t>
        </is>
      </c>
    </row>
    <row r="25">
      <c r="A25" s="4" t="inlineStr">
        <is>
          <t>Technology-Based Intangible Asset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Intangible assets subject to amortization, gross carrying amount</t>
        </is>
      </c>
      <c r="B27" s="5" t="n">
        <v>1600</v>
      </c>
      <c r="C27" s="4" t="inlineStr">
        <is>
          <t xml:space="preserve"> </t>
        </is>
      </c>
    </row>
    <row r="28">
      <c r="A28" s="4" t="inlineStr">
        <is>
          <t>Intangible assets subject to amortization, accumulated amortization</t>
        </is>
      </c>
      <c r="B28" s="6" t="n">
        <v>-533</v>
      </c>
      <c r="C28" s="4" t="inlineStr">
        <is>
          <t xml:space="preserve"> </t>
        </is>
      </c>
    </row>
    <row r="29">
      <c r="A29" s="4" t="inlineStr">
        <is>
          <t>Total</t>
        </is>
      </c>
      <c r="B29" s="5" t="n">
        <v>1067</v>
      </c>
      <c r="C29" s="4" t="inlineStr">
        <is>
          <t xml:space="preserve"> </t>
        </is>
      </c>
    </row>
    <row r="30">
      <c r="A30" s="4" t="inlineStr">
        <is>
          <t>Remaining Weighted-Average Useful Life</t>
        </is>
      </c>
      <c r="B30" s="4" t="inlineStr">
        <is>
          <t>1 year 4 months 24 days</t>
        </is>
      </c>
      <c r="C30"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and Goodwill - Narrative (Details) - USD ($) $ in Million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10" t="n">
        <v>2.5</v>
      </c>
      <c r="C4" s="10" t="n">
        <v>1.9</v>
      </c>
      <c r="D4" s="10" t="n">
        <v>1.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and Goodwill - Schedule of Future Amortization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2747</v>
      </c>
      <c r="C3" s="4" t="inlineStr">
        <is>
          <t xml:space="preserve"> </t>
        </is>
      </c>
    </row>
    <row r="4">
      <c r="A4" s="4" t="inlineStr">
        <is>
          <t>2024</t>
        </is>
      </c>
      <c r="B4" s="6" t="n">
        <v>2219</v>
      </c>
      <c r="C4" s="4" t="inlineStr">
        <is>
          <t xml:space="preserve"> </t>
        </is>
      </c>
    </row>
    <row r="5">
      <c r="A5" s="4" t="inlineStr">
        <is>
          <t>2025</t>
        </is>
      </c>
      <c r="B5" s="6" t="n">
        <v>1670</v>
      </c>
      <c r="C5" s="4" t="inlineStr">
        <is>
          <t xml:space="preserve"> </t>
        </is>
      </c>
    </row>
    <row r="6">
      <c r="A6" s="4" t="inlineStr">
        <is>
          <t>2026</t>
        </is>
      </c>
      <c r="B6" s="6" t="n">
        <v>1212</v>
      </c>
      <c r="C6" s="4" t="inlineStr">
        <is>
          <t xml:space="preserve"> </t>
        </is>
      </c>
    </row>
    <row r="7">
      <c r="A7" s="4" t="inlineStr">
        <is>
          <t>2027</t>
        </is>
      </c>
      <c r="B7" s="6" t="n">
        <v>1107</v>
      </c>
      <c r="C7" s="4" t="inlineStr">
        <is>
          <t xml:space="preserve"> </t>
        </is>
      </c>
    </row>
    <row r="8">
      <c r="A8" s="4" t="inlineStr">
        <is>
          <t>2028 and thereafter</t>
        </is>
      </c>
      <c r="B8" s="6" t="n">
        <v>2772</v>
      </c>
      <c r="C8" s="4" t="inlineStr">
        <is>
          <t xml:space="preserve"> </t>
        </is>
      </c>
    </row>
    <row r="9">
      <c r="A9" s="4" t="inlineStr">
        <is>
          <t>Total</t>
        </is>
      </c>
      <c r="B9" s="5" t="n">
        <v>11727</v>
      </c>
      <c r="C9" s="5" t="n">
        <v>1260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 width="22" customWidth="1" min="5" max="5"/>
    <col width="25" customWidth="1" min="6" max="6"/>
  </cols>
  <sheetData>
    <row r="1">
      <c r="A1" s="1" t="inlineStr">
        <is>
          <t>Debt - Narrative (Details)</t>
        </is>
      </c>
      <c r="B1" s="2" t="inlineStr">
        <is>
          <t>1 Months Ended</t>
        </is>
      </c>
      <c r="C1" s="2" t="inlineStr">
        <is>
          <t>12 Months Ended</t>
        </is>
      </c>
    </row>
    <row r="2">
      <c r="B2" s="2" t="inlineStr">
        <is>
          <t>Nov. 30, 2020 USD ($) d $ / shares</t>
        </is>
      </c>
      <c r="C2" s="2" t="inlineStr">
        <is>
          <t>Dec. 31, 2022 USD ($)</t>
        </is>
      </c>
      <c r="D2" s="2" t="inlineStr">
        <is>
          <t>Dec. 31, 2020 USD ($)</t>
        </is>
      </c>
      <c r="E2" s="2" t="inlineStr">
        <is>
          <t>Dec. 31, 2021 USD ($)</t>
        </is>
      </c>
      <c r="F2" s="2" t="inlineStr">
        <is>
          <t>Nov. 16, 2020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es Hedges, strike price (in dollars per share) | $ / shares</t>
        </is>
      </c>
      <c r="B4" s="4" t="inlineStr">
        <is>
          <t xml:space="preserve"> </t>
        </is>
      </c>
      <c r="C4" s="4" t="inlineStr">
        <is>
          <t xml:space="preserve"> </t>
        </is>
      </c>
      <c r="D4" s="4" t="inlineStr">
        <is>
          <t xml:space="preserve"> </t>
        </is>
      </c>
      <c r="E4" s="4" t="inlineStr">
        <is>
          <t xml:space="preserve"> </t>
        </is>
      </c>
      <c r="F4" s="8" t="n">
        <v>182.6</v>
      </c>
    </row>
    <row r="5">
      <c r="A5" s="4" t="inlineStr">
        <is>
          <t>Share price, premium (as a percent)</t>
        </is>
      </c>
      <c r="B5" s="4" t="inlineStr">
        <is>
          <t xml:space="preserve"> </t>
        </is>
      </c>
      <c r="C5" s="4" t="inlineStr">
        <is>
          <t xml:space="preserve"> </t>
        </is>
      </c>
      <c r="D5" s="4" t="inlineStr">
        <is>
          <t xml:space="preserve"> </t>
        </is>
      </c>
      <c r="E5" s="4" t="inlineStr">
        <is>
          <t xml:space="preserve"> </t>
        </is>
      </c>
      <c r="F5" s="9" t="n">
        <v>0.75</v>
      </c>
    </row>
    <row r="6">
      <c r="A6" s="4" t="inlineStr">
        <is>
          <t>Common stock share price (in dollars per share) | $ / shares</t>
        </is>
      </c>
      <c r="B6" s="4" t="inlineStr">
        <is>
          <t xml:space="preserve"> </t>
        </is>
      </c>
      <c r="C6" s="4" t="inlineStr">
        <is>
          <t xml:space="preserve"> </t>
        </is>
      </c>
      <c r="D6" s="4" t="inlineStr">
        <is>
          <t xml:space="preserve"> </t>
        </is>
      </c>
      <c r="E6" s="4" t="inlineStr">
        <is>
          <t xml:space="preserve"> </t>
        </is>
      </c>
      <c r="F6" s="8" t="n">
        <v>104.34</v>
      </c>
    </row>
    <row r="7">
      <c r="A7" s="4" t="inlineStr">
        <is>
          <t>Purchase of convertible senior note hedges | $</t>
        </is>
      </c>
      <c r="B7" s="4" t="inlineStr">
        <is>
          <t xml:space="preserve"> </t>
        </is>
      </c>
      <c r="C7" s="5" t="n">
        <v>90000000</v>
      </c>
      <c r="D7" s="5" t="n">
        <v>-90045000</v>
      </c>
      <c r="E7" s="4" t="inlineStr">
        <is>
          <t xml:space="preserve"> </t>
        </is>
      </c>
      <c r="F7" s="4" t="inlineStr">
        <is>
          <t xml:space="preserve"> </t>
        </is>
      </c>
    </row>
    <row r="8">
      <c r="A8" s="4" t="inlineStr">
        <is>
          <t>Senior Notes Due 2027 | Conversion Period Thre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hreshold percentage of common stock price trigger (as a percent)</t>
        </is>
      </c>
      <c r="B10" s="9" t="n">
        <v>1.3</v>
      </c>
      <c r="C10" s="4" t="inlineStr">
        <is>
          <t xml:space="preserve"> </t>
        </is>
      </c>
      <c r="D10" s="4" t="inlineStr">
        <is>
          <t xml:space="preserve"> </t>
        </is>
      </c>
      <c r="E10" s="4" t="inlineStr">
        <is>
          <t xml:space="preserve"> </t>
        </is>
      </c>
      <c r="F10" s="4" t="inlineStr">
        <is>
          <t xml:space="preserve"> </t>
        </is>
      </c>
    </row>
    <row r="11">
      <c r="A11" s="4" t="inlineStr">
        <is>
          <t>Threshold of common stock trading days (in days)</t>
        </is>
      </c>
      <c r="B11" s="6" t="n">
        <v>20</v>
      </c>
      <c r="C11" s="4" t="inlineStr">
        <is>
          <t xml:space="preserve"> </t>
        </is>
      </c>
      <c r="D11" s="4" t="inlineStr">
        <is>
          <t xml:space="preserve"> </t>
        </is>
      </c>
      <c r="E11" s="4" t="inlineStr">
        <is>
          <t xml:space="preserve"> </t>
        </is>
      </c>
      <c r="F11" s="4" t="inlineStr">
        <is>
          <t xml:space="preserve"> </t>
        </is>
      </c>
    </row>
    <row r="12">
      <c r="A12" s="4" t="inlineStr">
        <is>
          <t>Threshold of consecutive common stock trading days (in days)</t>
        </is>
      </c>
      <c r="B12" s="6" t="n">
        <v>30</v>
      </c>
      <c r="C12" s="4" t="inlineStr">
        <is>
          <t xml:space="preserve"> </t>
        </is>
      </c>
      <c r="D12" s="4" t="inlineStr">
        <is>
          <t xml:space="preserve"> </t>
        </is>
      </c>
      <c r="E12" s="4" t="inlineStr">
        <is>
          <t xml:space="preserve"> </t>
        </is>
      </c>
      <c r="F12" s="4" t="inlineStr">
        <is>
          <t xml:space="preserve"> </t>
        </is>
      </c>
    </row>
    <row r="13">
      <c r="A13" s="4" t="inlineStr">
        <is>
          <t>Senior Notes Due 2027 | Convertible Deb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incipal amount | $</t>
        </is>
      </c>
      <c r="B15" s="5" t="n">
        <v>1150000000</v>
      </c>
      <c r="C15" s="6" t="n">
        <v>1150000000</v>
      </c>
      <c r="D15" s="4" t="inlineStr">
        <is>
          <t xml:space="preserve"> </t>
        </is>
      </c>
      <c r="E15" s="5" t="n">
        <v>1150000000</v>
      </c>
      <c r="F15" s="4" t="inlineStr">
        <is>
          <t xml:space="preserve"> </t>
        </is>
      </c>
    </row>
    <row r="16">
      <c r="A16" s="4" t="inlineStr">
        <is>
          <t>Stated interest rate (as a percent)</t>
        </is>
      </c>
      <c r="B16" s="9" t="n">
        <v>0</v>
      </c>
      <c r="C16" s="4" t="inlineStr">
        <is>
          <t xml:space="preserve"> </t>
        </is>
      </c>
      <c r="D16" s="4" t="inlineStr">
        <is>
          <t xml:space="preserve"> </t>
        </is>
      </c>
      <c r="E16" s="4" t="inlineStr">
        <is>
          <t xml:space="preserve"> </t>
        </is>
      </c>
      <c r="F16" s="4" t="inlineStr">
        <is>
          <t xml:space="preserve"> </t>
        </is>
      </c>
    </row>
    <row r="17">
      <c r="A17" s="4" t="inlineStr">
        <is>
          <t>Maximum special interest rate (as a percent)</t>
        </is>
      </c>
      <c r="B17" s="11" t="n">
        <v>0.005</v>
      </c>
      <c r="C17" s="4" t="inlineStr">
        <is>
          <t xml:space="preserve"> </t>
        </is>
      </c>
      <c r="D17" s="4" t="inlineStr">
        <is>
          <t xml:space="preserve"> </t>
        </is>
      </c>
      <c r="E17" s="4" t="inlineStr">
        <is>
          <t xml:space="preserve"> </t>
        </is>
      </c>
      <c r="F17" s="4" t="inlineStr">
        <is>
          <t xml:space="preserve"> </t>
        </is>
      </c>
    </row>
    <row r="18">
      <c r="A18" s="4" t="inlineStr">
        <is>
          <t>Conversion ratio</t>
        </is>
      </c>
      <c r="B18" s="12" t="n">
        <v>0.0071523</v>
      </c>
      <c r="C18" s="4" t="inlineStr">
        <is>
          <t xml:space="preserve"> </t>
        </is>
      </c>
      <c r="D18" s="4" t="inlineStr">
        <is>
          <t xml:space="preserve"> </t>
        </is>
      </c>
      <c r="E18" s="4" t="inlineStr">
        <is>
          <t xml:space="preserve"> </t>
        </is>
      </c>
      <c r="F18" s="4" t="inlineStr">
        <is>
          <t xml:space="preserve"> </t>
        </is>
      </c>
    </row>
    <row r="19">
      <c r="A19" s="4" t="inlineStr">
        <is>
          <t>Conversion price (in dollars per share) | $ / shares</t>
        </is>
      </c>
      <c r="B19" s="8" t="n">
        <v>139.82</v>
      </c>
      <c r="C19" s="4" t="inlineStr">
        <is>
          <t xml:space="preserve"> </t>
        </is>
      </c>
      <c r="D19" s="4" t="inlineStr">
        <is>
          <t xml:space="preserve"> </t>
        </is>
      </c>
      <c r="E19" s="4" t="inlineStr">
        <is>
          <t xml:space="preserve"> </t>
        </is>
      </c>
      <c r="F19" s="4" t="inlineStr">
        <is>
          <t xml:space="preserve"> </t>
        </is>
      </c>
    </row>
    <row r="20">
      <c r="A20" s="4" t="inlineStr">
        <is>
          <t>Estimated fair value | $</t>
        </is>
      </c>
      <c r="B20" s="4" t="inlineStr">
        <is>
          <t xml:space="preserve"> </t>
        </is>
      </c>
      <c r="C20" s="5" t="n">
        <v>700000000</v>
      </c>
      <c r="D20" s="4" t="inlineStr">
        <is>
          <t xml:space="preserve"> </t>
        </is>
      </c>
      <c r="E20" s="5" t="n">
        <v>1200000000</v>
      </c>
      <c r="F20" s="4" t="inlineStr">
        <is>
          <t xml:space="preserve"> </t>
        </is>
      </c>
    </row>
    <row r="21">
      <c r="A21" s="4" t="inlineStr">
        <is>
          <t>Senior Notes Due 2027 | Convertible Debt | Measurement Input, Quoted Price | Valuation, Market Approach</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measurement input | $</t>
        </is>
      </c>
      <c r="B23" s="4" t="inlineStr">
        <is>
          <t xml:space="preserve"> </t>
        </is>
      </c>
      <c r="C23" s="6" t="n">
        <v>100</v>
      </c>
      <c r="D23" s="4" t="inlineStr">
        <is>
          <t xml:space="preserve"> </t>
        </is>
      </c>
      <c r="E23" s="4" t="inlineStr">
        <is>
          <t xml:space="preserve"> </t>
        </is>
      </c>
      <c r="F23" s="4" t="inlineStr">
        <is>
          <t xml:space="preserve"> </t>
        </is>
      </c>
    </row>
    <row r="24">
      <c r="A24" s="4" t="inlineStr">
        <is>
          <t>Senior Notes Due 2027 | Convertible Debt | Conversion Period On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hreshold percentage of common stock price trigger (as a percent)</t>
        </is>
      </c>
      <c r="B26" s="9" t="n">
        <v>1.3</v>
      </c>
      <c r="C26" s="4" t="inlineStr">
        <is>
          <t xml:space="preserve"> </t>
        </is>
      </c>
      <c r="D26" s="4" t="inlineStr">
        <is>
          <t xml:space="preserve"> </t>
        </is>
      </c>
      <c r="E26" s="4" t="inlineStr">
        <is>
          <t xml:space="preserve"> </t>
        </is>
      </c>
      <c r="F26" s="4" t="inlineStr">
        <is>
          <t xml:space="preserve"> </t>
        </is>
      </c>
    </row>
    <row r="27">
      <c r="A27" s="4" t="inlineStr">
        <is>
          <t>Threshold of common stock trading days (in days)</t>
        </is>
      </c>
      <c r="B27" s="6" t="n">
        <v>20</v>
      </c>
      <c r="C27" s="4" t="inlineStr">
        <is>
          <t xml:space="preserve"> </t>
        </is>
      </c>
      <c r="D27" s="4" t="inlineStr">
        <is>
          <t xml:space="preserve"> </t>
        </is>
      </c>
      <c r="E27" s="4" t="inlineStr">
        <is>
          <t xml:space="preserve"> </t>
        </is>
      </c>
      <c r="F27" s="4" t="inlineStr">
        <is>
          <t xml:space="preserve"> </t>
        </is>
      </c>
    </row>
    <row r="28">
      <c r="A28" s="4" t="inlineStr">
        <is>
          <t>Threshold of consecutive common stock trading days (in days)</t>
        </is>
      </c>
      <c r="B28" s="6" t="n">
        <v>30</v>
      </c>
      <c r="C28" s="4" t="inlineStr">
        <is>
          <t xml:space="preserve"> </t>
        </is>
      </c>
      <c r="D28" s="4" t="inlineStr">
        <is>
          <t xml:space="preserve"> </t>
        </is>
      </c>
      <c r="E28" s="4" t="inlineStr">
        <is>
          <t xml:space="preserve"> </t>
        </is>
      </c>
      <c r="F28" s="4" t="inlineStr">
        <is>
          <t xml:space="preserve"> </t>
        </is>
      </c>
    </row>
    <row r="29">
      <c r="A29" s="4" t="inlineStr">
        <is>
          <t>Senior Notes Due 2027 | Convertible Debt | Conversion Period Two</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hreshold of common stock trading days (in days)</t>
        </is>
      </c>
      <c r="B31" s="6" t="n">
        <v>5</v>
      </c>
      <c r="C31" s="4" t="inlineStr">
        <is>
          <t xml:space="preserve"> </t>
        </is>
      </c>
      <c r="D31" s="4" t="inlineStr">
        <is>
          <t xml:space="preserve"> </t>
        </is>
      </c>
      <c r="E31" s="4" t="inlineStr">
        <is>
          <t xml:space="preserve"> </t>
        </is>
      </c>
      <c r="F31" s="4" t="inlineStr">
        <is>
          <t xml:space="preserve"> </t>
        </is>
      </c>
    </row>
    <row r="32">
      <c r="A32" s="4" t="inlineStr">
        <is>
          <t>Threshold of consecutive common stock trading days (in days)</t>
        </is>
      </c>
      <c r="B32" s="6" t="n">
        <v>10</v>
      </c>
      <c r="C32" s="4" t="inlineStr">
        <is>
          <t xml:space="preserve"> </t>
        </is>
      </c>
      <c r="D32" s="4" t="inlineStr">
        <is>
          <t xml:space="preserve"> </t>
        </is>
      </c>
      <c r="E32" s="4" t="inlineStr">
        <is>
          <t xml:space="preserve"> </t>
        </is>
      </c>
      <c r="F32" s="4" t="inlineStr">
        <is>
          <t xml:space="preserve"> </t>
        </is>
      </c>
    </row>
    <row r="33">
      <c r="A33" s="4" t="inlineStr">
        <is>
          <t>Minimum percentage of common stock price trigger (as a percent)</t>
        </is>
      </c>
      <c r="B33" s="9" t="n">
        <v>0.98</v>
      </c>
      <c r="C33" s="4" t="inlineStr">
        <is>
          <t xml:space="preserve"> </t>
        </is>
      </c>
      <c r="D33" s="4" t="inlineStr">
        <is>
          <t xml:space="preserve"> </t>
        </is>
      </c>
      <c r="E33" s="4" t="inlineStr">
        <is>
          <t xml:space="preserve"> </t>
        </is>
      </c>
      <c r="F33"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Components of Convertible Senior Notes (Details) - Convertible Debt - Senior Notes Due 2027 - USD ($) $ in Thousands</t>
        </is>
      </c>
      <c r="B1" s="2" t="inlineStr">
        <is>
          <t>Dec. 31, 2022</t>
        </is>
      </c>
      <c r="C1" s="2" t="inlineStr">
        <is>
          <t>Dec. 31, 2021</t>
        </is>
      </c>
      <c r="D1" s="2" t="inlineStr">
        <is>
          <t>Nov. 30, 2020</t>
        </is>
      </c>
    </row>
    <row r="2">
      <c r="A2" s="3" t="inlineStr">
        <is>
          <t>Debt Instrument [Line Items]</t>
        </is>
      </c>
      <c r="B2" s="4" t="inlineStr">
        <is>
          <t xml:space="preserve"> </t>
        </is>
      </c>
      <c r="C2" s="4" t="inlineStr">
        <is>
          <t xml:space="preserve"> </t>
        </is>
      </c>
      <c r="D2" s="4" t="inlineStr">
        <is>
          <t xml:space="preserve"> </t>
        </is>
      </c>
    </row>
    <row r="3">
      <c r="A3" s="4" t="inlineStr">
        <is>
          <t>Principal</t>
        </is>
      </c>
      <c r="B3" s="5" t="n">
        <v>1150000</v>
      </c>
      <c r="C3" s="5" t="n">
        <v>1150000</v>
      </c>
      <c r="D3" s="5" t="n">
        <v>1150000</v>
      </c>
    </row>
    <row r="4">
      <c r="A4" s="4" t="inlineStr">
        <is>
          <t>Less: debt issuance costs, net of amortization</t>
        </is>
      </c>
      <c r="B4" s="6" t="n">
        <v>-12609</v>
      </c>
      <c r="C4" s="6" t="n">
        <v>-15179</v>
      </c>
      <c r="D4" s="4" t="inlineStr">
        <is>
          <t xml:space="preserve"> </t>
        </is>
      </c>
    </row>
    <row r="5">
      <c r="A5" s="4" t="inlineStr">
        <is>
          <t>Net carrying amount</t>
        </is>
      </c>
      <c r="B5" s="5" t="n">
        <v>1137391</v>
      </c>
      <c r="C5" s="5" t="n">
        <v>1134821</v>
      </c>
      <c r="D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Interest Expense Recognition (Details) - Convertible senior notes - Senior Notes Due 2027 - USD ($) $ in Thousands</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Amortization of debt discount</t>
        </is>
      </c>
      <c r="B4" s="5" t="n">
        <v>0</v>
      </c>
      <c r="C4" s="5" t="n">
        <v>0</v>
      </c>
      <c r="D4" s="5" t="n">
        <v>4593</v>
      </c>
    </row>
    <row r="5">
      <c r="A5" s="4" t="inlineStr">
        <is>
          <t>Amortization of debt issuance costs</t>
        </is>
      </c>
      <c r="B5" s="6" t="n">
        <v>2569</v>
      </c>
      <c r="C5" s="6" t="n">
        <v>2564</v>
      </c>
      <c r="D5" s="6" t="n">
        <v>136</v>
      </c>
    </row>
    <row r="6">
      <c r="A6" s="4" t="inlineStr">
        <is>
          <t>Total interest expense recognized</t>
        </is>
      </c>
      <c r="B6" s="5" t="n">
        <v>2569</v>
      </c>
      <c r="C6" s="5" t="n">
        <v>2564</v>
      </c>
      <c r="D6" s="5" t="n">
        <v>4729</v>
      </c>
    </row>
    <row r="7">
      <c r="A7" s="4" t="inlineStr">
        <is>
          <t>Effective interest rate of the liability component</t>
        </is>
      </c>
      <c r="B7" s="11" t="n">
        <v>0.002</v>
      </c>
      <c r="C7" s="11" t="n">
        <v>0.002</v>
      </c>
      <c r="D7" s="11" t="n">
        <v>0.05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654588</v>
      </c>
      <c r="C4" s="5" t="n">
        <v>-384770</v>
      </c>
      <c r="D4" s="5" t="n">
        <v>-246283</v>
      </c>
    </row>
    <row r="5">
      <c r="A5" s="3" t="inlineStr">
        <is>
          <t>Other comprehensive (loss) income, net of tax impact:</t>
        </is>
      </c>
      <c r="B5" s="4" t="inlineStr">
        <is>
          <t xml:space="preserve"> </t>
        </is>
      </c>
      <c r="C5" s="4" t="inlineStr">
        <is>
          <t xml:space="preserve"> </t>
        </is>
      </c>
      <c r="D5" s="4" t="inlineStr">
        <is>
          <t xml:space="preserve"> </t>
        </is>
      </c>
    </row>
    <row r="6">
      <c r="A6" s="4" t="inlineStr">
        <is>
          <t>Unrealized (loss) gain on available-for-sale securities</t>
        </is>
      </c>
      <c r="B6" s="6" t="n">
        <v>-13158</v>
      </c>
      <c r="C6" s="6" t="n">
        <v>-5769</v>
      </c>
      <c r="D6" s="6" t="n">
        <v>1131</v>
      </c>
    </row>
    <row r="7">
      <c r="A7" s="4" t="inlineStr">
        <is>
          <t>Foreign currency translation adjustments</t>
        </is>
      </c>
      <c r="B7" s="6" t="n">
        <v>-1600</v>
      </c>
      <c r="C7" s="6" t="n">
        <v>-1692</v>
      </c>
      <c r="D7" s="6" t="n">
        <v>455</v>
      </c>
    </row>
    <row r="8">
      <c r="A8" s="4" t="inlineStr">
        <is>
          <t>Other comprehensive (loss) income</t>
        </is>
      </c>
      <c r="B8" s="6" t="n">
        <v>-14758</v>
      </c>
      <c r="C8" s="6" t="n">
        <v>-7461</v>
      </c>
      <c r="D8" s="6" t="n">
        <v>1586</v>
      </c>
    </row>
    <row r="9">
      <c r="A9" s="4" t="inlineStr">
        <is>
          <t>Comprehensive loss</t>
        </is>
      </c>
      <c r="B9" s="6" t="n">
        <v>-669346</v>
      </c>
      <c r="C9" s="6" t="n">
        <v>-392231</v>
      </c>
      <c r="D9" s="6" t="n">
        <v>-244697</v>
      </c>
    </row>
    <row r="10">
      <c r="A10" s="4" t="inlineStr">
        <is>
          <t>Comprehensive loss attributable to redeemable noncontrolling interest</t>
        </is>
      </c>
      <c r="B10" s="6" t="n">
        <v>0</v>
      </c>
      <c r="C10" s="6" t="n">
        <v>-20900</v>
      </c>
      <c r="D10" s="6" t="n">
        <v>-7500</v>
      </c>
    </row>
    <row r="11">
      <c r="A11" s="4" t="inlineStr">
        <is>
          <t>Comprehensive loss attributable to Guardant Health, Inc.</t>
        </is>
      </c>
      <c r="B11" s="5" t="n">
        <v>-669346</v>
      </c>
      <c r="C11" s="5" t="n">
        <v>-413131</v>
      </c>
      <c r="D11" s="5" t="n">
        <v>-25219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 width="22" customWidth="1" min="5" max="5"/>
    <col width="24" customWidth="1" min="6" max="6"/>
  </cols>
  <sheetData>
    <row r="1">
      <c r="A1" s="1" t="inlineStr">
        <is>
          <t>Leases - Narrative (Details) $ in Millions</t>
        </is>
      </c>
      <c r="B1" s="2" t="inlineStr">
        <is>
          <t>1 Months Ended</t>
        </is>
      </c>
      <c r="C1" s="2" t="inlineStr">
        <is>
          <t>12 Months Ended</t>
        </is>
      </c>
    </row>
    <row r="2">
      <c r="B2" s="2" t="inlineStr">
        <is>
          <t>Feb. 28, 2022 USD ($)</t>
        </is>
      </c>
      <c r="C2" s="2" t="inlineStr">
        <is>
          <t>Dec. 31, 2022 USD ($)</t>
        </is>
      </c>
      <c r="D2" s="2" t="inlineStr">
        <is>
          <t>Dec. 31, 2021 USD ($)</t>
        </is>
      </c>
      <c r="E2" s="2" t="inlineStr">
        <is>
          <t>Dec. 31, 2020 USD ($)</t>
        </is>
      </c>
      <c r="F2" s="2" t="inlineStr">
        <is>
          <t>Jul. 31, 2020 agreement</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expense</t>
        </is>
      </c>
      <c r="B4" s="4" t="inlineStr">
        <is>
          <t xml:space="preserve"> </t>
        </is>
      </c>
      <c r="C4" s="10" t="n">
        <v>28.6</v>
      </c>
      <c r="D4" s="10" t="n">
        <v>24.7</v>
      </c>
      <c r="E4" s="10" t="n">
        <v>5.6</v>
      </c>
      <c r="F4" s="4" t="inlineStr">
        <is>
          <t xml:space="preserve"> </t>
        </is>
      </c>
    </row>
    <row r="5">
      <c r="A5" s="4" t="inlineStr">
        <is>
          <t>Additional Office Spac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lease agreements | agreement</t>
        </is>
      </c>
      <c r="B7" s="4" t="inlineStr">
        <is>
          <t xml:space="preserve"> </t>
        </is>
      </c>
      <c r="C7" s="4" t="inlineStr">
        <is>
          <t xml:space="preserve"> </t>
        </is>
      </c>
      <c r="D7" s="4" t="inlineStr">
        <is>
          <t xml:space="preserve"> </t>
        </is>
      </c>
      <c r="E7" s="4" t="inlineStr">
        <is>
          <t xml:space="preserve"> </t>
        </is>
      </c>
      <c r="F7" s="6" t="n">
        <v>2</v>
      </c>
    </row>
    <row r="8">
      <c r="A8" s="4" t="inlineStr">
        <is>
          <t>San Diego Leas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ease term (in years)</t>
        </is>
      </c>
      <c r="B10" s="4" t="inlineStr">
        <is>
          <t xml:space="preserve"> </t>
        </is>
      </c>
      <c r="C10" s="4" t="inlineStr">
        <is>
          <t xml:space="preserve"> </t>
        </is>
      </c>
      <c r="D10" s="4" t="inlineStr">
        <is>
          <t xml:space="preserve"> </t>
        </is>
      </c>
      <c r="E10" s="4" t="inlineStr">
        <is>
          <t xml:space="preserve"> </t>
        </is>
      </c>
      <c r="F10" s="4" t="inlineStr">
        <is>
          <t>8 years</t>
        </is>
      </c>
    </row>
    <row r="11">
      <c r="A11" s="4" t="inlineStr">
        <is>
          <t>Palo Alto Leas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ease term (in years)</t>
        </is>
      </c>
      <c r="B13" s="4" t="inlineStr">
        <is>
          <t xml:space="preserve"> </t>
        </is>
      </c>
      <c r="C13" s="4" t="inlineStr">
        <is>
          <t xml:space="preserve"> </t>
        </is>
      </c>
      <c r="D13" s="4" t="inlineStr">
        <is>
          <t xml:space="preserve"> </t>
        </is>
      </c>
      <c r="E13" s="4" t="inlineStr">
        <is>
          <t xml:space="preserve"> </t>
        </is>
      </c>
      <c r="F13" s="4" t="inlineStr">
        <is>
          <t>12 years</t>
        </is>
      </c>
    </row>
    <row r="14">
      <c r="A14" s="4" t="inlineStr">
        <is>
          <t>Renewal term</t>
        </is>
      </c>
      <c r="B14" s="4" t="inlineStr">
        <is>
          <t xml:space="preserve"> </t>
        </is>
      </c>
      <c r="C14" s="4" t="inlineStr">
        <is>
          <t xml:space="preserve"> </t>
        </is>
      </c>
      <c r="D14" s="4" t="inlineStr">
        <is>
          <t xml:space="preserve"> </t>
        </is>
      </c>
      <c r="E14" s="4" t="inlineStr">
        <is>
          <t xml:space="preserve"> </t>
        </is>
      </c>
      <c r="F14" s="4" t="inlineStr">
        <is>
          <t>10 years</t>
        </is>
      </c>
    </row>
    <row r="15">
      <c r="A15" s="4" t="inlineStr">
        <is>
          <t>Payment amount</t>
        </is>
      </c>
      <c r="B15" s="10" t="n">
        <v>0.9</v>
      </c>
      <c r="C15" s="4" t="inlineStr">
        <is>
          <t xml:space="preserve"> </t>
        </is>
      </c>
      <c r="D15" s="4" t="inlineStr">
        <is>
          <t xml:space="preserve"> </t>
        </is>
      </c>
      <c r="E15" s="4" t="inlineStr">
        <is>
          <t xml:space="preserve"> </t>
        </is>
      </c>
      <c r="F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ease term (in years)</t>
        </is>
      </c>
      <c r="B18" s="4" t="inlineStr">
        <is>
          <t xml:space="preserve"> </t>
        </is>
      </c>
      <c r="C18" s="4" t="inlineStr">
        <is>
          <t>1 year</t>
        </is>
      </c>
      <c r="D18" s="4" t="inlineStr">
        <is>
          <t xml:space="preserve"> </t>
        </is>
      </c>
      <c r="E18" s="4" t="inlineStr">
        <is>
          <t xml:space="preserve"> </t>
        </is>
      </c>
      <c r="F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ease term (in years)</t>
        </is>
      </c>
      <c r="B21" s="4" t="inlineStr">
        <is>
          <t xml:space="preserve"> </t>
        </is>
      </c>
      <c r="C21" s="4" t="inlineStr">
        <is>
          <t>11 years</t>
        </is>
      </c>
      <c r="D21" s="4" t="inlineStr">
        <is>
          <t xml:space="preserve"> </t>
        </is>
      </c>
      <c r="E21" s="4" t="inlineStr">
        <is>
          <t xml:space="preserve"> </t>
        </is>
      </c>
      <c r="F21"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23" customWidth="1" min="2" max="2"/>
    <col width="14" customWidth="1" min="3" max="3"/>
  </cols>
  <sheetData>
    <row r="1">
      <c r="A1" s="1" t="inlineStr">
        <is>
          <t>Leases - Lease Information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average remaining lease term (in years)</t>
        </is>
      </c>
      <c r="B3" s="4" t="inlineStr">
        <is>
          <t>9 years 1 month 6 days</t>
        </is>
      </c>
      <c r="C3" s="4" t="inlineStr">
        <is>
          <t>10 years</t>
        </is>
      </c>
    </row>
    <row r="4">
      <c r="A4" s="4" t="inlineStr">
        <is>
          <t>Weighted-average discount rate</t>
        </is>
      </c>
      <c r="B4" s="11" t="n">
        <v>0.0393</v>
      </c>
      <c r="C4" s="11" t="n">
        <v>0.04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2" customWidth="1" min="2" max="2"/>
  </cols>
  <sheetData>
    <row r="1">
      <c r="A1" s="1" t="inlineStr">
        <is>
          <t>Leases - Schedule of Operating Liability Maturities (Details) $ in Thousands</t>
        </is>
      </c>
      <c r="B1" s="2" t="inlineStr">
        <is>
          <t>Dec. 31, 2022 USD ($)</t>
        </is>
      </c>
    </row>
    <row r="2">
      <c r="A2" s="3" t="inlineStr">
        <is>
          <t>Leases [Abstract]</t>
        </is>
      </c>
      <c r="B2" s="4" t="inlineStr">
        <is>
          <t xml:space="preserve"> </t>
        </is>
      </c>
    </row>
    <row r="3">
      <c r="A3" s="4" t="inlineStr">
        <is>
          <t>2023</t>
        </is>
      </c>
      <c r="B3" s="5" t="n">
        <v>30361</v>
      </c>
    </row>
    <row r="4">
      <c r="A4" s="4" t="inlineStr">
        <is>
          <t>2024</t>
        </is>
      </c>
      <c r="B4" s="6" t="n">
        <v>32856</v>
      </c>
    </row>
    <row r="5">
      <c r="A5" s="4" t="inlineStr">
        <is>
          <t>2025</t>
        </is>
      </c>
      <c r="B5" s="6" t="n">
        <v>32220</v>
      </c>
    </row>
    <row r="6">
      <c r="A6" s="4" t="inlineStr">
        <is>
          <t>2026</t>
        </is>
      </c>
      <c r="B6" s="6" t="n">
        <v>27715</v>
      </c>
    </row>
    <row r="7">
      <c r="A7" s="4" t="inlineStr">
        <is>
          <t>2027</t>
        </is>
      </c>
      <c r="B7" s="6" t="n">
        <v>24479</v>
      </c>
    </row>
    <row r="8">
      <c r="A8" s="4" t="inlineStr">
        <is>
          <t>2028 and thereafter</t>
        </is>
      </c>
      <c r="B8" s="6" t="n">
        <v>125157</v>
      </c>
    </row>
    <row r="9">
      <c r="A9" s="4" t="inlineStr">
        <is>
          <t>Total operating lease payments</t>
        </is>
      </c>
      <c r="B9" s="6" t="n">
        <v>272788</v>
      </c>
    </row>
    <row r="10">
      <c r="A10" s="4" t="inlineStr">
        <is>
          <t>Less: imputed interest</t>
        </is>
      </c>
      <c r="B10" s="6" t="n">
        <v>-40895</v>
      </c>
    </row>
    <row r="11">
      <c r="A11" s="4" t="inlineStr">
        <is>
          <t>Total operating lease liabilities</t>
        </is>
      </c>
      <c r="B11" s="5" t="n">
        <v>23189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21" customWidth="1" min="2" max="2"/>
    <col width="28" customWidth="1" min="3" max="3"/>
    <col width="22" customWidth="1" min="4" max="4"/>
    <col width="22" customWidth="1" min="5" max="5"/>
  </cols>
  <sheetData>
    <row r="1">
      <c r="A1" s="1" t="inlineStr">
        <is>
          <t>Commitments and Contingencies (Details) $ in Millions</t>
        </is>
      </c>
      <c r="B1" s="2" t="inlineStr">
        <is>
          <t>1 Months Ended</t>
        </is>
      </c>
      <c r="C1" s="2" t="inlineStr">
        <is>
          <t>12 Months Ended</t>
        </is>
      </c>
    </row>
    <row r="2">
      <c r="B2" s="2" t="inlineStr">
        <is>
          <t>Oct. 31, 2021 patent</t>
        </is>
      </c>
      <c r="C2" s="2" t="inlineStr">
        <is>
          <t>Dec. 31, 2022 USD ($) party</t>
        </is>
      </c>
      <c r="D2" s="2" t="inlineStr">
        <is>
          <t>Dec. 31, 2021 USD ($)</t>
        </is>
      </c>
      <c r="E2" s="2" t="inlineStr">
        <is>
          <t>Dec. 31, 2020 USD ($)</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Number of parties with patent license agreement | party</t>
        </is>
      </c>
      <c r="B4" s="4" t="inlineStr">
        <is>
          <t xml:space="preserve"> </t>
        </is>
      </c>
      <c r="C4" s="6" t="n">
        <v>4</v>
      </c>
      <c r="D4" s="4" t="inlineStr">
        <is>
          <t xml:space="preserve"> </t>
        </is>
      </c>
      <c r="E4" s="4" t="inlineStr">
        <is>
          <t xml:space="preserve"> </t>
        </is>
      </c>
    </row>
    <row r="5">
      <c r="A5" s="4" t="inlineStr">
        <is>
          <t>Royalty expense | $</t>
        </is>
      </c>
      <c r="B5" s="4" t="inlineStr">
        <is>
          <t xml:space="preserve"> </t>
        </is>
      </c>
      <c r="C5" s="10" t="n">
        <v>0.7</v>
      </c>
      <c r="D5" s="10" t="n">
        <v>0.7</v>
      </c>
      <c r="E5" s="10" t="n">
        <v>1.1</v>
      </c>
    </row>
    <row r="6">
      <c r="A6" s="4" t="inlineStr">
        <is>
          <t>Percentage of precision oncology testing revenue (as a percent)</t>
        </is>
      </c>
      <c r="B6" s="4" t="inlineStr">
        <is>
          <t xml:space="preserve"> </t>
        </is>
      </c>
      <c r="C6" s="11" t="n">
        <v>0.002</v>
      </c>
      <c r="D6" s="11" t="n">
        <v>0.002</v>
      </c>
      <c r="E6" s="11" t="n">
        <v>0.004</v>
      </c>
    </row>
    <row r="7">
      <c r="A7" s="4" t="inlineStr">
        <is>
          <t>TwinStrand Biosciences And University Of Washington vs. Guardant Health, Inc.</t>
        </is>
      </c>
      <c r="B7" s="4" t="inlineStr">
        <is>
          <t xml:space="preserve"> </t>
        </is>
      </c>
      <c r="C7" s="4" t="inlineStr">
        <is>
          <t xml:space="preserve"> </t>
        </is>
      </c>
      <c r="D7" s="4" t="inlineStr">
        <is>
          <t xml:space="preserve"> </t>
        </is>
      </c>
      <c r="E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row>
    <row r="9">
      <c r="A9" s="4" t="inlineStr">
        <is>
          <t>Gain contingency, patents allegedly infringed upon, number | patent</t>
        </is>
      </c>
      <c r="B9" s="6" t="n">
        <v>4</v>
      </c>
      <c r="C9" s="4" t="inlineStr">
        <is>
          <t xml:space="preserve"> </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mon Stock (Details) - USD ($) $ / shares in Units, $ in Thousands</t>
        </is>
      </c>
      <c r="B1" s="2" t="inlineStr">
        <is>
          <t>1 Months Ended</t>
        </is>
      </c>
      <c r="C1" s="2" t="inlineStr">
        <is>
          <t>12 Months Ended</t>
        </is>
      </c>
    </row>
    <row r="2">
      <c r="B2" s="2" t="inlineStr">
        <is>
          <t>Jun. 30, 2020</t>
        </is>
      </c>
      <c r="C2" s="2" t="inlineStr">
        <is>
          <t>Dec. 31, 2022</t>
        </is>
      </c>
      <c r="D2" s="2" t="inlineStr">
        <is>
          <t>Dec. 31, 2021</t>
        </is>
      </c>
      <c r="E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Dividends</t>
        </is>
      </c>
      <c r="B4" s="4" t="inlineStr">
        <is>
          <t xml:space="preserve"> </t>
        </is>
      </c>
      <c r="C4" s="5" t="n">
        <v>0</v>
      </c>
      <c r="D4" s="5" t="n">
        <v>0</v>
      </c>
      <c r="E4" s="4" t="inlineStr">
        <is>
          <t xml:space="preserve"> </t>
        </is>
      </c>
    </row>
    <row r="5">
      <c r="A5" s="4" t="inlineStr">
        <is>
          <t>Common stock, shares reserved for future issuance (in shares)</t>
        </is>
      </c>
      <c r="B5" s="4" t="inlineStr">
        <is>
          <t xml:space="preserve"> </t>
        </is>
      </c>
      <c r="C5" s="6" t="n">
        <v>16249546</v>
      </c>
      <c r="D5" s="6" t="n">
        <v>13416775</v>
      </c>
      <c r="E5" s="4" t="inlineStr">
        <is>
          <t xml:space="preserve"> </t>
        </is>
      </c>
    </row>
    <row r="6">
      <c r="A6" s="4" t="inlineStr">
        <is>
          <t>Issuance of common stock upon follow-on offering, net of offering costs (in shares)</t>
        </is>
      </c>
      <c r="B6" s="6" t="n">
        <v>4312500</v>
      </c>
      <c r="C6" s="4" t="inlineStr">
        <is>
          <t xml:space="preserve"> </t>
        </is>
      </c>
      <c r="D6" s="4" t="inlineStr">
        <is>
          <t xml:space="preserve"> </t>
        </is>
      </c>
      <c r="E6" s="4" t="inlineStr">
        <is>
          <t xml:space="preserve"> </t>
        </is>
      </c>
    </row>
    <row r="7">
      <c r="A7" s="4" t="inlineStr">
        <is>
          <t>Share price of stock issued (in usd per share)</t>
        </is>
      </c>
      <c r="B7" s="5" t="n">
        <v>84</v>
      </c>
      <c r="C7" s="4" t="inlineStr">
        <is>
          <t xml:space="preserve"> </t>
        </is>
      </c>
      <c r="D7" s="4" t="inlineStr">
        <is>
          <t xml:space="preserve"> </t>
        </is>
      </c>
      <c r="E7" s="4" t="inlineStr">
        <is>
          <t xml:space="preserve"> </t>
        </is>
      </c>
    </row>
    <row r="8">
      <c r="A8" s="4" t="inlineStr">
        <is>
          <t>Issuance of common stock upon follow-on offering, net of offering costs</t>
        </is>
      </c>
      <c r="B8" s="5" t="n">
        <v>354600</v>
      </c>
      <c r="C8" s="4" t="inlineStr">
        <is>
          <t xml:space="preserve"> </t>
        </is>
      </c>
      <c r="D8" s="4" t="inlineStr">
        <is>
          <t xml:space="preserve"> </t>
        </is>
      </c>
      <c r="E8" s="5" t="n">
        <v>354600</v>
      </c>
    </row>
    <row r="9">
      <c r="A9" s="4" t="inlineStr">
        <is>
          <t>Shares underlying outstanding stock options</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Common stock, shares reserved for future issuance (in shares)</t>
        </is>
      </c>
      <c r="B11" s="4" t="inlineStr">
        <is>
          <t xml:space="preserve"> </t>
        </is>
      </c>
      <c r="C11" s="6" t="n">
        <v>3402574</v>
      </c>
      <c r="D11" s="6" t="n">
        <v>2624974</v>
      </c>
      <c r="E11" s="4" t="inlineStr">
        <is>
          <t xml:space="preserve"> </t>
        </is>
      </c>
    </row>
    <row r="12">
      <c r="A12" s="4" t="inlineStr">
        <is>
          <t>Shares underlying unvested restricted stock units</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Common stock, shares reserved for future issuance (in shares)</t>
        </is>
      </c>
      <c r="B14" s="4" t="inlineStr">
        <is>
          <t xml:space="preserve"> </t>
        </is>
      </c>
      <c r="C14" s="6" t="n">
        <v>3687888</v>
      </c>
      <c r="D14" s="6" t="n">
        <v>1498553</v>
      </c>
      <c r="E14" s="4" t="inlineStr">
        <is>
          <t xml:space="preserve"> </t>
        </is>
      </c>
    </row>
    <row r="15">
      <c r="A15" s="4" t="inlineStr">
        <is>
          <t>Market-based restricted stock units</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Common stock, shares reserved for future issuance (in shares)</t>
        </is>
      </c>
      <c r="B17" s="4" t="inlineStr">
        <is>
          <t xml:space="preserve"> </t>
        </is>
      </c>
      <c r="C17" s="6" t="n">
        <v>2260764</v>
      </c>
      <c r="D17" s="6" t="n">
        <v>2260764</v>
      </c>
      <c r="E17" s="4" t="inlineStr">
        <is>
          <t xml:space="preserve"> </t>
        </is>
      </c>
    </row>
    <row r="18">
      <c r="A18" s="4" t="inlineStr">
        <is>
          <t>Performance-based restricted stock units</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Common stock, shares reserved for future issuance (in shares)</t>
        </is>
      </c>
      <c r="B20" s="4" t="inlineStr">
        <is>
          <t xml:space="preserve"> </t>
        </is>
      </c>
      <c r="C20" s="6" t="n">
        <v>341713</v>
      </c>
      <c r="D20" s="6" t="n">
        <v>374596</v>
      </c>
      <c r="E20" s="4" t="inlineStr">
        <is>
          <t xml:space="preserve"> </t>
        </is>
      </c>
    </row>
    <row r="21">
      <c r="A21" s="4" t="inlineStr">
        <is>
          <t>Shares available for issuance under the 2018 Incentive Award Plan</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Common stock, shares reserved for future issuance (in shares)</t>
        </is>
      </c>
      <c r="B23" s="4" t="inlineStr">
        <is>
          <t xml:space="preserve"> </t>
        </is>
      </c>
      <c r="C23" s="6" t="n">
        <v>5438296</v>
      </c>
      <c r="D23" s="6" t="n">
        <v>5231624</v>
      </c>
      <c r="E23" s="4" t="inlineStr">
        <is>
          <t xml:space="preserve"> </t>
        </is>
      </c>
    </row>
    <row r="24">
      <c r="A24" s="4" t="inlineStr">
        <is>
          <t>Shares available for issuance under the 2018 Employee Stock Purchase Plan</t>
        </is>
      </c>
      <c r="B24" s="4" t="inlineStr">
        <is>
          <t xml:space="preserve"> </t>
        </is>
      </c>
      <c r="C24" s="4" t="inlineStr">
        <is>
          <t xml:space="preserve"> </t>
        </is>
      </c>
      <c r="D24" s="4" t="inlineStr">
        <is>
          <t xml:space="preserve"> </t>
        </is>
      </c>
      <c r="E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row>
    <row r="26">
      <c r="A26" s="4" t="inlineStr">
        <is>
          <t>Common stock, shares reserved for future issuance (in shares)</t>
        </is>
      </c>
      <c r="B26" s="4" t="inlineStr">
        <is>
          <t xml:space="preserve"> </t>
        </is>
      </c>
      <c r="C26" s="6" t="n">
        <v>1118311</v>
      </c>
      <c r="D26" s="6" t="n">
        <v>1426264</v>
      </c>
      <c r="E26"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M137"/>
  <sheetViews>
    <sheetView workbookViewId="0">
      <selection activeCell="A1" sqref="A1"/>
    </sheetView>
  </sheetViews>
  <sheetFormatPr baseColWidth="8" defaultRowHeight="15"/>
  <cols>
    <col width="80" customWidth="1" min="1" max="1"/>
    <col width="13" customWidth="1" min="2" max="2"/>
    <col width="21" customWidth="1" min="3" max="3"/>
    <col width="30" customWidth="1" min="4" max="4"/>
    <col width="25" customWidth="1" min="5" max="5"/>
    <col width="17" customWidth="1" min="6" max="6"/>
    <col width="39" customWidth="1" min="7" max="7"/>
    <col width="21" customWidth="1" min="8" max="8"/>
    <col width="40" customWidth="1" min="9" max="9"/>
    <col width="40" customWidth="1" min="10" max="10"/>
    <col width="40" customWidth="1" min="11" max="11"/>
    <col width="21" customWidth="1" min="12" max="12"/>
    <col width="21" customWidth="1" min="13" max="13"/>
  </cols>
  <sheetData>
    <row r="1">
      <c r="A1" s="1" t="inlineStr">
        <is>
          <t>Stock-Based Compensation - Narrative (Details) $ / shares in Units, $ in Thousands</t>
        </is>
      </c>
      <c r="D1" s="2" t="inlineStr">
        <is>
          <t>1 Months Ended</t>
        </is>
      </c>
      <c r="I1" s="2" t="inlineStr">
        <is>
          <t>12 Months Ended</t>
        </is>
      </c>
    </row>
    <row r="2">
      <c r="B2" s="2" t="inlineStr">
        <is>
          <t>May 26, 2020</t>
        </is>
      </c>
      <c r="C2" s="2" t="inlineStr">
        <is>
          <t>Jan. 01, 2020 shares</t>
        </is>
      </c>
      <c r="D2" s="2" t="inlineStr">
        <is>
          <t>Jul. 31, 2022 USD ($) grantee</t>
        </is>
      </c>
      <c r="E2" s="2" t="inlineStr">
        <is>
          <t>Jun. 30, 2022 $ / shares</t>
        </is>
      </c>
      <c r="F2" s="2" t="inlineStr">
        <is>
          <t>Nov. 30, 2020</t>
        </is>
      </c>
      <c r="G2" s="2" t="inlineStr">
        <is>
          <t>May 31, 2020 segment $ / shares shares</t>
        </is>
      </c>
      <c r="H2" s="2" t="inlineStr">
        <is>
          <t>Oct. 31, 2018 shares</t>
        </is>
      </c>
      <c r="I2" s="2" t="inlineStr">
        <is>
          <t>Dec. 31, 2022 USD ($) $ / shares shares</t>
        </is>
      </c>
      <c r="J2" s="2" t="inlineStr">
        <is>
          <t>Dec. 31, 2021 USD ($) $ / shares shares</t>
        </is>
      </c>
      <c r="K2" s="2" t="inlineStr">
        <is>
          <t>Dec. 31, 2020 USD ($) $ / shares shares</t>
        </is>
      </c>
      <c r="L2" s="2" t="inlineStr">
        <is>
          <t>Jun. 30, 2020 shares</t>
        </is>
      </c>
      <c r="M2" s="2" t="inlineStr">
        <is>
          <t>Sep. 30, 2018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Weighted average grant date fair value, grants in period (in usd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8" t="n">
        <v>28.61</v>
      </c>
      <c r="J4" s="8" t="n">
        <v>70.25</v>
      </c>
      <c r="K4" s="8" t="n">
        <v>48.99</v>
      </c>
      <c r="L4" s="4" t="inlineStr">
        <is>
          <t xml:space="preserve"> </t>
        </is>
      </c>
      <c r="M4" s="4" t="inlineStr">
        <is>
          <t xml:space="preserve"> </t>
        </is>
      </c>
    </row>
    <row r="5">
      <c r="A5" s="4" t="inlineStr">
        <is>
          <t>Stock based compensation not recognized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5000</v>
      </c>
      <c r="J5" s="4" t="inlineStr">
        <is>
          <t xml:space="preserve"> </t>
        </is>
      </c>
      <c r="K5" s="4" t="inlineStr">
        <is>
          <t xml:space="preserve"> </t>
        </is>
      </c>
      <c r="L5" s="4" t="inlineStr">
        <is>
          <t xml:space="preserve"> </t>
        </is>
      </c>
      <c r="M5" s="4" t="inlineStr">
        <is>
          <t xml:space="preserve"> </t>
        </is>
      </c>
    </row>
    <row r="6">
      <c r="A6" s="4" t="inlineStr">
        <is>
          <t>Stock based compensation not recognized, period for recognition (in ye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3 years</t>
        </is>
      </c>
      <c r="J6" s="4" t="inlineStr">
        <is>
          <t xml:space="preserve"> </t>
        </is>
      </c>
      <c r="K6" s="4" t="inlineStr">
        <is>
          <t xml:space="preserve"> </t>
        </is>
      </c>
      <c r="L6" s="4" t="inlineStr">
        <is>
          <t xml:space="preserve"> </t>
        </is>
      </c>
      <c r="M6" s="4" t="inlineStr">
        <is>
          <t xml:space="preserve"> </t>
        </is>
      </c>
    </row>
    <row r="7">
      <c r="A7" s="4" t="inlineStr">
        <is>
          <t>Reversal of stock based compensation expense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0</v>
      </c>
      <c r="J7" s="5" t="n">
        <v>0</v>
      </c>
      <c r="K7" s="5" t="n">
        <v>700</v>
      </c>
      <c r="L7" s="4" t="inlineStr">
        <is>
          <t xml:space="preserve"> </t>
        </is>
      </c>
      <c r="M7" s="4" t="inlineStr">
        <is>
          <t xml:space="preserve"> </t>
        </is>
      </c>
    </row>
    <row r="8">
      <c r="A8" s="4" t="inlineStr">
        <is>
          <t>Share-based compensation expense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94685</v>
      </c>
      <c r="J8" s="5" t="n">
        <v>151449</v>
      </c>
      <c r="K8" s="5" t="n">
        <v>144113</v>
      </c>
      <c r="L8" s="4" t="inlineStr">
        <is>
          <t xml:space="preserve"> </t>
        </is>
      </c>
      <c r="M8" s="4" t="inlineStr">
        <is>
          <t xml:space="preserve"> </t>
        </is>
      </c>
    </row>
    <row r="9">
      <c r="A9" s="4" t="inlineStr">
        <is>
          <t>Common stock, shares reserved for future issuance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6249546</v>
      </c>
      <c r="J9" s="6" t="n">
        <v>13416775</v>
      </c>
      <c r="K9" s="4" t="inlineStr">
        <is>
          <t xml:space="preserve"> </t>
        </is>
      </c>
      <c r="L9" s="4" t="inlineStr">
        <is>
          <t xml:space="preserve"> </t>
        </is>
      </c>
      <c r="M9" s="4" t="inlineStr">
        <is>
          <t xml:space="preserve"> </t>
        </is>
      </c>
    </row>
    <row r="10">
      <c r="A10" s="4" t="inlineStr">
        <is>
          <t>Granted (in usd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8" t="n">
        <v>44.86</v>
      </c>
      <c r="J10" s="8" t="n">
        <v>119.82</v>
      </c>
      <c r="K10" s="8" t="n">
        <v>81.78</v>
      </c>
      <c r="L10" s="4" t="inlineStr">
        <is>
          <t xml:space="preserve"> </t>
        </is>
      </c>
      <c r="M10" s="4" t="inlineStr">
        <is>
          <t xml:space="preserve"> </t>
        </is>
      </c>
    </row>
    <row r="11">
      <c r="A11" s="4" t="inlineStr">
        <is>
          <t>Stock o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Exercises in period, intrinsic value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2200</v>
      </c>
      <c r="J13" s="5" t="n">
        <v>83500</v>
      </c>
      <c r="K13" s="5" t="n">
        <v>120000</v>
      </c>
      <c r="L13" s="4" t="inlineStr">
        <is>
          <t xml:space="preserve"> </t>
        </is>
      </c>
      <c r="M13" s="4" t="inlineStr">
        <is>
          <t xml:space="preserve"> </t>
        </is>
      </c>
    </row>
    <row r="14">
      <c r="A14" s="4" t="inlineStr">
        <is>
          <t>Common stock, shares reserved for future issuance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3402574</v>
      </c>
      <c r="J14" s="6" t="n">
        <v>2624974</v>
      </c>
      <c r="K14" s="4" t="inlineStr">
        <is>
          <t xml:space="preserve"> </t>
        </is>
      </c>
      <c r="L14" s="4" t="inlineStr">
        <is>
          <t xml:space="preserve"> </t>
        </is>
      </c>
      <c r="M14" s="4" t="inlineStr">
        <is>
          <t xml:space="preserve"> </t>
        </is>
      </c>
    </row>
    <row r="15">
      <c r="A15" s="4" t="inlineStr">
        <is>
          <t>Expected dividend yield (as a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9" t="n">
        <v>0</v>
      </c>
      <c r="J15" s="9" t="n">
        <v>0</v>
      </c>
      <c r="K15" s="9" t="n">
        <v>0</v>
      </c>
      <c r="L15" s="4" t="inlineStr">
        <is>
          <t xml:space="preserve"> </t>
        </is>
      </c>
      <c r="M15" s="4" t="inlineStr">
        <is>
          <t xml:space="preserve"> </t>
        </is>
      </c>
    </row>
    <row r="16">
      <c r="A16" s="4" t="inlineStr">
        <is>
          <t>Stock option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xpected volatility (as a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1" t="n">
        <v>0.633</v>
      </c>
      <c r="J18" s="11" t="n">
        <v>0.636</v>
      </c>
      <c r="K18" s="11" t="n">
        <v>0.636</v>
      </c>
      <c r="L18" s="4" t="inlineStr">
        <is>
          <t xml:space="preserve"> </t>
        </is>
      </c>
      <c r="M18" s="4" t="inlineStr">
        <is>
          <t xml:space="preserve"> </t>
        </is>
      </c>
    </row>
    <row r="19">
      <c r="A19" s="4" t="inlineStr">
        <is>
          <t>Risk-free interest rate (as a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1" t="n">
        <v>0.019</v>
      </c>
      <c r="J19" s="11" t="n">
        <v>0.003</v>
      </c>
      <c r="K19" s="11" t="n">
        <v>0.003</v>
      </c>
      <c r="L19" s="4" t="inlineStr">
        <is>
          <t xml:space="preserve"> </t>
        </is>
      </c>
      <c r="M19" s="4" t="inlineStr">
        <is>
          <t xml:space="preserve"> </t>
        </is>
      </c>
    </row>
    <row r="20">
      <c r="A20" s="4" t="inlineStr">
        <is>
          <t>Stock option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xpected volatility (as a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1" t="n">
        <v>0.676</v>
      </c>
      <c r="J22" s="11" t="n">
        <v>0.667</v>
      </c>
      <c r="K22" s="11" t="n">
        <v>0.733</v>
      </c>
      <c r="L22" s="4" t="inlineStr">
        <is>
          <t xml:space="preserve"> </t>
        </is>
      </c>
      <c r="M22" s="4" t="inlineStr">
        <is>
          <t xml:space="preserve"> </t>
        </is>
      </c>
    </row>
    <row r="23">
      <c r="A23" s="4" t="inlineStr">
        <is>
          <t>Risk-free interest rate (as a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1" t="n">
        <v>0.044</v>
      </c>
      <c r="J23" s="11" t="n">
        <v>0.013</v>
      </c>
      <c r="K23" s="11" t="n">
        <v>0.016</v>
      </c>
      <c r="L23" s="4" t="inlineStr">
        <is>
          <t xml:space="preserve"> </t>
        </is>
      </c>
      <c r="M23" s="4" t="inlineStr">
        <is>
          <t xml:space="preserve"> </t>
        </is>
      </c>
    </row>
    <row r="24">
      <c r="A24" s="4" t="inlineStr">
        <is>
          <t>Restricted stock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tock based compensation not recognized, period for recognition (in ye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3 years</t>
        </is>
      </c>
      <c r="J26" s="4" t="inlineStr">
        <is>
          <t xml:space="preserve"> </t>
        </is>
      </c>
      <c r="K26" s="4" t="inlineStr">
        <is>
          <t xml:space="preserve"> </t>
        </is>
      </c>
      <c r="L26" s="4" t="inlineStr">
        <is>
          <t xml:space="preserve"> </t>
        </is>
      </c>
      <c r="M26" s="4" t="inlineStr">
        <is>
          <t xml:space="preserve"> </t>
        </is>
      </c>
    </row>
    <row r="27">
      <c r="A27" s="4" t="inlineStr">
        <is>
          <t>Stock based compensation not recognized, restricted stock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90400</v>
      </c>
      <c r="J27" s="4" t="inlineStr">
        <is>
          <t xml:space="preserve"> </t>
        </is>
      </c>
      <c r="K27" s="4" t="inlineStr">
        <is>
          <t xml:space="preserve"> </t>
        </is>
      </c>
      <c r="L27" s="4" t="inlineStr">
        <is>
          <t xml:space="preserve"> </t>
        </is>
      </c>
      <c r="M27" s="4" t="inlineStr">
        <is>
          <t xml:space="preserve"> </t>
        </is>
      </c>
    </row>
    <row r="28">
      <c r="A28" s="4" t="inlineStr">
        <is>
          <t>Grant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2902217</v>
      </c>
      <c r="J28" s="6" t="n">
        <v>873916</v>
      </c>
      <c r="K28" s="6" t="n">
        <v>823454</v>
      </c>
      <c r="L28" s="4" t="inlineStr">
        <is>
          <t xml:space="preserve"> </t>
        </is>
      </c>
      <c r="M28" s="4" t="inlineStr">
        <is>
          <t xml:space="preserve"> </t>
        </is>
      </c>
    </row>
    <row r="29">
      <c r="A29" s="4" t="inlineStr">
        <is>
          <t>Weighted-average grant date fair value, granted (in usd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8" t="n">
        <v>45.04</v>
      </c>
      <c r="J29" s="8" t="n">
        <v>123.36</v>
      </c>
      <c r="K29" s="8" t="n">
        <v>96.39</v>
      </c>
      <c r="L29" s="4" t="inlineStr">
        <is>
          <t xml:space="preserve"> </t>
        </is>
      </c>
      <c r="M29" s="4" t="inlineStr">
        <is>
          <t xml:space="preserve"> </t>
        </is>
      </c>
    </row>
    <row r="30">
      <c r="A30" s="4" t="inlineStr">
        <is>
          <t>Common stock, shares reserved for future issuance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3687888</v>
      </c>
      <c r="J30" s="6" t="n">
        <v>1498553</v>
      </c>
      <c r="K30" s="4" t="inlineStr">
        <is>
          <t xml:space="preserve"> </t>
        </is>
      </c>
      <c r="L30" s="4" t="inlineStr">
        <is>
          <t xml:space="preserve"> </t>
        </is>
      </c>
      <c r="M30" s="4" t="inlineStr">
        <is>
          <t xml:space="preserve"> </t>
        </is>
      </c>
    </row>
    <row r="31">
      <c r="A31" s="4" t="inlineStr">
        <is>
          <t>Vested and releas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315673</v>
      </c>
      <c r="J31" s="6" t="n">
        <v>-178030</v>
      </c>
      <c r="K31" s="6" t="n">
        <v>-97188</v>
      </c>
      <c r="L31" s="4" t="inlineStr">
        <is>
          <t xml:space="preserve"> </t>
        </is>
      </c>
      <c r="M31" s="4" t="inlineStr">
        <is>
          <t xml:space="preserve"> </t>
        </is>
      </c>
    </row>
    <row r="32">
      <c r="A32" s="4" t="inlineStr">
        <is>
          <t>Cancel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490525</v>
      </c>
      <c r="J32" s="6" t="n">
        <v>-315988</v>
      </c>
      <c r="K32" s="6" t="n">
        <v>-103742</v>
      </c>
      <c r="L32" s="4" t="inlineStr">
        <is>
          <t xml:space="preserve"> </t>
        </is>
      </c>
      <c r="M32" s="4" t="inlineStr">
        <is>
          <t xml:space="preserve"> </t>
        </is>
      </c>
    </row>
    <row r="33">
      <c r="A33" s="4" t="inlineStr">
        <is>
          <t>PSU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tock based compensation not recognized, period for recognition (in ye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2 years 1 month 6 days</t>
        </is>
      </c>
      <c r="J35" s="4" t="inlineStr">
        <is>
          <t xml:space="preserve"> </t>
        </is>
      </c>
      <c r="K35" s="4" t="inlineStr">
        <is>
          <t xml:space="preserve"> </t>
        </is>
      </c>
      <c r="L35" s="4" t="inlineStr">
        <is>
          <t xml:space="preserve"> </t>
        </is>
      </c>
      <c r="M35" s="4" t="inlineStr">
        <is>
          <t xml:space="preserve"> </t>
        </is>
      </c>
    </row>
    <row r="36">
      <c r="A36" s="4" t="inlineStr">
        <is>
          <t>Stock based compensation not recognized, restricted stock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2900</v>
      </c>
      <c r="J36" s="4" t="inlineStr">
        <is>
          <t xml:space="preserve"> </t>
        </is>
      </c>
      <c r="K36" s="4" t="inlineStr">
        <is>
          <t xml:space="preserve"> </t>
        </is>
      </c>
      <c r="L36" s="4" t="inlineStr">
        <is>
          <t xml:space="preserve"> </t>
        </is>
      </c>
      <c r="M36" s="4" t="inlineStr">
        <is>
          <t xml:space="preserve"> </t>
        </is>
      </c>
    </row>
    <row r="37">
      <c r="A37" s="4" t="inlineStr">
        <is>
          <t>Service period (in years)</t>
        </is>
      </c>
      <c r="B37" s="4" t="inlineStr">
        <is>
          <t xml:space="preserve"> </t>
        </is>
      </c>
      <c r="C37" s="4" t="inlineStr">
        <is>
          <t xml:space="preserve"> </t>
        </is>
      </c>
      <c r="D37" s="4" t="inlineStr">
        <is>
          <t xml:space="preserve"> </t>
        </is>
      </c>
      <c r="E37" s="4" t="inlineStr">
        <is>
          <t xml:space="preserve"> </t>
        </is>
      </c>
      <c r="F37" s="4" t="inlineStr">
        <is>
          <t>4 years</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Grante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26935</v>
      </c>
      <c r="J38" s="6" t="n">
        <v>52917</v>
      </c>
      <c r="K38" s="6" t="n">
        <v>377922</v>
      </c>
      <c r="L38" s="4" t="inlineStr">
        <is>
          <t xml:space="preserve"> </t>
        </is>
      </c>
      <c r="M38" s="4" t="inlineStr">
        <is>
          <t xml:space="preserve"> </t>
        </is>
      </c>
    </row>
    <row r="39">
      <c r="A39" s="4" t="inlineStr">
        <is>
          <t>Share-based compensation expense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300</v>
      </c>
      <c r="J39" s="5" t="n">
        <v>1300</v>
      </c>
      <c r="K39" s="5" t="n">
        <v>100</v>
      </c>
      <c r="L39" s="4" t="inlineStr">
        <is>
          <t xml:space="preserve"> </t>
        </is>
      </c>
      <c r="M39" s="4" t="inlineStr">
        <is>
          <t xml:space="preserve"> </t>
        </is>
      </c>
    </row>
    <row r="40">
      <c r="A40" s="4" t="inlineStr">
        <is>
          <t>Total market-based restricted stock units approved and grante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26935</v>
      </c>
      <c r="J40" s="6" t="n">
        <v>52917</v>
      </c>
      <c r="K40" s="6" t="n">
        <v>377922</v>
      </c>
      <c r="L40" s="4" t="inlineStr">
        <is>
          <t xml:space="preserve"> </t>
        </is>
      </c>
      <c r="M40" s="4" t="inlineStr">
        <is>
          <t xml:space="preserve"> </t>
        </is>
      </c>
    </row>
    <row r="41">
      <c r="A41" s="4" t="inlineStr">
        <is>
          <t>Weighted-average grant date fair value, granted (in usd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8" t="n">
        <v>37.5</v>
      </c>
      <c r="J41" s="8" t="n">
        <v>135.94</v>
      </c>
      <c r="K41" s="8" t="n">
        <v>113.4</v>
      </c>
      <c r="L41" s="4" t="inlineStr">
        <is>
          <t xml:space="preserve"> </t>
        </is>
      </c>
      <c r="M41" s="4" t="inlineStr">
        <is>
          <t xml:space="preserve"> </t>
        </is>
      </c>
    </row>
    <row r="42">
      <c r="A42" s="4" t="inlineStr">
        <is>
          <t>Common stock, shares reserved for future issuance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341713</v>
      </c>
      <c r="J42" s="6" t="n">
        <v>374596</v>
      </c>
      <c r="K42" s="4" t="inlineStr">
        <is>
          <t xml:space="preserve"> </t>
        </is>
      </c>
      <c r="L42" s="4" t="inlineStr">
        <is>
          <t xml:space="preserve"> </t>
        </is>
      </c>
      <c r="M42" s="4" t="inlineStr">
        <is>
          <t xml:space="preserve"> </t>
        </is>
      </c>
    </row>
    <row r="43">
      <c r="A43" s="4" t="inlineStr">
        <is>
          <t>Cancele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59818</v>
      </c>
      <c r="J43" s="6" t="n">
        <v>-56243</v>
      </c>
      <c r="K43" s="4" t="inlineStr">
        <is>
          <t xml:space="preserve"> </t>
        </is>
      </c>
      <c r="L43" s="4" t="inlineStr">
        <is>
          <t xml:space="preserve"> </t>
        </is>
      </c>
      <c r="M43" s="4" t="inlineStr">
        <is>
          <t xml:space="preserve"> </t>
        </is>
      </c>
    </row>
    <row r="44">
      <c r="A44" s="4" t="inlineStr">
        <is>
          <t>PSUs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ervice period (in years)</t>
        </is>
      </c>
      <c r="B46" s="4" t="inlineStr">
        <is>
          <t xml:space="preserve"> </t>
        </is>
      </c>
      <c r="C46" s="4" t="inlineStr">
        <is>
          <t xml:space="preserve"> </t>
        </is>
      </c>
      <c r="D46" s="4" t="inlineStr">
        <is>
          <t xml:space="preserve"> </t>
        </is>
      </c>
      <c r="E46" s="4" t="inlineStr">
        <is>
          <t xml:space="preserve"> </t>
        </is>
      </c>
      <c r="F46" s="4" t="inlineStr">
        <is>
          <t>1 year 6 months</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Additional service period (in months)</t>
        </is>
      </c>
      <c r="B47" s="4" t="inlineStr">
        <is>
          <t xml:space="preserve"> </t>
        </is>
      </c>
      <c r="C47" s="4" t="inlineStr">
        <is>
          <t xml:space="preserve"> </t>
        </is>
      </c>
      <c r="D47" s="4" t="inlineStr">
        <is>
          <t xml:space="preserve"> </t>
        </is>
      </c>
      <c r="E47" s="4" t="inlineStr">
        <is>
          <t xml:space="preserve"> </t>
        </is>
      </c>
      <c r="F47" s="4" t="inlineStr">
        <is>
          <t>6 months</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Vesting period (in years)</t>
        </is>
      </c>
      <c r="B48" s="4" t="inlineStr">
        <is>
          <t xml:space="preserve"> </t>
        </is>
      </c>
      <c r="C48" s="4" t="inlineStr">
        <is>
          <t xml:space="preserve"> </t>
        </is>
      </c>
      <c r="D48" s="4" t="inlineStr">
        <is>
          <t xml:space="preserve"> </t>
        </is>
      </c>
      <c r="E48" s="4" t="inlineStr">
        <is>
          <t xml:space="preserve"> </t>
        </is>
      </c>
      <c r="F48" s="4" t="inlineStr">
        <is>
          <t>2 years 6 months</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SUs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ervice period (in years)</t>
        </is>
      </c>
      <c r="B51" s="4" t="inlineStr">
        <is>
          <t xml:space="preserve"> </t>
        </is>
      </c>
      <c r="C51" s="4" t="inlineStr">
        <is>
          <t xml:space="preserve"> </t>
        </is>
      </c>
      <c r="D51" s="4" t="inlineStr">
        <is>
          <t xml:space="preserve"> </t>
        </is>
      </c>
      <c r="E51" s="4" t="inlineStr">
        <is>
          <t xml:space="preserve"> </t>
        </is>
      </c>
      <c r="F51" s="4" t="inlineStr">
        <is>
          <t>4 years</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Additional service period (in months)</t>
        </is>
      </c>
      <c r="B52" s="4" t="inlineStr">
        <is>
          <t xml:space="preserve"> </t>
        </is>
      </c>
      <c r="C52" s="4" t="inlineStr">
        <is>
          <t xml:space="preserve"> </t>
        </is>
      </c>
      <c r="D52" s="4" t="inlineStr">
        <is>
          <t xml:space="preserve"> </t>
        </is>
      </c>
      <c r="E52" s="4" t="inlineStr">
        <is>
          <t xml:space="preserve"> </t>
        </is>
      </c>
      <c r="F52" s="4" t="inlineStr">
        <is>
          <t>1 year</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Vesting period (in years)</t>
        </is>
      </c>
      <c r="B53" s="4" t="inlineStr">
        <is>
          <t xml:space="preserve"> </t>
        </is>
      </c>
      <c r="C53" s="4" t="inlineStr">
        <is>
          <t xml:space="preserve"> </t>
        </is>
      </c>
      <c r="D53" s="4" t="inlineStr">
        <is>
          <t xml:space="preserve"> </t>
        </is>
      </c>
      <c r="E53" s="4" t="inlineStr">
        <is>
          <t xml:space="preserve"> </t>
        </is>
      </c>
      <c r="F53" s="4" t="inlineStr">
        <is>
          <t>4 years 6 months</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MSU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Granted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0</v>
      </c>
      <c r="J56" s="4" t="inlineStr">
        <is>
          <t xml:space="preserve"> </t>
        </is>
      </c>
      <c r="K56" s="6" t="n">
        <v>3391148</v>
      </c>
      <c r="L56" s="4" t="inlineStr">
        <is>
          <t xml:space="preserve"> </t>
        </is>
      </c>
      <c r="M56" s="4" t="inlineStr">
        <is>
          <t xml:space="preserve"> </t>
        </is>
      </c>
    </row>
    <row r="57">
      <c r="A57" s="4" t="inlineStr">
        <is>
          <t>Share-based compensation expense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6100</v>
      </c>
      <c r="J57" s="5" t="n">
        <v>99200</v>
      </c>
      <c r="K57" s="5" t="n">
        <v>111900</v>
      </c>
      <c r="L57" s="4" t="inlineStr">
        <is>
          <t xml:space="preserve"> </t>
        </is>
      </c>
      <c r="M57" s="4" t="inlineStr">
        <is>
          <t xml:space="preserve"> </t>
        </is>
      </c>
    </row>
    <row r="58">
      <c r="A58" s="4" t="inlineStr">
        <is>
          <t>Vesting period (in years)</t>
        </is>
      </c>
      <c r="B58" s="4" t="inlineStr">
        <is>
          <t>7 years</t>
        </is>
      </c>
      <c r="C58" s="4" t="inlineStr">
        <is>
          <t xml:space="preserve"> </t>
        </is>
      </c>
      <c r="D58" s="4" t="inlineStr">
        <is>
          <t xml:space="preserve"> </t>
        </is>
      </c>
      <c r="E58" s="4" t="inlineStr">
        <is>
          <t xml:space="preserve"> </t>
        </is>
      </c>
      <c r="F58" s="4" t="inlineStr">
        <is>
          <t xml:space="preserve"> </t>
        </is>
      </c>
      <c r="G58" s="4" t="inlineStr">
        <is>
          <t>7 years</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Total market-based restricted stock units approved and granted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3391148</v>
      </c>
      <c r="L59" s="4" t="inlineStr">
        <is>
          <t xml:space="preserve"> </t>
        </is>
      </c>
      <c r="M59" s="4" t="inlineStr">
        <is>
          <t xml:space="preserve"> </t>
        </is>
      </c>
    </row>
    <row r="60">
      <c r="A60" s="4" t="inlineStr">
        <is>
          <t>Market-based restricted stock share price goal (in day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30 days</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Weighted-average grant date fair value, granted (in usd per share)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67</v>
      </c>
      <c r="J61" s="4" t="inlineStr">
        <is>
          <t xml:space="preserve"> </t>
        </is>
      </c>
      <c r="K61" s="5" t="n">
        <v>67</v>
      </c>
      <c r="L61" s="4" t="inlineStr">
        <is>
          <t xml:space="preserve"> </t>
        </is>
      </c>
      <c r="M61" s="4" t="inlineStr">
        <is>
          <t xml:space="preserve"> </t>
        </is>
      </c>
    </row>
    <row r="62">
      <c r="A62" s="4" t="inlineStr">
        <is>
          <t>Common stock, shares reserved for future issuance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2260764</v>
      </c>
      <c r="J62" s="6" t="n">
        <v>2260764</v>
      </c>
      <c r="K62" s="4" t="inlineStr">
        <is>
          <t xml:space="preserve"> </t>
        </is>
      </c>
      <c r="L62" s="4" t="inlineStr">
        <is>
          <t xml:space="preserve"> </t>
        </is>
      </c>
      <c r="M62" s="4" t="inlineStr">
        <is>
          <t xml:space="preserve"> </t>
        </is>
      </c>
    </row>
    <row r="63">
      <c r="A63" s="4" t="inlineStr">
        <is>
          <t>Expected dividend yield (as a perc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9" t="n">
        <v>0</v>
      </c>
      <c r="J63" s="4" t="inlineStr">
        <is>
          <t xml:space="preserve"> </t>
        </is>
      </c>
      <c r="K63" s="4" t="inlineStr">
        <is>
          <t xml:space="preserve"> </t>
        </is>
      </c>
      <c r="L63" s="4" t="inlineStr">
        <is>
          <t xml:space="preserve"> </t>
        </is>
      </c>
      <c r="M63" s="4" t="inlineStr">
        <is>
          <t xml:space="preserve"> </t>
        </is>
      </c>
    </row>
    <row r="64">
      <c r="A64" s="4" t="inlineStr">
        <is>
          <t>Expected volatility (as a perc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11" t="n">
        <v>0.655</v>
      </c>
      <c r="J64" s="4" t="inlineStr">
        <is>
          <t xml:space="preserve"> </t>
        </is>
      </c>
      <c r="K64" s="4" t="inlineStr">
        <is>
          <t xml:space="preserve"> </t>
        </is>
      </c>
      <c r="L64" s="4" t="inlineStr">
        <is>
          <t xml:space="preserve"> </t>
        </is>
      </c>
      <c r="M64" s="4" t="inlineStr">
        <is>
          <t xml:space="preserve"> </t>
        </is>
      </c>
    </row>
    <row r="65">
      <c r="A65" s="4" t="inlineStr">
        <is>
          <t>Risk-free interest rate (as a perc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11" t="n">
        <v>0.0053</v>
      </c>
      <c r="J65" s="4" t="inlineStr">
        <is>
          <t xml:space="preserve"> </t>
        </is>
      </c>
      <c r="K65" s="4" t="inlineStr">
        <is>
          <t xml:space="preserve"> </t>
        </is>
      </c>
      <c r="L65" s="4" t="inlineStr">
        <is>
          <t xml:space="preserve"> </t>
        </is>
      </c>
      <c r="M65" s="4" t="inlineStr">
        <is>
          <t xml:space="preserve"> </t>
        </is>
      </c>
    </row>
    <row r="66">
      <c r="A66" s="4" t="inlineStr">
        <is>
          <t>Risky rate, cost of equity (as a perc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13" t="n">
        <v>0.16</v>
      </c>
      <c r="J66" s="4" t="inlineStr">
        <is>
          <t xml:space="preserve"> </t>
        </is>
      </c>
      <c r="K66" s="4" t="inlineStr">
        <is>
          <t xml:space="preserve"> </t>
        </is>
      </c>
      <c r="L66" s="4" t="inlineStr">
        <is>
          <t xml:space="preserve"> </t>
        </is>
      </c>
      <c r="M66" s="4" t="inlineStr">
        <is>
          <t xml:space="preserve"> </t>
        </is>
      </c>
    </row>
    <row r="67">
      <c r="A67" s="4" t="inlineStr">
        <is>
          <t>Vested and released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0</v>
      </c>
      <c r="J67" s="6" t="n">
        <v>-572130</v>
      </c>
      <c r="K67" s="4" t="inlineStr">
        <is>
          <t xml:space="preserve"> </t>
        </is>
      </c>
      <c r="L67" s="4" t="inlineStr">
        <is>
          <t xml:space="preserve"> </t>
        </is>
      </c>
      <c r="M67" s="4" t="inlineStr">
        <is>
          <t xml:space="preserve"> </t>
        </is>
      </c>
    </row>
    <row r="68">
      <c r="A68" s="4" t="inlineStr">
        <is>
          <t>Canceled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0</v>
      </c>
      <c r="J68" s="6" t="n">
        <v>-558254</v>
      </c>
      <c r="K68" s="4" t="inlineStr">
        <is>
          <t xml:space="preserve"> </t>
        </is>
      </c>
      <c r="L68" s="4" t="inlineStr">
        <is>
          <t xml:space="preserve"> </t>
        </is>
      </c>
      <c r="M68" s="4" t="inlineStr">
        <is>
          <t xml:space="preserve"> </t>
        </is>
      </c>
    </row>
    <row r="69">
      <c r="A69" s="4" t="inlineStr">
        <is>
          <t>MSUs | Tranche 1 - $120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Price goal (in dollars per share) | $ / shares</t>
        </is>
      </c>
      <c r="B71" s="4" t="inlineStr">
        <is>
          <t xml:space="preserve"> </t>
        </is>
      </c>
      <c r="C71" s="4" t="inlineStr">
        <is>
          <t xml:space="preserve"> </t>
        </is>
      </c>
      <c r="D71" s="4" t="inlineStr">
        <is>
          <t xml:space="preserve"> </t>
        </is>
      </c>
      <c r="E71" s="4" t="inlineStr">
        <is>
          <t xml:space="preserve"> </t>
        </is>
      </c>
      <c r="F71" s="4" t="inlineStr">
        <is>
          <t xml:space="preserve"> </t>
        </is>
      </c>
      <c r="G71" s="5" t="n">
        <v>120</v>
      </c>
      <c r="H71" s="4" t="inlineStr">
        <is>
          <t xml:space="preserve"> </t>
        </is>
      </c>
      <c r="I71" s="5" t="n">
        <v>120</v>
      </c>
      <c r="J71" s="4" t="inlineStr">
        <is>
          <t xml:space="preserve"> </t>
        </is>
      </c>
      <c r="K71" s="4" t="inlineStr">
        <is>
          <t xml:space="preserve"> </t>
        </is>
      </c>
      <c r="L71" s="4" t="inlineStr">
        <is>
          <t xml:space="preserve"> </t>
        </is>
      </c>
      <c r="M71" s="4" t="inlineStr">
        <is>
          <t xml:space="preserve"> </t>
        </is>
      </c>
    </row>
    <row r="72">
      <c r="A72" s="4" t="inlineStr">
        <is>
          <t>MSUs | Chief Executive Offic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Total market-based restricted stock units approved and granted (in shares)</t>
        </is>
      </c>
      <c r="B74" s="4" t="inlineStr">
        <is>
          <t xml:space="preserve"> </t>
        </is>
      </c>
      <c r="C74" s="4" t="inlineStr">
        <is>
          <t xml:space="preserve"> </t>
        </is>
      </c>
      <c r="D74" s="4" t="inlineStr">
        <is>
          <t xml:space="preserve"> </t>
        </is>
      </c>
      <c r="E74" s="4" t="inlineStr">
        <is>
          <t xml:space="preserve"> </t>
        </is>
      </c>
      <c r="F74" s="4" t="inlineStr">
        <is>
          <t xml:space="preserve"> </t>
        </is>
      </c>
      <c r="G74" s="6" t="n">
        <v>1695574</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Number of tranches | segment</t>
        </is>
      </c>
      <c r="B75" s="4" t="inlineStr">
        <is>
          <t xml:space="preserve"> </t>
        </is>
      </c>
      <c r="C75" s="4" t="inlineStr">
        <is>
          <t xml:space="preserve"> </t>
        </is>
      </c>
      <c r="D75" s="4" t="inlineStr">
        <is>
          <t xml:space="preserve"> </t>
        </is>
      </c>
      <c r="E75" s="4" t="inlineStr">
        <is>
          <t xml:space="preserve"> </t>
        </is>
      </c>
      <c r="F75" s="4" t="inlineStr">
        <is>
          <t xml:space="preserve"> </t>
        </is>
      </c>
      <c r="G75" s="6" t="n">
        <v>3</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MSUs | Min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Service period (in year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9 months 29 days</t>
        </is>
      </c>
      <c r="J78" s="4" t="inlineStr">
        <is>
          <t xml:space="preserve"> </t>
        </is>
      </c>
      <c r="K78" s="4" t="inlineStr">
        <is>
          <t xml:space="preserve"> </t>
        </is>
      </c>
      <c r="L78" s="4" t="inlineStr">
        <is>
          <t xml:space="preserve"> </t>
        </is>
      </c>
      <c r="M78" s="4" t="inlineStr">
        <is>
          <t xml:space="preserve"> </t>
        </is>
      </c>
    </row>
    <row r="79">
      <c r="A79" s="4" t="inlineStr">
        <is>
          <t>Market-based stock units holding period during vesting (in month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6 months</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Discount for post-vesting restrictions (as a perc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11" t="n">
        <v>0.104</v>
      </c>
      <c r="J80" s="4" t="inlineStr">
        <is>
          <t xml:space="preserve"> </t>
        </is>
      </c>
      <c r="K80" s="4" t="inlineStr">
        <is>
          <t xml:space="preserve"> </t>
        </is>
      </c>
      <c r="L80" s="4" t="inlineStr">
        <is>
          <t xml:space="preserve"> </t>
        </is>
      </c>
      <c r="M80" s="4" t="inlineStr">
        <is>
          <t xml:space="preserve"> </t>
        </is>
      </c>
    </row>
    <row r="81">
      <c r="A81" s="4" t="inlineStr">
        <is>
          <t>MSUs | Max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Service period (in year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2 years 25 days</t>
        </is>
      </c>
      <c r="J83" s="4" t="inlineStr">
        <is>
          <t xml:space="preserve"> </t>
        </is>
      </c>
      <c r="K83" s="4" t="inlineStr">
        <is>
          <t xml:space="preserve"> </t>
        </is>
      </c>
      <c r="L83" s="4" t="inlineStr">
        <is>
          <t xml:space="preserve"> </t>
        </is>
      </c>
      <c r="M83" s="4" t="inlineStr">
        <is>
          <t xml:space="preserve"> </t>
        </is>
      </c>
    </row>
    <row r="84">
      <c r="A84" s="4" t="inlineStr">
        <is>
          <t>Market-based stock units holding period during vesting (in month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12 months</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Discount for post-vesting restrictions (as a perc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11" t="n">
        <v>0.145</v>
      </c>
      <c r="J85" s="4" t="inlineStr">
        <is>
          <t xml:space="preserve"> </t>
        </is>
      </c>
      <c r="K85" s="4" t="inlineStr">
        <is>
          <t xml:space="preserve"> </t>
        </is>
      </c>
      <c r="L85" s="4" t="inlineStr">
        <is>
          <t xml:space="preserve"> </t>
        </is>
      </c>
      <c r="M85" s="4" t="inlineStr">
        <is>
          <t xml:space="preserve"> </t>
        </is>
      </c>
    </row>
    <row r="86">
      <c r="A86" s="4" t="inlineStr">
        <is>
          <t>ESPP obliga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Stock based compensation not recognized, period for recognition (in year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4 months 24 days</t>
        </is>
      </c>
      <c r="J88" s="4" t="inlineStr">
        <is>
          <t xml:space="preserve"> </t>
        </is>
      </c>
      <c r="K88" s="4" t="inlineStr">
        <is>
          <t xml:space="preserve"> </t>
        </is>
      </c>
      <c r="L88" s="4" t="inlineStr">
        <is>
          <t xml:space="preserve"> </t>
        </is>
      </c>
      <c r="M88" s="4" t="inlineStr">
        <is>
          <t xml:space="preserve"> </t>
        </is>
      </c>
    </row>
    <row r="89">
      <c r="A89" s="4" t="inlineStr">
        <is>
          <t>Stock based compensation not recognized, restricted stock | $</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2800</v>
      </c>
      <c r="J89" s="4" t="inlineStr">
        <is>
          <t xml:space="preserve"> </t>
        </is>
      </c>
      <c r="K89" s="4" t="inlineStr">
        <is>
          <t xml:space="preserve"> </t>
        </is>
      </c>
      <c r="L89" s="4" t="inlineStr">
        <is>
          <t xml:space="preserve"> </t>
        </is>
      </c>
      <c r="M89" s="4" t="inlineStr">
        <is>
          <t xml:space="preserve"> </t>
        </is>
      </c>
    </row>
    <row r="90">
      <c r="A90" s="4" t="inlineStr">
        <is>
          <t>Share-based compensation expense | $</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4600</v>
      </c>
      <c r="J90" s="5" t="n">
        <v>3500</v>
      </c>
      <c r="K90" s="5" t="n">
        <v>3000</v>
      </c>
      <c r="L90" s="4" t="inlineStr">
        <is>
          <t xml:space="preserve"> </t>
        </is>
      </c>
      <c r="M90" s="4" t="inlineStr">
        <is>
          <t xml:space="preserve"> </t>
        </is>
      </c>
    </row>
    <row r="91">
      <c r="A91" s="4" t="inlineStr">
        <is>
          <t>Employee stock purchase plan, purchase price of common stock (as a perc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9" t="n">
        <v>0.85</v>
      </c>
      <c r="J91" s="4" t="inlineStr">
        <is>
          <t xml:space="preserve"> </t>
        </is>
      </c>
      <c r="K91" s="4" t="inlineStr">
        <is>
          <t xml:space="preserve"> </t>
        </is>
      </c>
      <c r="L91" s="4" t="inlineStr">
        <is>
          <t xml:space="preserve"> </t>
        </is>
      </c>
      <c r="M91" s="4" t="inlineStr">
        <is>
          <t xml:space="preserve"> </t>
        </is>
      </c>
    </row>
    <row r="92">
      <c r="A92" s="4" t="inlineStr">
        <is>
          <t>Common stock, shares reserved for future issuance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1118311</v>
      </c>
      <c r="J92" s="6" t="n">
        <v>1426264</v>
      </c>
      <c r="K92" s="4" t="inlineStr">
        <is>
          <t xml:space="preserve"> </t>
        </is>
      </c>
      <c r="L92" s="4" t="inlineStr">
        <is>
          <t xml:space="preserve"> </t>
        </is>
      </c>
      <c r="M92" s="4" t="inlineStr">
        <is>
          <t xml:space="preserve"> </t>
        </is>
      </c>
    </row>
    <row r="93">
      <c r="A93" s="4" t="inlineStr">
        <is>
          <t>Expected dividend yield (as a perc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9" t="n">
        <v>0</v>
      </c>
      <c r="J93" s="9" t="n">
        <v>0</v>
      </c>
      <c r="K93" s="9" t="n">
        <v>0</v>
      </c>
      <c r="L93" s="4" t="inlineStr">
        <is>
          <t xml:space="preserve"> </t>
        </is>
      </c>
      <c r="M93" s="4" t="inlineStr">
        <is>
          <t xml:space="preserve"> </t>
        </is>
      </c>
    </row>
    <row r="94">
      <c r="A94" s="4" t="inlineStr">
        <is>
          <t>Shares authorized (in shares)</t>
        </is>
      </c>
      <c r="B94" s="4" t="inlineStr">
        <is>
          <t xml:space="preserve"> </t>
        </is>
      </c>
      <c r="C94" s="6" t="n">
        <v>942614</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Employee stock purchase plan, maximum employee subscription rate (as a perc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9" t="n">
        <v>0.1</v>
      </c>
      <c r="J95" s="4" t="inlineStr">
        <is>
          <t xml:space="preserve"> </t>
        </is>
      </c>
      <c r="K95" s="4" t="inlineStr">
        <is>
          <t xml:space="preserve"> </t>
        </is>
      </c>
      <c r="L95" s="4" t="inlineStr">
        <is>
          <t xml:space="preserve"> </t>
        </is>
      </c>
      <c r="M95" s="4" t="inlineStr">
        <is>
          <t xml:space="preserve"> </t>
        </is>
      </c>
    </row>
    <row r="96">
      <c r="A96" s="4" t="inlineStr">
        <is>
          <t>Purchase period (in month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6 months</t>
        </is>
      </c>
      <c r="J96" s="4" t="inlineStr">
        <is>
          <t xml:space="preserve"> </t>
        </is>
      </c>
      <c r="K96" s="4" t="inlineStr">
        <is>
          <t xml:space="preserve"> </t>
        </is>
      </c>
      <c r="L96" s="4" t="inlineStr">
        <is>
          <t xml:space="preserve"> </t>
        </is>
      </c>
      <c r="M96" s="4" t="inlineStr">
        <is>
          <t xml:space="preserve"> </t>
        </is>
      </c>
    </row>
    <row r="97">
      <c r="A97" s="4" t="inlineStr">
        <is>
          <t>Common stock issued under employee stock purchase plan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307953</v>
      </c>
      <c r="J97" s="6" t="n">
        <v>110227</v>
      </c>
      <c r="K97" s="6" t="n">
        <v>96040</v>
      </c>
      <c r="L97" s="4" t="inlineStr">
        <is>
          <t xml:space="preserve"> </t>
        </is>
      </c>
      <c r="M97" s="4" t="inlineStr">
        <is>
          <t xml:space="preserve"> </t>
        </is>
      </c>
    </row>
    <row r="98">
      <c r="A98" s="4" t="inlineStr">
        <is>
          <t>ESPP obligation | Minimu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Share-based Compensation Arrangement by Share-based Payment Award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Expected volatility (as a perc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11" t="n">
        <v>0.8179999999999999</v>
      </c>
      <c r="J100" s="11" t="n">
        <v>0.465</v>
      </c>
      <c r="K100" s="11" t="n">
        <v>0.457</v>
      </c>
      <c r="L100" s="4" t="inlineStr">
        <is>
          <t xml:space="preserve"> </t>
        </is>
      </c>
      <c r="M100" s="4" t="inlineStr">
        <is>
          <t xml:space="preserve"> </t>
        </is>
      </c>
    </row>
    <row r="101">
      <c r="A101" s="4" t="inlineStr">
        <is>
          <t>Risk-free interest rate (as a perc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11" t="n">
        <v>0.015</v>
      </c>
      <c r="J101" s="9" t="n">
        <v>0</v>
      </c>
      <c r="K101" s="11" t="n">
        <v>0.001</v>
      </c>
      <c r="L101" s="4" t="inlineStr">
        <is>
          <t xml:space="preserve"> </t>
        </is>
      </c>
      <c r="M101" s="4" t="inlineStr">
        <is>
          <t xml:space="preserve"> </t>
        </is>
      </c>
    </row>
    <row r="102">
      <c r="A102" s="4" t="inlineStr">
        <is>
          <t>ESPP obligation | Maximum</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Share-based Compensation Arrangement by Share-based Payment Award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Expected volatility (as a perc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9" t="n">
        <v>0.92</v>
      </c>
      <c r="J104" s="11" t="n">
        <v>0.508</v>
      </c>
      <c r="K104" s="11" t="n">
        <v>0.732</v>
      </c>
      <c r="L104" s="4" t="inlineStr">
        <is>
          <t xml:space="preserve"> </t>
        </is>
      </c>
      <c r="M104" s="4" t="inlineStr">
        <is>
          <t xml:space="preserve"> </t>
        </is>
      </c>
    </row>
    <row r="105">
      <c r="A105" s="4" t="inlineStr">
        <is>
          <t>Risk-free interest rate (as a perc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11" t="n">
        <v>0.045</v>
      </c>
      <c r="J105" s="11" t="n">
        <v>0.001</v>
      </c>
      <c r="K105" s="11" t="n">
        <v>0.002</v>
      </c>
      <c r="L105" s="4" t="inlineStr">
        <is>
          <t xml:space="preserve"> </t>
        </is>
      </c>
      <c r="M105" s="4" t="inlineStr">
        <is>
          <t xml:space="preserve"> </t>
        </is>
      </c>
    </row>
    <row r="106">
      <c r="A106" s="4" t="inlineStr">
        <is>
          <t>2012 Stock Pla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3" t="inlineStr">
        <is>
          <t>Share-based Compensation Arrangement by Share-based Payment Award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Shares canceled (in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6" t="n">
        <v>508847</v>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AMEA 2020 Pla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3" t="inlineStr">
        <is>
          <t>Share-based Compensation Arrangement by Share-based Payment Award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Granted (in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6" t="n">
        <v>0</v>
      </c>
      <c r="J111" s="4" t="inlineStr">
        <is>
          <t xml:space="preserve"> </t>
        </is>
      </c>
      <c r="K111" s="4" t="inlineStr">
        <is>
          <t xml:space="preserve"> </t>
        </is>
      </c>
      <c r="L111" s="4" t="inlineStr">
        <is>
          <t xml:space="preserve"> </t>
        </is>
      </c>
      <c r="M111" s="4" t="inlineStr">
        <is>
          <t xml:space="preserve"> </t>
        </is>
      </c>
    </row>
    <row r="112">
      <c r="A112" s="4" t="inlineStr">
        <is>
          <t>AMEA 2020 Plan | Common Class B</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3" t="inlineStr">
        <is>
          <t>Share-based Compensation Arrangement by Share-based Payment Award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Weighted average grant date fair value, grants in period (in usd per share) | $ /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8" t="n">
        <v>0.33</v>
      </c>
      <c r="K114" s="8" t="n">
        <v>0.33</v>
      </c>
      <c r="L114" s="4" t="inlineStr">
        <is>
          <t xml:space="preserve"> </t>
        </is>
      </c>
      <c r="M114" s="4" t="inlineStr">
        <is>
          <t xml:space="preserve"> </t>
        </is>
      </c>
    </row>
    <row r="115">
      <c r="A115" s="4" t="inlineStr">
        <is>
          <t>Total market-based restricted stock units approved and granted (in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6" t="n">
        <v>826667</v>
      </c>
      <c r="K115" s="6" t="n">
        <v>4062224</v>
      </c>
      <c r="L115" s="4" t="inlineStr">
        <is>
          <t xml:space="preserve"> </t>
        </is>
      </c>
      <c r="M115" s="4" t="inlineStr">
        <is>
          <t xml:space="preserve"> </t>
        </is>
      </c>
    </row>
    <row r="116">
      <c r="A116" s="4" t="inlineStr">
        <is>
          <t>Granted (in usd per share) | $ /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8" t="n">
        <v>0.58</v>
      </c>
      <c r="K116" s="8" t="n">
        <v>0.58</v>
      </c>
      <c r="L116" s="4" t="inlineStr">
        <is>
          <t xml:space="preserve"> </t>
        </is>
      </c>
      <c r="M116" s="4" t="inlineStr">
        <is>
          <t xml:space="preserve"> </t>
        </is>
      </c>
    </row>
    <row r="117">
      <c r="A117" s="4" t="inlineStr">
        <is>
          <t>Shares authorized (in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6" t="n">
        <v>4595555</v>
      </c>
      <c r="L117" s="4" t="inlineStr">
        <is>
          <t xml:space="preserve"> </t>
        </is>
      </c>
      <c r="M117" s="4" t="inlineStr">
        <is>
          <t xml:space="preserve"> </t>
        </is>
      </c>
    </row>
    <row r="118">
      <c r="A118" s="4" t="inlineStr">
        <is>
          <t>AMEA 2020 Plan | Guardant Health AMEA, Inc | Common Class B</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3" t="inlineStr">
        <is>
          <t>Share-based Compensation Arrangement by Share-based Payment Award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Stock based compensation not recognized | $</t>
        </is>
      </c>
      <c r="B120" s="4" t="inlineStr">
        <is>
          <t xml:space="preserve"> </t>
        </is>
      </c>
      <c r="C120" s="4" t="inlineStr">
        <is>
          <t xml:space="preserve"> </t>
        </is>
      </c>
      <c r="D120" s="5" t="n">
        <v>4100</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Stock based compensation not recognized, period for recognition (in years)</t>
        </is>
      </c>
      <c r="B121" s="4" t="inlineStr">
        <is>
          <t xml:space="preserve"> </t>
        </is>
      </c>
      <c r="C121" s="4" t="inlineStr">
        <is>
          <t xml:space="preserve"> </t>
        </is>
      </c>
      <c r="D121" s="4" t="inlineStr">
        <is>
          <t>2 years 2 months 12 days</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Common stock, shares reserved for future issuance (in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6" t="n">
        <v>4595555</v>
      </c>
      <c r="J122" s="4" t="inlineStr">
        <is>
          <t xml:space="preserve"> </t>
        </is>
      </c>
      <c r="K122" s="4" t="inlineStr">
        <is>
          <t xml:space="preserve"> </t>
        </is>
      </c>
      <c r="L122" s="6" t="n">
        <v>4595555</v>
      </c>
      <c r="M122" s="4" t="inlineStr">
        <is>
          <t xml:space="preserve"> </t>
        </is>
      </c>
    </row>
    <row r="123">
      <c r="A123" s="4" t="inlineStr">
        <is>
          <t>Granted (in usd per share) | $ / shares</t>
        </is>
      </c>
      <c r="B123" s="4" t="inlineStr">
        <is>
          <t xml:space="preserve"> </t>
        </is>
      </c>
      <c r="C123" s="4" t="inlineStr">
        <is>
          <t xml:space="preserve"> </t>
        </is>
      </c>
      <c r="D123" s="4" t="inlineStr">
        <is>
          <t xml:space="preserve"> </t>
        </is>
      </c>
      <c r="E123" s="8" t="n">
        <v>4.44</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Issuance of exercise of vested stock option granted | grantee</t>
        </is>
      </c>
      <c r="B124" s="4" t="inlineStr">
        <is>
          <t xml:space="preserve"> </t>
        </is>
      </c>
      <c r="C124" s="4" t="inlineStr">
        <is>
          <t xml:space="preserve"> </t>
        </is>
      </c>
      <c r="D124" s="6" t="n">
        <v>39</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Settled of tender, amount | $</t>
        </is>
      </c>
      <c r="B125" s="4" t="inlineStr">
        <is>
          <t xml:space="preserve"> </t>
        </is>
      </c>
      <c r="C125" s="4" t="inlineStr">
        <is>
          <t xml:space="preserve"> </t>
        </is>
      </c>
      <c r="D125" s="5" t="n">
        <v>13700</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AMEA 2020 Plan | Guardant Health AMEA, Inc | Tranche One | Common Class B</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3" t="inlineStr">
        <is>
          <t>Share-based Compensation Arrangement by Share-based Payment Award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Vesting period (in year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4 years</t>
        </is>
      </c>
      <c r="J128" s="4" t="inlineStr">
        <is>
          <t xml:space="preserve"> </t>
        </is>
      </c>
      <c r="K128" s="4" t="inlineStr">
        <is>
          <t xml:space="preserve"> </t>
        </is>
      </c>
      <c r="L128" s="4" t="inlineStr">
        <is>
          <t xml:space="preserve"> </t>
        </is>
      </c>
      <c r="M128" s="4" t="inlineStr">
        <is>
          <t xml:space="preserve"> </t>
        </is>
      </c>
    </row>
    <row r="129">
      <c r="A129" s="4" t="inlineStr">
        <is>
          <t>Option term, expiration period (in year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10 years</t>
        </is>
      </c>
      <c r="J129" s="4" t="inlineStr">
        <is>
          <t xml:space="preserve"> </t>
        </is>
      </c>
      <c r="K129" s="4" t="inlineStr">
        <is>
          <t xml:space="preserve"> </t>
        </is>
      </c>
      <c r="L129" s="4" t="inlineStr">
        <is>
          <t xml:space="preserve"> </t>
        </is>
      </c>
      <c r="M129" s="4" t="inlineStr">
        <is>
          <t xml:space="preserve"> </t>
        </is>
      </c>
    </row>
    <row r="130">
      <c r="A130" s="4" t="inlineStr">
        <is>
          <t>AMEA 2020 Plan | Guardant Health AMEA, Inc | Tranche Two | Common Class B</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3" t="inlineStr">
        <is>
          <t>Share-based Compensation Arrangement by Share-based Payment Award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Option term, expiration period (in year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5 years</t>
        </is>
      </c>
      <c r="J132" s="4" t="inlineStr">
        <is>
          <t xml:space="preserve"> </t>
        </is>
      </c>
      <c r="K132" s="4" t="inlineStr">
        <is>
          <t xml:space="preserve"> </t>
        </is>
      </c>
      <c r="L132" s="4" t="inlineStr">
        <is>
          <t xml:space="preserve"> </t>
        </is>
      </c>
      <c r="M132" s="4" t="inlineStr">
        <is>
          <t xml:space="preserve"> </t>
        </is>
      </c>
    </row>
    <row r="133">
      <c r="A133" s="4" t="inlineStr">
        <is>
          <t>Threshold percentage for individual's combined voting power triggering five year option term (as a perce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9" t="n">
        <v>0.1</v>
      </c>
      <c r="J133" s="4" t="inlineStr">
        <is>
          <t xml:space="preserve"> </t>
        </is>
      </c>
      <c r="K133" s="4" t="inlineStr">
        <is>
          <t xml:space="preserve"> </t>
        </is>
      </c>
      <c r="L133" s="4" t="inlineStr">
        <is>
          <t xml:space="preserve"> </t>
        </is>
      </c>
      <c r="M133" s="4" t="inlineStr">
        <is>
          <t xml:space="preserve"> </t>
        </is>
      </c>
    </row>
    <row r="134">
      <c r="A134" s="4" t="inlineStr">
        <is>
          <t>Employee stock purchase plan, purchase price of common stock (as a perc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9" t="n">
        <v>1.1</v>
      </c>
      <c r="J134" s="4" t="inlineStr">
        <is>
          <t xml:space="preserve"> </t>
        </is>
      </c>
      <c r="K134" s="4" t="inlineStr">
        <is>
          <t xml:space="preserve"> </t>
        </is>
      </c>
      <c r="L134" s="4" t="inlineStr">
        <is>
          <t xml:space="preserve"> </t>
        </is>
      </c>
      <c r="M134" s="4" t="inlineStr">
        <is>
          <t xml:space="preserve"> </t>
        </is>
      </c>
    </row>
    <row r="135">
      <c r="A135" s="4" t="inlineStr">
        <is>
          <t>2018 Employee Stock Purchase Plan | ESPP obligation</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3" t="inlineStr">
        <is>
          <t>Share-based Compensation Arrangement by Share-based Payment Award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4" t="inlineStr">
        <is>
          <t>Common stock, shares reserved for future issuance (in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6" t="n">
        <v>922250</v>
      </c>
    </row>
  </sheetData>
  <mergeCells count="3">
    <mergeCell ref="A1:A2"/>
    <mergeCell ref="D1:H1"/>
    <mergeCell ref="I1:K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5" customWidth="1" min="2" max="2"/>
    <col width="25" customWidth="1" min="3" max="3"/>
    <col width="17" customWidth="1" min="4" max="4"/>
    <col width="26" customWidth="1" min="5" max="5"/>
    <col width="14" customWidth="1" min="6" max="6"/>
  </cols>
  <sheetData>
    <row r="1">
      <c r="A1" s="1" t="inlineStr">
        <is>
          <t>Stock-Based Compensation - Stock Option Activity (Details) - USD ($) $ / shares in Units, $ in Thousands</t>
        </is>
      </c>
      <c r="B1" s="2" t="inlineStr">
        <is>
          <t>3 Months Ended</t>
        </is>
      </c>
      <c r="C1" s="2" t="inlineStr">
        <is>
          <t>12 Months Ended</t>
        </is>
      </c>
    </row>
    <row r="2">
      <c r="B2" s="2" t="inlineStr">
        <is>
          <t>Mar. 31, 2019</t>
        </is>
      </c>
      <c r="C2" s="2" t="inlineStr">
        <is>
          <t>Dec. 31, 2022</t>
        </is>
      </c>
      <c r="D2" s="2" t="inlineStr">
        <is>
          <t>Dec. 31, 2021</t>
        </is>
      </c>
      <c r="E2" s="2" t="inlineStr">
        <is>
          <t>Dec. 31, 2020</t>
        </is>
      </c>
      <c r="F2" s="2" t="inlineStr">
        <is>
          <t>Dec. 31, 2019</t>
        </is>
      </c>
    </row>
    <row r="3">
      <c r="A3" s="3" t="inlineStr">
        <is>
          <t xml:space="preserve">Shares Available for Grant </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number of shares, available for grant (in shares)</t>
        </is>
      </c>
      <c r="B4" s="4" t="inlineStr">
        <is>
          <t xml:space="preserve"> </t>
        </is>
      </c>
      <c r="C4" s="6" t="n">
        <v>5231624</v>
      </c>
      <c r="D4" s="6" t="n">
        <v>1819223</v>
      </c>
      <c r="E4" s="6" t="n">
        <v>2726225</v>
      </c>
      <c r="F4" s="4" t="inlineStr">
        <is>
          <t xml:space="preserve"> </t>
        </is>
      </c>
    </row>
    <row r="5">
      <c r="A5" s="4" t="inlineStr">
        <is>
          <t>2018 plan annual increase (in shares)</t>
        </is>
      </c>
      <c r="B5" s="4" t="inlineStr">
        <is>
          <t xml:space="preserve"> </t>
        </is>
      </c>
      <c r="C5" s="6" t="n">
        <v>3689000</v>
      </c>
      <c r="D5" s="6" t="n">
        <v>3689000</v>
      </c>
      <c r="E5" s="6" t="n">
        <v>3689000</v>
      </c>
      <c r="F5" s="4" t="inlineStr">
        <is>
          <t xml:space="preserve"> </t>
        </is>
      </c>
    </row>
    <row r="6">
      <c r="A6" s="4" t="inlineStr">
        <is>
          <t>Ending number of shares, available for grant (in shares)</t>
        </is>
      </c>
      <c r="B6" s="4" t="inlineStr">
        <is>
          <t xml:space="preserve"> </t>
        </is>
      </c>
      <c r="C6" s="6" t="n">
        <v>5438296</v>
      </c>
      <c r="D6" s="6" t="n">
        <v>5231624</v>
      </c>
      <c r="E6" s="6" t="n">
        <v>1819223</v>
      </c>
      <c r="F6" s="6" t="n">
        <v>2726225</v>
      </c>
    </row>
    <row r="7">
      <c r="A7" s="3" t="inlineStr">
        <is>
          <t>Shares Subject to Options Outstanding</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eginning number of shares, outstanding (in shares)</t>
        </is>
      </c>
      <c r="B8" s="4" t="inlineStr">
        <is>
          <t xml:space="preserve"> </t>
        </is>
      </c>
      <c r="C8" s="6" t="n">
        <v>2624974</v>
      </c>
      <c r="D8" s="6" t="n">
        <v>3101181</v>
      </c>
      <c r="E8" s="6" t="n">
        <v>4494889</v>
      </c>
      <c r="F8" s="4" t="inlineStr">
        <is>
          <t xml:space="preserve"> </t>
        </is>
      </c>
    </row>
    <row r="9">
      <c r="A9" s="4" t="inlineStr">
        <is>
          <t>Granted (in shares)</t>
        </is>
      </c>
      <c r="B9" s="4" t="inlineStr">
        <is>
          <t xml:space="preserve"> </t>
        </is>
      </c>
      <c r="C9" s="6" t="n">
        <v>1051466</v>
      </c>
      <c r="D9" s="6" t="n">
        <v>345774</v>
      </c>
      <c r="E9" s="6" t="n">
        <v>127590</v>
      </c>
      <c r="F9" s="4" t="inlineStr">
        <is>
          <t xml:space="preserve"> </t>
        </is>
      </c>
    </row>
    <row r="10">
      <c r="A10" s="4" t="inlineStr">
        <is>
          <t>Granted in connection with the Joint Venture Acquisition (in shares)</t>
        </is>
      </c>
      <c r="B10" s="4" t="inlineStr">
        <is>
          <t xml:space="preserve"> </t>
        </is>
      </c>
      <c r="C10" s="6" t="n">
        <v>15128</v>
      </c>
      <c r="D10" s="4" t="inlineStr">
        <is>
          <t xml:space="preserve"> </t>
        </is>
      </c>
      <c r="E10" s="4" t="inlineStr">
        <is>
          <t xml:space="preserve"> </t>
        </is>
      </c>
      <c r="F10" s="4" t="inlineStr">
        <is>
          <t xml:space="preserve"> </t>
        </is>
      </c>
    </row>
    <row r="11">
      <c r="A11" s="4" t="inlineStr">
        <is>
          <t>Exercised (in shares)</t>
        </is>
      </c>
      <c r="B11" s="4" t="inlineStr">
        <is>
          <t xml:space="preserve"> </t>
        </is>
      </c>
      <c r="C11" s="6" t="n">
        <v>-228311</v>
      </c>
      <c r="D11" s="6" t="n">
        <v>-693074</v>
      </c>
      <c r="E11" s="6" t="n">
        <v>-1446843</v>
      </c>
      <c r="F11" s="4" t="inlineStr">
        <is>
          <t xml:space="preserve"> </t>
        </is>
      </c>
    </row>
    <row r="12">
      <c r="A12" s="4" t="inlineStr">
        <is>
          <t>Canceled (in shares)</t>
        </is>
      </c>
      <c r="B12" s="4" t="inlineStr">
        <is>
          <t xml:space="preserve"> </t>
        </is>
      </c>
      <c r="C12" s="6" t="n">
        <v>-60683</v>
      </c>
      <c r="D12" s="6" t="n">
        <v>-128907</v>
      </c>
      <c r="E12" s="6" t="n">
        <v>-74455</v>
      </c>
      <c r="F12" s="4" t="inlineStr">
        <is>
          <t xml:space="preserve"> </t>
        </is>
      </c>
    </row>
    <row r="13">
      <c r="A13" s="4" t="inlineStr">
        <is>
          <t>Ending number of shares, outstanding (in shares)</t>
        </is>
      </c>
      <c r="B13" s="4" t="inlineStr">
        <is>
          <t xml:space="preserve"> </t>
        </is>
      </c>
      <c r="C13" s="6" t="n">
        <v>3402574</v>
      </c>
      <c r="D13" s="6" t="n">
        <v>2624974</v>
      </c>
      <c r="E13" s="6" t="n">
        <v>3101181</v>
      </c>
      <c r="F13" s="6" t="n">
        <v>4494889</v>
      </c>
    </row>
    <row r="14">
      <c r="A14" s="4" t="inlineStr">
        <is>
          <t>Options vested and exercisable, number of options (in shares)</t>
        </is>
      </c>
      <c r="B14" s="4" t="inlineStr">
        <is>
          <t xml:space="preserve"> </t>
        </is>
      </c>
      <c r="C14" s="6" t="n">
        <v>2056695</v>
      </c>
      <c r="D14" s="4" t="inlineStr">
        <is>
          <t xml:space="preserve"> </t>
        </is>
      </c>
      <c r="E14" s="4" t="inlineStr">
        <is>
          <t xml:space="preserve"> </t>
        </is>
      </c>
      <c r="F14" s="4" t="inlineStr">
        <is>
          <t xml:space="preserve"> </t>
        </is>
      </c>
    </row>
    <row r="15">
      <c r="A15" s="3" t="inlineStr">
        <is>
          <t xml:space="preserve">Weighted-Average Exercise Price </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eginning balance of options outstanding (in usd per share)</t>
        </is>
      </c>
      <c r="B16" s="4" t="inlineStr">
        <is>
          <t xml:space="preserve"> </t>
        </is>
      </c>
      <c r="C16" s="8" t="n">
        <v>29.17</v>
      </c>
      <c r="D16" s="8" t="n">
        <v>15.8</v>
      </c>
      <c r="E16" s="8" t="n">
        <v>10.9</v>
      </c>
      <c r="F16" s="4" t="inlineStr">
        <is>
          <t xml:space="preserve"> </t>
        </is>
      </c>
    </row>
    <row r="17">
      <c r="A17" s="4" t="inlineStr">
        <is>
          <t>Granted (in usd per share)</t>
        </is>
      </c>
      <c r="B17" s="4" t="inlineStr">
        <is>
          <t xml:space="preserve"> </t>
        </is>
      </c>
      <c r="C17" s="13" t="n">
        <v>44.86</v>
      </c>
      <c r="D17" s="13" t="n">
        <v>119.82</v>
      </c>
      <c r="E17" s="13" t="n">
        <v>81.78</v>
      </c>
      <c r="F17" s="4" t="inlineStr">
        <is>
          <t xml:space="preserve"> </t>
        </is>
      </c>
    </row>
    <row r="18">
      <c r="A18" s="4" t="inlineStr">
        <is>
          <t>Granted in connection with the Joint Venture Acquisition (in usd per share)</t>
        </is>
      </c>
      <c r="B18" s="4" t="inlineStr">
        <is>
          <t xml:space="preserve"> </t>
        </is>
      </c>
      <c r="C18" s="13" t="n">
        <v>4.9</v>
      </c>
      <c r="D18" s="4" t="inlineStr">
        <is>
          <t xml:space="preserve"> </t>
        </is>
      </c>
      <c r="E18" s="4" t="inlineStr">
        <is>
          <t xml:space="preserve"> </t>
        </is>
      </c>
      <c r="F18" s="4" t="inlineStr">
        <is>
          <t xml:space="preserve"> </t>
        </is>
      </c>
    </row>
    <row r="19">
      <c r="A19" s="4" t="inlineStr">
        <is>
          <t>Exercised (in usd per share)</t>
        </is>
      </c>
      <c r="B19" s="4" t="inlineStr">
        <is>
          <t xml:space="preserve"> </t>
        </is>
      </c>
      <c r="C19" s="13" t="n">
        <v>6.29</v>
      </c>
      <c r="D19" s="13" t="n">
        <v>11.19</v>
      </c>
      <c r="E19" s="13" t="n">
        <v>6.59</v>
      </c>
      <c r="F19" s="4" t="inlineStr">
        <is>
          <t xml:space="preserve"> </t>
        </is>
      </c>
    </row>
    <row r="20">
      <c r="A20" s="4" t="inlineStr">
        <is>
          <t>Canceled (in usd per share)</t>
        </is>
      </c>
      <c r="B20" s="4" t="inlineStr">
        <is>
          <t xml:space="preserve"> </t>
        </is>
      </c>
      <c r="C20" s="13" t="n">
        <v>90.84</v>
      </c>
      <c r="D20" s="13" t="n">
        <v>47.51</v>
      </c>
      <c r="E20" s="13" t="n">
        <v>12.13</v>
      </c>
      <c r="F20" s="4" t="inlineStr">
        <is>
          <t xml:space="preserve"> </t>
        </is>
      </c>
    </row>
    <row r="21">
      <c r="A21" s="4" t="inlineStr">
        <is>
          <t>Ending balance of options outstanding (in usd per share)</t>
        </is>
      </c>
      <c r="B21" s="4" t="inlineStr">
        <is>
          <t xml:space="preserve"> </t>
        </is>
      </c>
      <c r="C21" s="13" t="n">
        <v>34.34</v>
      </c>
      <c r="D21" s="8" t="n">
        <v>29.17</v>
      </c>
      <c r="E21" s="8" t="n">
        <v>15.8</v>
      </c>
      <c r="F21" s="8" t="n">
        <v>10.9</v>
      </c>
    </row>
    <row r="22">
      <c r="A22" s="4" t="inlineStr">
        <is>
          <t>Options vested and exercisable, weighted average exercise price per share (in usd per share)</t>
        </is>
      </c>
      <c r="B22" s="4" t="inlineStr">
        <is>
          <t xml:space="preserve"> </t>
        </is>
      </c>
      <c r="C22" s="8" t="n">
        <v>19.88</v>
      </c>
      <c r="D22" s="4" t="inlineStr">
        <is>
          <t xml:space="preserve"> </t>
        </is>
      </c>
      <c r="E22" s="4" t="inlineStr">
        <is>
          <t xml:space="preserve"> </t>
        </is>
      </c>
      <c r="F22" s="4" t="inlineStr">
        <is>
          <t xml:space="preserve"> </t>
        </is>
      </c>
    </row>
    <row r="23">
      <c r="A23" s="3" t="inlineStr">
        <is>
          <t>Weighted-Average Remaining Contractual Life and Aggregate Intrinsic Valu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ptions outstanding, weighted average remaining contractual term (in years)</t>
        </is>
      </c>
      <c r="B24" s="4" t="inlineStr">
        <is>
          <t>7 years 8 months 12 days</t>
        </is>
      </c>
      <c r="C24" s="4" t="inlineStr">
        <is>
          <t>6 years 9 months 18 days</t>
        </is>
      </c>
      <c r="D24" s="4" t="inlineStr">
        <is>
          <t>6 years 6 months</t>
        </is>
      </c>
      <c r="E24" s="4" t="inlineStr">
        <is>
          <t>6 years 10 months 24 days</t>
        </is>
      </c>
      <c r="F24" s="4" t="inlineStr">
        <is>
          <t xml:space="preserve"> </t>
        </is>
      </c>
    </row>
    <row r="25">
      <c r="A25" s="4" t="inlineStr">
        <is>
          <t>Options outstanding, aggregate intrinsic value</t>
        </is>
      </c>
      <c r="B25" s="4" t="inlineStr">
        <is>
          <t xml:space="preserve"> </t>
        </is>
      </c>
      <c r="C25" s="5" t="n">
        <v>39749</v>
      </c>
      <c r="D25" s="5" t="n">
        <v>193014</v>
      </c>
      <c r="E25" s="5" t="n">
        <v>350670</v>
      </c>
      <c r="F25" s="5" t="n">
        <v>306392</v>
      </c>
    </row>
    <row r="26">
      <c r="A26" s="4" t="inlineStr">
        <is>
          <t>Options vested and exercisable, weighted average remaining contractual term (in years)</t>
        </is>
      </c>
      <c r="B26" s="4" t="inlineStr">
        <is>
          <t xml:space="preserve"> </t>
        </is>
      </c>
      <c r="C26" s="4" t="inlineStr">
        <is>
          <t>5 years 2 months 12 days</t>
        </is>
      </c>
      <c r="D26" s="4" t="inlineStr">
        <is>
          <t xml:space="preserve"> </t>
        </is>
      </c>
      <c r="E26" s="4" t="inlineStr">
        <is>
          <t xml:space="preserve"> </t>
        </is>
      </c>
      <c r="F26" s="4" t="inlineStr">
        <is>
          <t xml:space="preserve"> </t>
        </is>
      </c>
    </row>
    <row r="27">
      <c r="A27" s="4" t="inlineStr">
        <is>
          <t>Options vested and exercisable, aggregate intrinsic value</t>
        </is>
      </c>
      <c r="B27" s="4" t="inlineStr">
        <is>
          <t xml:space="preserve"> </t>
        </is>
      </c>
      <c r="C27" s="5" t="n">
        <v>38837</v>
      </c>
      <c r="D27" s="4" t="inlineStr">
        <is>
          <t xml:space="preserve"> </t>
        </is>
      </c>
      <c r="E27" s="4" t="inlineStr">
        <is>
          <t xml:space="preserve"> </t>
        </is>
      </c>
      <c r="F27" s="4" t="inlineStr">
        <is>
          <t xml:space="preserve"> </t>
        </is>
      </c>
    </row>
    <row r="28">
      <c r="A28" s="4" t="inlineStr">
        <is>
          <t>Equity Op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 xml:space="preserve">Shares Available for Grant </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ranted (in shares)</t>
        </is>
      </c>
      <c r="B30" s="4" t="inlineStr">
        <is>
          <t xml:space="preserve"> </t>
        </is>
      </c>
      <c r="C30" s="6" t="n">
        <v>-1051466</v>
      </c>
      <c r="D30" s="6" t="n">
        <v>-345774</v>
      </c>
      <c r="E30" s="6" t="n">
        <v>-127590</v>
      </c>
      <c r="F30" s="4" t="inlineStr">
        <is>
          <t xml:space="preserve"> </t>
        </is>
      </c>
    </row>
    <row r="31">
      <c r="A31" s="4" t="inlineStr">
        <is>
          <t>Granted in connection with the Joint Venture Acquisition (in shares)</t>
        </is>
      </c>
      <c r="B31" s="4" t="inlineStr">
        <is>
          <t xml:space="preserve"> </t>
        </is>
      </c>
      <c r="C31" s="6" t="n">
        <v>-15128</v>
      </c>
      <c r="D31" s="4" t="inlineStr">
        <is>
          <t xml:space="preserve"> </t>
        </is>
      </c>
      <c r="E31" s="4" t="inlineStr">
        <is>
          <t xml:space="preserve"> </t>
        </is>
      </c>
      <c r="F31" s="4" t="inlineStr">
        <is>
          <t xml:space="preserve"> </t>
        </is>
      </c>
    </row>
    <row r="32">
      <c r="A32" s="4" t="inlineStr">
        <is>
          <t>Canceled (in shares)</t>
        </is>
      </c>
      <c r="B32" s="4" t="inlineStr">
        <is>
          <t xml:space="preserve"> </t>
        </is>
      </c>
      <c r="C32" s="6" t="n">
        <v>56391</v>
      </c>
      <c r="D32" s="6" t="n">
        <v>65523</v>
      </c>
      <c r="E32" s="6" t="n">
        <v>20370</v>
      </c>
      <c r="F32" s="4" t="inlineStr">
        <is>
          <t xml:space="preserve"> </t>
        </is>
      </c>
    </row>
    <row r="33">
      <c r="A33" s="4" t="inlineStr">
        <is>
          <t>Restricted Stock Uni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 xml:space="preserve">Shares Available for Grant </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Granted (in shares)</t>
        </is>
      </c>
      <c r="B35" s="4" t="inlineStr">
        <is>
          <t xml:space="preserve"> </t>
        </is>
      </c>
      <c r="C35" s="6" t="n">
        <v>-2995533</v>
      </c>
      <c r="D35" s="6" t="n">
        <v>-873916</v>
      </c>
      <c r="E35" s="6" t="n">
        <v>-823454</v>
      </c>
      <c r="F35" s="4" t="inlineStr">
        <is>
          <t xml:space="preserve"> </t>
        </is>
      </c>
    </row>
    <row r="36">
      <c r="A36" s="4" t="inlineStr">
        <is>
          <t>Canceled (in shares)</t>
        </is>
      </c>
      <c r="B36" s="4" t="inlineStr">
        <is>
          <t xml:space="preserve"> </t>
        </is>
      </c>
      <c r="C36" s="6" t="n">
        <v>490525</v>
      </c>
      <c r="D36" s="6" t="n">
        <v>315988</v>
      </c>
      <c r="E36" s="6" t="n">
        <v>103742</v>
      </c>
      <c r="F36" s="4" t="inlineStr">
        <is>
          <t xml:space="preserve"> </t>
        </is>
      </c>
    </row>
    <row r="37">
      <c r="A37" s="4" t="inlineStr">
        <is>
          <t>Market-based restricted stock uni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 xml:space="preserve">Shares Available for Grant </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Granted (in shares)</t>
        </is>
      </c>
      <c r="B39" s="4" t="inlineStr">
        <is>
          <t xml:space="preserve"> </t>
        </is>
      </c>
      <c r="C39" s="4" t="inlineStr">
        <is>
          <t xml:space="preserve"> </t>
        </is>
      </c>
      <c r="D39" s="4" t="inlineStr">
        <is>
          <t xml:space="preserve"> </t>
        </is>
      </c>
      <c r="E39" s="6" t="n">
        <v>-3391148</v>
      </c>
      <c r="F39" s="4" t="inlineStr">
        <is>
          <t xml:space="preserve"> </t>
        </is>
      </c>
    </row>
    <row r="40">
      <c r="A40" s="4" t="inlineStr">
        <is>
          <t>Canceled (in shares)</t>
        </is>
      </c>
      <c r="B40" s="4" t="inlineStr">
        <is>
          <t xml:space="preserve"> </t>
        </is>
      </c>
      <c r="C40" s="4" t="inlineStr">
        <is>
          <t xml:space="preserve"> </t>
        </is>
      </c>
      <c r="D40" s="6" t="n">
        <v>558254</v>
      </c>
      <c r="E40" s="4" t="inlineStr">
        <is>
          <t xml:space="preserve"> </t>
        </is>
      </c>
      <c r="F40" s="4" t="inlineStr">
        <is>
          <t xml:space="preserve"> </t>
        </is>
      </c>
    </row>
    <row r="41">
      <c r="A41" s="4" t="inlineStr">
        <is>
          <t>PSU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 xml:space="preserve">Shares Available for Grant </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Granted (in shares)</t>
        </is>
      </c>
      <c r="B43" s="4" t="inlineStr">
        <is>
          <t xml:space="preserve"> </t>
        </is>
      </c>
      <c r="C43" s="6" t="n">
        <v>-26935</v>
      </c>
      <c r="D43" s="6" t="n">
        <v>-52917</v>
      </c>
      <c r="E43" s="6" t="n">
        <v>-377922</v>
      </c>
      <c r="F43" s="4" t="inlineStr">
        <is>
          <t xml:space="preserve"> </t>
        </is>
      </c>
    </row>
    <row r="44">
      <c r="A44" s="4" t="inlineStr">
        <is>
          <t>Canceled (in shares)</t>
        </is>
      </c>
      <c r="B44" s="4" t="inlineStr">
        <is>
          <t xml:space="preserve"> </t>
        </is>
      </c>
      <c r="C44" s="6" t="n">
        <v>59818</v>
      </c>
      <c r="D44" s="6" t="n">
        <v>56243</v>
      </c>
      <c r="E44" s="4" t="inlineStr">
        <is>
          <t xml:space="preserve"> </t>
        </is>
      </c>
      <c r="F44" s="4" t="inlineStr">
        <is>
          <t xml:space="preserve"> </t>
        </is>
      </c>
    </row>
  </sheetData>
  <mergeCells count="2">
    <mergeCell ref="A1:A2"/>
    <mergeCell ref="C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tock-Based Compensation - Restricted Stock Activity (Details) - $ / shares</t>
        </is>
      </c>
      <c r="B1" s="2" t="inlineStr">
        <is>
          <t>12 Months Ended</t>
        </is>
      </c>
    </row>
    <row r="2">
      <c r="B2" s="2" t="inlineStr">
        <is>
          <t>Dec. 31, 2022</t>
        </is>
      </c>
      <c r="C2" s="2" t="inlineStr">
        <is>
          <t>Dec. 31, 2021</t>
        </is>
      </c>
      <c r="D2" s="2" t="inlineStr">
        <is>
          <t>Dec. 31, 2020</t>
        </is>
      </c>
    </row>
    <row r="3">
      <c r="A3" s="4" t="inlineStr">
        <is>
          <t>Restricted stock units</t>
        </is>
      </c>
      <c r="B3" s="4" t="inlineStr">
        <is>
          <t xml:space="preserve"> </t>
        </is>
      </c>
      <c r="C3" s="4" t="inlineStr">
        <is>
          <t xml:space="preserve"> </t>
        </is>
      </c>
      <c r="D3" s="4" t="inlineStr">
        <is>
          <t xml:space="preserve"> </t>
        </is>
      </c>
    </row>
    <row r="4">
      <c r="A4" s="3" t="inlineStr">
        <is>
          <t>Awards Outstanding</t>
        </is>
      </c>
      <c r="B4" s="4" t="inlineStr">
        <is>
          <t xml:space="preserve"> </t>
        </is>
      </c>
      <c r="C4" s="4" t="inlineStr">
        <is>
          <t xml:space="preserve"> </t>
        </is>
      </c>
      <c r="D4" s="4" t="inlineStr">
        <is>
          <t xml:space="preserve"> </t>
        </is>
      </c>
    </row>
    <row r="5">
      <c r="A5" s="4" t="inlineStr">
        <is>
          <t>Beginning unvested balance (in shares)</t>
        </is>
      </c>
      <c r="B5" s="6" t="n">
        <v>1498553</v>
      </c>
      <c r="C5" s="6" t="n">
        <v>1118655</v>
      </c>
      <c r="D5" s="6" t="n">
        <v>496131</v>
      </c>
    </row>
    <row r="6">
      <c r="A6" s="4" t="inlineStr">
        <is>
          <t>Granted (in shares)</t>
        </is>
      </c>
      <c r="B6" s="6" t="n">
        <v>2902217</v>
      </c>
      <c r="C6" s="6" t="n">
        <v>873916</v>
      </c>
      <c r="D6" s="6" t="n">
        <v>823454</v>
      </c>
    </row>
    <row r="7">
      <c r="A7" s="4" t="inlineStr">
        <is>
          <t>Granted in connection with the Joint Venture Acquisition (in shares)</t>
        </is>
      </c>
      <c r="B7" s="6" t="n">
        <v>93316</v>
      </c>
      <c r="C7" s="4" t="inlineStr">
        <is>
          <t xml:space="preserve"> </t>
        </is>
      </c>
      <c r="D7" s="4" t="inlineStr">
        <is>
          <t xml:space="preserve"> </t>
        </is>
      </c>
    </row>
    <row r="8">
      <c r="A8" s="4" t="inlineStr">
        <is>
          <t>Vested and released (in shares)</t>
        </is>
      </c>
      <c r="B8" s="6" t="n">
        <v>-315673</v>
      </c>
      <c r="C8" s="6" t="n">
        <v>-178030</v>
      </c>
      <c r="D8" s="6" t="n">
        <v>-97188</v>
      </c>
    </row>
    <row r="9">
      <c r="A9" s="4" t="inlineStr">
        <is>
          <t>Canceled (in shares)</t>
        </is>
      </c>
      <c r="B9" s="6" t="n">
        <v>-490525</v>
      </c>
      <c r="C9" s="6" t="n">
        <v>-315988</v>
      </c>
      <c r="D9" s="6" t="n">
        <v>-103742</v>
      </c>
    </row>
    <row r="10">
      <c r="A10" s="4" t="inlineStr">
        <is>
          <t>Ending unvested balance (in shares)</t>
        </is>
      </c>
      <c r="B10" s="6" t="n">
        <v>3687888</v>
      </c>
      <c r="C10" s="6" t="n">
        <v>1498553</v>
      </c>
      <c r="D10" s="6" t="n">
        <v>1118655</v>
      </c>
    </row>
    <row r="11">
      <c r="A11" s="3" t="inlineStr">
        <is>
          <t>Weighted-Average Grant Date Fair Value</t>
        </is>
      </c>
      <c r="B11" s="4" t="inlineStr">
        <is>
          <t xml:space="preserve"> </t>
        </is>
      </c>
      <c r="C11" s="4" t="inlineStr">
        <is>
          <t xml:space="preserve"> </t>
        </is>
      </c>
      <c r="D11" s="4" t="inlineStr">
        <is>
          <t xml:space="preserve"> </t>
        </is>
      </c>
    </row>
    <row r="12">
      <c r="A12" s="4" t="inlineStr">
        <is>
          <t>Beginning balance of options outstanding (in usd per share)</t>
        </is>
      </c>
      <c r="B12" s="8" t="n">
        <v>109.72</v>
      </c>
      <c r="C12" s="8" t="n">
        <v>92.89</v>
      </c>
      <c r="D12" s="8" t="n">
        <v>82.08</v>
      </c>
    </row>
    <row r="13">
      <c r="A13" s="4" t="inlineStr">
        <is>
          <t>Granted (in usd per share)</t>
        </is>
      </c>
      <c r="B13" s="13" t="n">
        <v>45.04</v>
      </c>
      <c r="C13" s="13" t="n">
        <v>123.36</v>
      </c>
      <c r="D13" s="13" t="n">
        <v>96.39</v>
      </c>
    </row>
    <row r="14">
      <c r="A14" s="4" t="inlineStr">
        <is>
          <t>Granted in connection with the Joint Venture Acquisition (in usd per share)</t>
        </is>
      </c>
      <c r="B14" s="13" t="n">
        <v>38.24</v>
      </c>
      <c r="C14" s="4" t="inlineStr">
        <is>
          <t xml:space="preserve"> </t>
        </is>
      </c>
      <c r="D14" s="4" t="inlineStr">
        <is>
          <t xml:space="preserve"> </t>
        </is>
      </c>
    </row>
    <row r="15">
      <c r="A15" s="4" t="inlineStr">
        <is>
          <t>Vested and released (in usd per share)</t>
        </is>
      </c>
      <c r="B15" s="13" t="n">
        <v>96.36</v>
      </c>
      <c r="C15" s="13" t="n">
        <v>92.14</v>
      </c>
      <c r="D15" s="13" t="n">
        <v>81.43000000000001</v>
      </c>
    </row>
    <row r="16">
      <c r="A16" s="4" t="inlineStr">
        <is>
          <t>Canceled (in usd per share)</t>
        </is>
      </c>
      <c r="B16" s="13" t="n">
        <v>90.52</v>
      </c>
      <c r="C16" s="13" t="n">
        <v>97.79000000000001</v>
      </c>
      <c r="D16" s="13" t="n">
        <v>79.72</v>
      </c>
    </row>
    <row r="17">
      <c r="A17" s="4" t="inlineStr">
        <is>
          <t>Ending balance of options outstanding (in usd per share)</t>
        </is>
      </c>
      <c r="B17" s="8" t="n">
        <v>60.7</v>
      </c>
      <c r="C17" s="8" t="n">
        <v>109.72</v>
      </c>
      <c r="D17" s="8" t="n">
        <v>92.89</v>
      </c>
    </row>
    <row r="18">
      <c r="A18" s="4" t="inlineStr">
        <is>
          <t>PSUs</t>
        </is>
      </c>
      <c r="B18" s="4" t="inlineStr">
        <is>
          <t xml:space="preserve"> </t>
        </is>
      </c>
      <c r="C18" s="4" t="inlineStr">
        <is>
          <t xml:space="preserve"> </t>
        </is>
      </c>
      <c r="D18" s="4" t="inlineStr">
        <is>
          <t xml:space="preserve"> </t>
        </is>
      </c>
    </row>
    <row r="19">
      <c r="A19" s="3" t="inlineStr">
        <is>
          <t>Awards Outstanding</t>
        </is>
      </c>
      <c r="B19" s="4" t="inlineStr">
        <is>
          <t xml:space="preserve"> </t>
        </is>
      </c>
      <c r="C19" s="4" t="inlineStr">
        <is>
          <t xml:space="preserve"> </t>
        </is>
      </c>
      <c r="D19" s="4" t="inlineStr">
        <is>
          <t xml:space="preserve"> </t>
        </is>
      </c>
    </row>
    <row r="20">
      <c r="A20" s="4" t="inlineStr">
        <is>
          <t>Beginning unvested balance (in shares)</t>
        </is>
      </c>
      <c r="B20" s="6" t="n">
        <v>374596</v>
      </c>
      <c r="C20" s="6" t="n">
        <v>377922</v>
      </c>
      <c r="D20" s="6" t="n">
        <v>0</v>
      </c>
    </row>
    <row r="21">
      <c r="A21" s="4" t="inlineStr">
        <is>
          <t>Granted (in shares)</t>
        </is>
      </c>
      <c r="B21" s="6" t="n">
        <v>26935</v>
      </c>
      <c r="C21" s="6" t="n">
        <v>52917</v>
      </c>
      <c r="D21" s="6" t="n">
        <v>377922</v>
      </c>
    </row>
    <row r="22">
      <c r="A22" s="4" t="inlineStr">
        <is>
          <t>Canceled (in shares)</t>
        </is>
      </c>
      <c r="B22" s="6" t="n">
        <v>-59818</v>
      </c>
      <c r="C22" s="6" t="n">
        <v>-56243</v>
      </c>
      <c r="D22" s="4" t="inlineStr">
        <is>
          <t xml:space="preserve"> </t>
        </is>
      </c>
    </row>
    <row r="23">
      <c r="A23" s="4" t="inlineStr">
        <is>
          <t>Ending unvested balance (in shares)</t>
        </is>
      </c>
      <c r="B23" s="6" t="n">
        <v>341713</v>
      </c>
      <c r="C23" s="6" t="n">
        <v>374596</v>
      </c>
      <c r="D23" s="6" t="n">
        <v>377922</v>
      </c>
    </row>
    <row r="24">
      <c r="A24" s="3" t="inlineStr">
        <is>
          <t>Weighted-Average Grant Date Fair Value</t>
        </is>
      </c>
      <c r="B24" s="4" t="inlineStr">
        <is>
          <t xml:space="preserve"> </t>
        </is>
      </c>
      <c r="C24" s="4" t="inlineStr">
        <is>
          <t xml:space="preserve"> </t>
        </is>
      </c>
      <c r="D24" s="4" t="inlineStr">
        <is>
          <t xml:space="preserve"> </t>
        </is>
      </c>
    </row>
    <row r="25">
      <c r="A25" s="4" t="inlineStr">
        <is>
          <t>Beginning balance of options outstanding (in usd per share)</t>
        </is>
      </c>
      <c r="B25" s="8" t="n">
        <v>116.58</v>
      </c>
      <c r="C25" s="8" t="n">
        <v>113.4</v>
      </c>
      <c r="D25" s="5" t="n">
        <v>0</v>
      </c>
    </row>
    <row r="26">
      <c r="A26" s="4" t="inlineStr">
        <is>
          <t>Granted (in usd per share)</t>
        </is>
      </c>
      <c r="B26" s="13" t="n">
        <v>37.5</v>
      </c>
      <c r="C26" s="13" t="n">
        <v>135.94</v>
      </c>
      <c r="D26" s="13" t="n">
        <v>113.4</v>
      </c>
    </row>
    <row r="27">
      <c r="A27" s="4" t="inlineStr">
        <is>
          <t>Canceled (in usd per share)</t>
        </is>
      </c>
      <c r="B27" s="13" t="n">
        <v>114.94</v>
      </c>
      <c r="C27" s="13" t="n">
        <v>113.4</v>
      </c>
      <c r="D27" s="4" t="inlineStr">
        <is>
          <t xml:space="preserve"> </t>
        </is>
      </c>
    </row>
    <row r="28">
      <c r="A28" s="4" t="inlineStr">
        <is>
          <t>Ending balance of options outstanding (in usd per share)</t>
        </is>
      </c>
      <c r="B28" s="8" t="n">
        <v>110.64</v>
      </c>
      <c r="C28" s="8" t="n">
        <v>116.58</v>
      </c>
      <c r="D28" s="8" t="n">
        <v>113.4</v>
      </c>
    </row>
    <row r="29">
      <c r="A29" s="4" t="inlineStr">
        <is>
          <t>MSUs</t>
        </is>
      </c>
      <c r="B29" s="4" t="inlineStr">
        <is>
          <t xml:space="preserve"> </t>
        </is>
      </c>
      <c r="C29" s="4" t="inlineStr">
        <is>
          <t xml:space="preserve"> </t>
        </is>
      </c>
      <c r="D29" s="4" t="inlineStr">
        <is>
          <t xml:space="preserve"> </t>
        </is>
      </c>
    </row>
    <row r="30">
      <c r="A30" s="3" t="inlineStr">
        <is>
          <t>Awards Outstanding</t>
        </is>
      </c>
      <c r="B30" s="4" t="inlineStr">
        <is>
          <t xml:space="preserve"> </t>
        </is>
      </c>
      <c r="C30" s="4" t="inlineStr">
        <is>
          <t xml:space="preserve"> </t>
        </is>
      </c>
      <c r="D30" s="4" t="inlineStr">
        <is>
          <t xml:space="preserve"> </t>
        </is>
      </c>
    </row>
    <row r="31">
      <c r="A31" s="4" t="inlineStr">
        <is>
          <t>Beginning unvested balance (in shares)</t>
        </is>
      </c>
      <c r="B31" s="6" t="n">
        <v>2260764</v>
      </c>
      <c r="C31" s="6" t="n">
        <v>3391148</v>
      </c>
      <c r="D31" s="6" t="n">
        <v>0</v>
      </c>
    </row>
    <row r="32">
      <c r="A32" s="4" t="inlineStr">
        <is>
          <t>Granted (in shares)</t>
        </is>
      </c>
      <c r="B32" s="6" t="n">
        <v>0</v>
      </c>
      <c r="C32" s="4" t="inlineStr">
        <is>
          <t xml:space="preserve"> </t>
        </is>
      </c>
      <c r="D32" s="6" t="n">
        <v>3391148</v>
      </c>
    </row>
    <row r="33">
      <c r="A33" s="4" t="inlineStr">
        <is>
          <t>Vested and released (in shares)</t>
        </is>
      </c>
      <c r="B33" s="6" t="n">
        <v>0</v>
      </c>
      <c r="C33" s="6" t="n">
        <v>-572130</v>
      </c>
      <c r="D33" s="4" t="inlineStr">
        <is>
          <t xml:space="preserve"> </t>
        </is>
      </c>
    </row>
    <row r="34">
      <c r="A34" s="4" t="inlineStr">
        <is>
          <t>Canceled (in shares)</t>
        </is>
      </c>
      <c r="B34" s="6" t="n">
        <v>0</v>
      </c>
      <c r="C34" s="6" t="n">
        <v>-558254</v>
      </c>
      <c r="D34" s="4" t="inlineStr">
        <is>
          <t xml:space="preserve"> </t>
        </is>
      </c>
    </row>
    <row r="35">
      <c r="A35" s="4" t="inlineStr">
        <is>
          <t>Ending unvested balance (in shares)</t>
        </is>
      </c>
      <c r="B35" s="6" t="n">
        <v>2260764</v>
      </c>
      <c r="C35" s="6" t="n">
        <v>2260764</v>
      </c>
      <c r="D35" s="6" t="n">
        <v>3391148</v>
      </c>
    </row>
    <row r="36">
      <c r="A36" s="3" t="inlineStr">
        <is>
          <t>Weighted-Average Grant Date Fair Value</t>
        </is>
      </c>
      <c r="B36" s="4" t="inlineStr">
        <is>
          <t xml:space="preserve"> </t>
        </is>
      </c>
      <c r="C36" s="4" t="inlineStr">
        <is>
          <t xml:space="preserve"> </t>
        </is>
      </c>
      <c r="D36" s="4" t="inlineStr">
        <is>
          <t xml:space="preserve"> </t>
        </is>
      </c>
    </row>
    <row r="37">
      <c r="A37" s="4" t="inlineStr">
        <is>
          <t>Beginning balance of options outstanding (in usd per share)</t>
        </is>
      </c>
      <c r="B37" s="8" t="n">
        <v>65.2</v>
      </c>
      <c r="C37" s="5" t="n">
        <v>67</v>
      </c>
      <c r="D37" s="5" t="n">
        <v>0</v>
      </c>
    </row>
    <row r="38">
      <c r="A38" s="4" t="inlineStr">
        <is>
          <t>Granted (in usd per share)</t>
        </is>
      </c>
      <c r="B38" s="6" t="n">
        <v>67</v>
      </c>
      <c r="C38" s="4" t="inlineStr">
        <is>
          <t xml:space="preserve"> </t>
        </is>
      </c>
      <c r="D38" s="6" t="n">
        <v>67</v>
      </c>
    </row>
    <row r="39">
      <c r="A39" s="4" t="inlineStr">
        <is>
          <t>Vested and released (in usd per share)</t>
        </is>
      </c>
      <c r="B39" s="4" t="inlineStr">
        <is>
          <t xml:space="preserve"> </t>
        </is>
      </c>
      <c r="C39" s="13" t="n">
        <v>70.58</v>
      </c>
      <c r="D39" s="4" t="inlineStr">
        <is>
          <t xml:space="preserve"> </t>
        </is>
      </c>
    </row>
    <row r="40">
      <c r="A40" s="4" t="inlineStr">
        <is>
          <t>Canceled (in usd per share)</t>
        </is>
      </c>
      <c r="B40" s="4" t="inlineStr">
        <is>
          <t xml:space="preserve"> </t>
        </is>
      </c>
      <c r="C40" s="13" t="n">
        <v>70.58</v>
      </c>
      <c r="D40" s="4" t="inlineStr">
        <is>
          <t xml:space="preserve"> </t>
        </is>
      </c>
    </row>
    <row r="41">
      <c r="A41" s="4" t="inlineStr">
        <is>
          <t>Ending balance of options outstanding (in usd per share)</t>
        </is>
      </c>
      <c r="B41" s="8" t="n">
        <v>65.2</v>
      </c>
      <c r="C41" s="8" t="n">
        <v>65.2</v>
      </c>
      <c r="D41" s="5" t="n">
        <v>6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Market-based Restricted Stock Units (Details) - MSUs - $ / shares</t>
        </is>
      </c>
      <c r="B1" s="2" t="inlineStr">
        <is>
          <t>1 Months Ended</t>
        </is>
      </c>
      <c r="C1" s="2" t="inlineStr">
        <is>
          <t>12 Months Ended</t>
        </is>
      </c>
    </row>
    <row r="2">
      <c r="B2" s="2" t="inlineStr">
        <is>
          <t>May 31, 2020</t>
        </is>
      </c>
      <c r="C2" s="2" t="inlineStr">
        <is>
          <t>Dec. 31, 2022</t>
        </is>
      </c>
    </row>
    <row r="3">
      <c r="A3" s="4" t="inlineStr">
        <is>
          <t>Tranche 1 - $120 per share</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Price goal (in dollars per share)</t>
        </is>
      </c>
      <c r="B5" s="5" t="n">
        <v>120</v>
      </c>
      <c r="C5" s="5" t="n">
        <v>120</v>
      </c>
    </row>
    <row r="6">
      <c r="A6" s="4" t="inlineStr">
        <is>
          <t>Number of MSUs (in shares)</t>
        </is>
      </c>
      <c r="B6" s="4" t="inlineStr">
        <is>
          <t xml:space="preserve"> </t>
        </is>
      </c>
      <c r="C6" s="6" t="n">
        <v>565192</v>
      </c>
    </row>
    <row r="7">
      <c r="A7" s="4" t="inlineStr">
        <is>
          <t>Tranche 2 - $150 per share</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Price goal (in dollars per share)</t>
        </is>
      </c>
      <c r="B9" s="4" t="inlineStr">
        <is>
          <t xml:space="preserve"> </t>
        </is>
      </c>
      <c r="C9" s="5" t="n">
        <v>150</v>
      </c>
    </row>
    <row r="10">
      <c r="A10" s="4" t="inlineStr">
        <is>
          <t>Number of MSUs (in shares)</t>
        </is>
      </c>
      <c r="B10" s="4" t="inlineStr">
        <is>
          <t xml:space="preserve"> </t>
        </is>
      </c>
      <c r="C10" s="6" t="n">
        <v>565191</v>
      </c>
    </row>
    <row r="11">
      <c r="A11" s="4" t="inlineStr">
        <is>
          <t>Tranche 3 - $200 per shar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Price goal (in dollars per share)</t>
        </is>
      </c>
      <c r="B13" s="4" t="inlineStr">
        <is>
          <t xml:space="preserve"> </t>
        </is>
      </c>
      <c r="C13" s="5" t="n">
        <v>200</v>
      </c>
    </row>
    <row r="14">
      <c r="A14" s="4" t="inlineStr">
        <is>
          <t>Number of MSUs (in shares)</t>
        </is>
      </c>
      <c r="B14" s="4" t="inlineStr">
        <is>
          <t xml:space="preserve"> </t>
        </is>
      </c>
      <c r="C14" s="6" t="n">
        <v>56519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6" customWidth="1" min="5" max="5"/>
    <col width="14" customWidth="1" min="6" max="6"/>
  </cols>
  <sheetData>
    <row r="1">
      <c r="A1" s="1" t="inlineStr">
        <is>
          <t>Stock-Based Compensation - AMEA 2020 Equity Incentive Plan (Details) - USD ($) $ / shares in Units, $ in Thousands</t>
        </is>
      </c>
      <c r="B1" s="2" t="inlineStr">
        <is>
          <t>3 Months Ended</t>
        </is>
      </c>
      <c r="C1" s="2" t="inlineStr">
        <is>
          <t>12 Months Ended</t>
        </is>
      </c>
    </row>
    <row r="2">
      <c r="B2" s="2" t="inlineStr">
        <is>
          <t>Mar. 31, 2019</t>
        </is>
      </c>
      <c r="C2" s="2" t="inlineStr">
        <is>
          <t>Dec. 31, 2022</t>
        </is>
      </c>
      <c r="D2" s="2" t="inlineStr">
        <is>
          <t>Dec. 31, 2021</t>
        </is>
      </c>
      <c r="E2" s="2" t="inlineStr">
        <is>
          <t>Dec. 31, 2020</t>
        </is>
      </c>
      <c r="F2" s="2" t="inlineStr">
        <is>
          <t>Dec. 31, 2019</t>
        </is>
      </c>
    </row>
    <row r="3">
      <c r="A3" s="3" t="inlineStr">
        <is>
          <t xml:space="preserve">Shares Available for Grant </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number of shares, available for grant (in shares)</t>
        </is>
      </c>
      <c r="B4" s="4" t="inlineStr">
        <is>
          <t xml:space="preserve"> </t>
        </is>
      </c>
      <c r="C4" s="6" t="n">
        <v>5231624</v>
      </c>
      <c r="D4" s="6" t="n">
        <v>1819223</v>
      </c>
      <c r="E4" s="6" t="n">
        <v>2726225</v>
      </c>
      <c r="F4" s="4" t="inlineStr">
        <is>
          <t xml:space="preserve"> </t>
        </is>
      </c>
    </row>
    <row r="5">
      <c r="A5" s="4" t="inlineStr">
        <is>
          <t>Ending number of shares, available for grant (in shares)</t>
        </is>
      </c>
      <c r="B5" s="4" t="inlineStr">
        <is>
          <t xml:space="preserve"> </t>
        </is>
      </c>
      <c r="C5" s="6" t="n">
        <v>5438296</v>
      </c>
      <c r="D5" s="6" t="n">
        <v>5231624</v>
      </c>
      <c r="E5" s="6" t="n">
        <v>1819223</v>
      </c>
      <c r="F5" s="6" t="n">
        <v>2726225</v>
      </c>
    </row>
    <row r="6">
      <c r="A6" s="3" t="inlineStr">
        <is>
          <t>Shares Subject to Options Outstanding</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eginning number of shares, outstanding (in shares)</t>
        </is>
      </c>
      <c r="B7" s="4" t="inlineStr">
        <is>
          <t xml:space="preserve"> </t>
        </is>
      </c>
      <c r="C7" s="6" t="n">
        <v>2624974</v>
      </c>
      <c r="D7" s="6" t="n">
        <v>3101181</v>
      </c>
      <c r="E7" s="6" t="n">
        <v>4494889</v>
      </c>
      <c r="F7" s="4" t="inlineStr">
        <is>
          <t xml:space="preserve"> </t>
        </is>
      </c>
    </row>
    <row r="8">
      <c r="A8" s="4" t="inlineStr">
        <is>
          <t>Granted (in shares)</t>
        </is>
      </c>
      <c r="B8" s="4" t="inlineStr">
        <is>
          <t xml:space="preserve"> </t>
        </is>
      </c>
      <c r="C8" s="6" t="n">
        <v>1051466</v>
      </c>
      <c r="D8" s="6" t="n">
        <v>345774</v>
      </c>
      <c r="E8" s="6" t="n">
        <v>127590</v>
      </c>
      <c r="F8" s="4" t="inlineStr">
        <is>
          <t xml:space="preserve"> </t>
        </is>
      </c>
    </row>
    <row r="9">
      <c r="A9" s="4" t="inlineStr">
        <is>
          <t>Exercised (in shares)</t>
        </is>
      </c>
      <c r="B9" s="4" t="inlineStr">
        <is>
          <t xml:space="preserve"> </t>
        </is>
      </c>
      <c r="C9" s="6" t="n">
        <v>-228311</v>
      </c>
      <c r="D9" s="6" t="n">
        <v>-693074</v>
      </c>
      <c r="E9" s="6" t="n">
        <v>-1446843</v>
      </c>
      <c r="F9" s="4" t="inlineStr">
        <is>
          <t xml:space="preserve"> </t>
        </is>
      </c>
    </row>
    <row r="10">
      <c r="A10" s="4" t="inlineStr">
        <is>
          <t>Canceled (in shares)</t>
        </is>
      </c>
      <c r="B10" s="4" t="inlineStr">
        <is>
          <t xml:space="preserve"> </t>
        </is>
      </c>
      <c r="C10" s="6" t="n">
        <v>-60683</v>
      </c>
      <c r="D10" s="6" t="n">
        <v>-128907</v>
      </c>
      <c r="E10" s="6" t="n">
        <v>-74455</v>
      </c>
      <c r="F10" s="4" t="inlineStr">
        <is>
          <t xml:space="preserve"> </t>
        </is>
      </c>
    </row>
    <row r="11">
      <c r="A11" s="4" t="inlineStr">
        <is>
          <t>Ending number of shares, outstanding (in shares)</t>
        </is>
      </c>
      <c r="B11" s="4" t="inlineStr">
        <is>
          <t xml:space="preserve"> </t>
        </is>
      </c>
      <c r="C11" s="6" t="n">
        <v>3402574</v>
      </c>
      <c r="D11" s="6" t="n">
        <v>2624974</v>
      </c>
      <c r="E11" s="6" t="n">
        <v>3101181</v>
      </c>
      <c r="F11" s="6" t="n">
        <v>4494889</v>
      </c>
    </row>
    <row r="12">
      <c r="A12" s="4" t="inlineStr">
        <is>
          <t>Options vested and exercisable, number of options (in shares)</t>
        </is>
      </c>
      <c r="B12" s="4" t="inlineStr">
        <is>
          <t xml:space="preserve"> </t>
        </is>
      </c>
      <c r="C12" s="6" t="n">
        <v>2056695</v>
      </c>
      <c r="D12" s="4" t="inlineStr">
        <is>
          <t xml:space="preserve"> </t>
        </is>
      </c>
      <c r="E12" s="4" t="inlineStr">
        <is>
          <t xml:space="preserve"> </t>
        </is>
      </c>
      <c r="F12" s="4" t="inlineStr">
        <is>
          <t xml:space="preserve"> </t>
        </is>
      </c>
    </row>
    <row r="13">
      <c r="A13" s="3" t="inlineStr">
        <is>
          <t xml:space="preserve">Weighted-Average Exercise Price </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eginning balance of options outstanding (in usd per share)</t>
        </is>
      </c>
      <c r="B14" s="4" t="inlineStr">
        <is>
          <t xml:space="preserve"> </t>
        </is>
      </c>
      <c r="C14" s="8" t="n">
        <v>29.17</v>
      </c>
      <c r="D14" s="8" t="n">
        <v>15.8</v>
      </c>
      <c r="E14" s="8" t="n">
        <v>10.9</v>
      </c>
      <c r="F14" s="4" t="inlineStr">
        <is>
          <t xml:space="preserve"> </t>
        </is>
      </c>
    </row>
    <row r="15">
      <c r="A15" s="4" t="inlineStr">
        <is>
          <t>Granted (in usd per share)</t>
        </is>
      </c>
      <c r="B15" s="4" t="inlineStr">
        <is>
          <t xml:space="preserve"> </t>
        </is>
      </c>
      <c r="C15" s="13" t="n">
        <v>44.86</v>
      </c>
      <c r="D15" s="13" t="n">
        <v>119.82</v>
      </c>
      <c r="E15" s="13" t="n">
        <v>81.78</v>
      </c>
      <c r="F15" s="4" t="inlineStr">
        <is>
          <t xml:space="preserve"> </t>
        </is>
      </c>
    </row>
    <row r="16">
      <c r="A16" s="4" t="inlineStr">
        <is>
          <t>Exercised (in usd per share)</t>
        </is>
      </c>
      <c r="B16" s="4" t="inlineStr">
        <is>
          <t xml:space="preserve"> </t>
        </is>
      </c>
      <c r="C16" s="13" t="n">
        <v>6.29</v>
      </c>
      <c r="D16" s="13" t="n">
        <v>11.19</v>
      </c>
      <c r="E16" s="13" t="n">
        <v>6.59</v>
      </c>
      <c r="F16" s="4" t="inlineStr">
        <is>
          <t xml:space="preserve"> </t>
        </is>
      </c>
    </row>
    <row r="17">
      <c r="A17" s="4" t="inlineStr">
        <is>
          <t>Canceled (in usd per share)</t>
        </is>
      </c>
      <c r="B17" s="4" t="inlineStr">
        <is>
          <t xml:space="preserve"> </t>
        </is>
      </c>
      <c r="C17" s="13" t="n">
        <v>90.84</v>
      </c>
      <c r="D17" s="13" t="n">
        <v>47.51</v>
      </c>
      <c r="E17" s="13" t="n">
        <v>12.13</v>
      </c>
      <c r="F17" s="4" t="inlineStr">
        <is>
          <t xml:space="preserve"> </t>
        </is>
      </c>
    </row>
    <row r="18">
      <c r="A18" s="4" t="inlineStr">
        <is>
          <t>Ending balance of options outstanding (in usd per share)</t>
        </is>
      </c>
      <c r="B18" s="4" t="inlineStr">
        <is>
          <t xml:space="preserve"> </t>
        </is>
      </c>
      <c r="C18" s="13" t="n">
        <v>34.34</v>
      </c>
      <c r="D18" s="8" t="n">
        <v>29.17</v>
      </c>
      <c r="E18" s="8" t="n">
        <v>15.8</v>
      </c>
      <c r="F18" s="8" t="n">
        <v>10.9</v>
      </c>
    </row>
    <row r="19">
      <c r="A19" s="4" t="inlineStr">
        <is>
          <t>Options vested and exercisable, weighted average exercise price per share (in usd per share)</t>
        </is>
      </c>
      <c r="B19" s="4" t="inlineStr">
        <is>
          <t xml:space="preserve"> </t>
        </is>
      </c>
      <c r="C19" s="8" t="n">
        <v>19.88</v>
      </c>
      <c r="D19" s="4" t="inlineStr">
        <is>
          <t xml:space="preserve"> </t>
        </is>
      </c>
      <c r="E19" s="4" t="inlineStr">
        <is>
          <t xml:space="preserve"> </t>
        </is>
      </c>
      <c r="F19" s="4" t="inlineStr">
        <is>
          <t xml:space="preserve"> </t>
        </is>
      </c>
    </row>
    <row r="20">
      <c r="A20" s="3" t="inlineStr">
        <is>
          <t>Weighted-Average Remaining Contractual Life and Aggregate Intrinsic Valu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ptions outstanding, weighted average remaining contractual term (in years)</t>
        </is>
      </c>
      <c r="B21" s="4" t="inlineStr">
        <is>
          <t>7 years 8 months 12 days</t>
        </is>
      </c>
      <c r="C21" s="4" t="inlineStr">
        <is>
          <t>6 years 9 months 18 days</t>
        </is>
      </c>
      <c r="D21" s="4" t="inlineStr">
        <is>
          <t>6 years 6 months</t>
        </is>
      </c>
      <c r="E21" s="4" t="inlineStr">
        <is>
          <t>6 years 10 months 24 days</t>
        </is>
      </c>
      <c r="F21" s="4" t="inlineStr">
        <is>
          <t xml:space="preserve"> </t>
        </is>
      </c>
    </row>
    <row r="22">
      <c r="A22" s="4" t="inlineStr">
        <is>
          <t>Options outstanding, aggregate intrinsic value</t>
        </is>
      </c>
      <c r="B22" s="4" t="inlineStr">
        <is>
          <t xml:space="preserve"> </t>
        </is>
      </c>
      <c r="C22" s="5" t="n">
        <v>39749</v>
      </c>
      <c r="D22" s="5" t="n">
        <v>193014</v>
      </c>
      <c r="E22" s="5" t="n">
        <v>350670</v>
      </c>
      <c r="F22" s="5" t="n">
        <v>306392</v>
      </c>
    </row>
    <row r="23">
      <c r="A23" s="4" t="inlineStr">
        <is>
          <t>Options vested and exercisable, weighted average remaining contractual term (in years)</t>
        </is>
      </c>
      <c r="B23" s="4" t="inlineStr">
        <is>
          <t xml:space="preserve"> </t>
        </is>
      </c>
      <c r="C23" s="4" t="inlineStr">
        <is>
          <t>5 years 2 months 12 days</t>
        </is>
      </c>
      <c r="D23" s="4" t="inlineStr">
        <is>
          <t xml:space="preserve"> </t>
        </is>
      </c>
      <c r="E23" s="4" t="inlineStr">
        <is>
          <t xml:space="preserve"> </t>
        </is>
      </c>
      <c r="F23" s="4" t="inlineStr">
        <is>
          <t xml:space="preserve"> </t>
        </is>
      </c>
    </row>
    <row r="24">
      <c r="A24" s="4" t="inlineStr">
        <is>
          <t>Options vested and exercisable, aggregate intrinsic value</t>
        </is>
      </c>
      <c r="B24" s="4" t="inlineStr">
        <is>
          <t xml:space="preserve"> </t>
        </is>
      </c>
      <c r="C24" s="5" t="n">
        <v>38837</v>
      </c>
      <c r="D24" s="4" t="inlineStr">
        <is>
          <t xml:space="preserve"> </t>
        </is>
      </c>
      <c r="E24" s="4" t="inlineStr">
        <is>
          <t xml:space="preserve"> </t>
        </is>
      </c>
      <c r="F24" s="4" t="inlineStr">
        <is>
          <t xml:space="preserve"> </t>
        </is>
      </c>
    </row>
    <row r="25">
      <c r="A25" s="4" t="inlineStr">
        <is>
          <t>AMEA 2020 Plan | Common Class B</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 xml:space="preserve">Shares Available for Grant </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eginning number of shares, available for grant (in shares)</t>
        </is>
      </c>
      <c r="B27" s="4" t="inlineStr">
        <is>
          <t xml:space="preserve"> </t>
        </is>
      </c>
      <c r="C27" s="6" t="n">
        <v>340928</v>
      </c>
      <c r="D27" s="6" t="n">
        <v>542220</v>
      </c>
      <c r="E27" s="6" t="n">
        <v>0</v>
      </c>
      <c r="F27" s="4" t="inlineStr">
        <is>
          <t xml:space="preserve"> </t>
        </is>
      </c>
    </row>
    <row r="28">
      <c r="A28" s="4" t="inlineStr">
        <is>
          <t>Shares authorized (in shares)</t>
        </is>
      </c>
      <c r="B28" s="4" t="inlineStr">
        <is>
          <t xml:space="preserve"> </t>
        </is>
      </c>
      <c r="C28" s="4" t="inlineStr">
        <is>
          <t xml:space="preserve"> </t>
        </is>
      </c>
      <c r="D28" s="4" t="inlineStr">
        <is>
          <t xml:space="preserve"> </t>
        </is>
      </c>
      <c r="E28" s="6" t="n">
        <v>4595555</v>
      </c>
      <c r="F28" s="4" t="inlineStr">
        <is>
          <t xml:space="preserve"> </t>
        </is>
      </c>
    </row>
    <row r="29">
      <c r="A29" s="4" t="inlineStr">
        <is>
          <t>Granted (in shares)</t>
        </is>
      </c>
      <c r="B29" s="4" t="inlineStr">
        <is>
          <t xml:space="preserve"> </t>
        </is>
      </c>
      <c r="C29" s="4" t="inlineStr">
        <is>
          <t xml:space="preserve"> </t>
        </is>
      </c>
      <c r="D29" s="6" t="n">
        <v>-826667</v>
      </c>
      <c r="E29" s="6" t="n">
        <v>-4062224</v>
      </c>
      <c r="F29" s="4" t="inlineStr">
        <is>
          <t xml:space="preserve"> </t>
        </is>
      </c>
    </row>
    <row r="30">
      <c r="A30" s="4" t="inlineStr">
        <is>
          <t>Canceled (in shares)</t>
        </is>
      </c>
      <c r="B30" s="4" t="inlineStr">
        <is>
          <t xml:space="preserve"> </t>
        </is>
      </c>
      <c r="C30" s="6" t="n">
        <v>82407</v>
      </c>
      <c r="D30" s="6" t="n">
        <v>625375</v>
      </c>
      <c r="E30" s="6" t="n">
        <v>8889</v>
      </c>
      <c r="F30" s="4" t="inlineStr">
        <is>
          <t xml:space="preserve"> </t>
        </is>
      </c>
    </row>
    <row r="31">
      <c r="A31" s="4" t="inlineStr">
        <is>
          <t>Canceled in connection with the Joint Venture Acquisition (in shares)</t>
        </is>
      </c>
      <c r="B31" s="4" t="inlineStr">
        <is>
          <t xml:space="preserve"> </t>
        </is>
      </c>
      <c r="C31" s="6" t="n">
        <v>-423335</v>
      </c>
      <c r="D31" s="4" t="inlineStr">
        <is>
          <t xml:space="preserve"> </t>
        </is>
      </c>
      <c r="E31" s="4" t="inlineStr">
        <is>
          <t xml:space="preserve"> </t>
        </is>
      </c>
      <c r="F31" s="4" t="inlineStr">
        <is>
          <t xml:space="preserve"> </t>
        </is>
      </c>
    </row>
    <row r="32">
      <c r="A32" s="4" t="inlineStr">
        <is>
          <t>Ending number of shares, available for grant (in shares)</t>
        </is>
      </c>
      <c r="B32" s="4" t="inlineStr">
        <is>
          <t xml:space="preserve"> </t>
        </is>
      </c>
      <c r="C32" s="6" t="n">
        <v>0</v>
      </c>
      <c r="D32" s="6" t="n">
        <v>340928</v>
      </c>
      <c r="E32" s="6" t="n">
        <v>542220</v>
      </c>
      <c r="F32" s="6" t="n">
        <v>0</v>
      </c>
    </row>
    <row r="33">
      <c r="A33" s="3" t="inlineStr">
        <is>
          <t>Shares Subject to Options Outstanding</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eginning number of shares, outstanding (in shares)</t>
        </is>
      </c>
      <c r="B34" s="4" t="inlineStr">
        <is>
          <t xml:space="preserve"> </t>
        </is>
      </c>
      <c r="C34" s="6" t="n">
        <v>3652219</v>
      </c>
      <c r="D34" s="6" t="n">
        <v>4053335</v>
      </c>
      <c r="E34" s="6" t="n">
        <v>0</v>
      </c>
      <c r="F34" s="4" t="inlineStr">
        <is>
          <t xml:space="preserve"> </t>
        </is>
      </c>
    </row>
    <row r="35">
      <c r="A35" s="4" t="inlineStr">
        <is>
          <t>Granted (in shares)</t>
        </is>
      </c>
      <c r="B35" s="4" t="inlineStr">
        <is>
          <t xml:space="preserve"> </t>
        </is>
      </c>
      <c r="C35" s="4" t="inlineStr">
        <is>
          <t xml:space="preserve"> </t>
        </is>
      </c>
      <c r="D35" s="6" t="n">
        <v>826667</v>
      </c>
      <c r="E35" s="6" t="n">
        <v>4062224</v>
      </c>
      <c r="F35" s="4" t="inlineStr">
        <is>
          <t xml:space="preserve"> </t>
        </is>
      </c>
    </row>
    <row r="36">
      <c r="A36" s="4" t="inlineStr">
        <is>
          <t>Exercised (in shares)</t>
        </is>
      </c>
      <c r="B36" s="4" t="inlineStr">
        <is>
          <t xml:space="preserve"> </t>
        </is>
      </c>
      <c r="C36" s="6" t="n">
        <v>-2051645</v>
      </c>
      <c r="D36" s="6" t="n">
        <v>-602408</v>
      </c>
      <c r="E36" s="4" t="inlineStr">
        <is>
          <t xml:space="preserve"> </t>
        </is>
      </c>
      <c r="F36" s="4" t="inlineStr">
        <is>
          <t xml:space="preserve"> </t>
        </is>
      </c>
    </row>
    <row r="37">
      <c r="A37" s="4" t="inlineStr">
        <is>
          <t>Canceled (in shares)</t>
        </is>
      </c>
      <c r="B37" s="4" t="inlineStr">
        <is>
          <t xml:space="preserve"> </t>
        </is>
      </c>
      <c r="C37" s="6" t="n">
        <v>-82407</v>
      </c>
      <c r="D37" s="6" t="n">
        <v>-625375</v>
      </c>
      <c r="E37" s="6" t="n">
        <v>-8889</v>
      </c>
      <c r="F37" s="4" t="inlineStr">
        <is>
          <t xml:space="preserve"> </t>
        </is>
      </c>
    </row>
    <row r="38">
      <c r="A38" s="4" t="inlineStr">
        <is>
          <t>Canceled in connection with the Joint Venture Acquisition (in shares)</t>
        </is>
      </c>
      <c r="B38" s="4" t="inlineStr">
        <is>
          <t xml:space="preserve"> </t>
        </is>
      </c>
      <c r="C38" s="6" t="n">
        <v>-1518167</v>
      </c>
      <c r="D38" s="4" t="inlineStr">
        <is>
          <t xml:space="preserve"> </t>
        </is>
      </c>
      <c r="E38" s="4" t="inlineStr">
        <is>
          <t xml:space="preserve"> </t>
        </is>
      </c>
      <c r="F38" s="4" t="inlineStr">
        <is>
          <t xml:space="preserve"> </t>
        </is>
      </c>
    </row>
    <row r="39">
      <c r="A39" s="4" t="inlineStr">
        <is>
          <t>Ending number of shares, outstanding (in shares)</t>
        </is>
      </c>
      <c r="B39" s="4" t="inlineStr">
        <is>
          <t xml:space="preserve"> </t>
        </is>
      </c>
      <c r="C39" s="6" t="n">
        <v>0</v>
      </c>
      <c r="D39" s="6" t="n">
        <v>3652219</v>
      </c>
      <c r="E39" s="6" t="n">
        <v>4053335</v>
      </c>
      <c r="F39" s="6" t="n">
        <v>0</v>
      </c>
    </row>
    <row r="40">
      <c r="A40" s="4" t="inlineStr">
        <is>
          <t>Options vested and exercisable, number of options (in shares)</t>
        </is>
      </c>
      <c r="B40" s="4" t="inlineStr">
        <is>
          <t xml:space="preserve"> </t>
        </is>
      </c>
      <c r="C40" s="6" t="n">
        <v>0</v>
      </c>
      <c r="D40" s="4" t="inlineStr">
        <is>
          <t xml:space="preserve"> </t>
        </is>
      </c>
      <c r="E40" s="4" t="inlineStr">
        <is>
          <t xml:space="preserve"> </t>
        </is>
      </c>
      <c r="F40" s="4" t="inlineStr">
        <is>
          <t xml:space="preserve"> </t>
        </is>
      </c>
    </row>
    <row r="41">
      <c r="A41" s="3" t="inlineStr">
        <is>
          <t xml:space="preserve">Weighted-Average Exercise Price </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Beginning balance of options outstanding (in usd per share)</t>
        </is>
      </c>
      <c r="B42" s="4" t="inlineStr">
        <is>
          <t xml:space="preserve"> </t>
        </is>
      </c>
      <c r="C42" s="8" t="n">
        <v>0.58</v>
      </c>
      <c r="D42" s="8" t="n">
        <v>0.58</v>
      </c>
      <c r="E42" s="5" t="n">
        <v>0</v>
      </c>
      <c r="F42" s="4" t="inlineStr">
        <is>
          <t xml:space="preserve"> </t>
        </is>
      </c>
    </row>
    <row r="43">
      <c r="A43" s="4" t="inlineStr">
        <is>
          <t>Granted (in usd per share)</t>
        </is>
      </c>
      <c r="B43" s="4" t="inlineStr">
        <is>
          <t xml:space="preserve"> </t>
        </is>
      </c>
      <c r="C43" s="4" t="inlineStr">
        <is>
          <t xml:space="preserve"> </t>
        </is>
      </c>
      <c r="D43" s="13" t="n">
        <v>0.58</v>
      </c>
      <c r="E43" s="13" t="n">
        <v>0.58</v>
      </c>
      <c r="F43" s="4" t="inlineStr">
        <is>
          <t xml:space="preserve"> </t>
        </is>
      </c>
    </row>
    <row r="44">
      <c r="A44" s="4" t="inlineStr">
        <is>
          <t>Exercised (in usd per share)</t>
        </is>
      </c>
      <c r="B44" s="4" t="inlineStr">
        <is>
          <t xml:space="preserve"> </t>
        </is>
      </c>
      <c r="C44" s="13" t="n">
        <v>0.58</v>
      </c>
      <c r="D44" s="13" t="n">
        <v>0.58</v>
      </c>
      <c r="E44" s="4" t="inlineStr">
        <is>
          <t xml:space="preserve"> </t>
        </is>
      </c>
      <c r="F44" s="4" t="inlineStr">
        <is>
          <t xml:space="preserve"> </t>
        </is>
      </c>
    </row>
    <row r="45">
      <c r="A45" s="4" t="inlineStr">
        <is>
          <t>Canceled (in usd per share)</t>
        </is>
      </c>
      <c r="B45" s="4" t="inlineStr">
        <is>
          <t xml:space="preserve"> </t>
        </is>
      </c>
      <c r="C45" s="13" t="n">
        <v>0.58</v>
      </c>
      <c r="D45" s="13" t="n">
        <v>0.58</v>
      </c>
      <c r="E45" s="13" t="n">
        <v>0.58</v>
      </c>
      <c r="F45" s="4" t="inlineStr">
        <is>
          <t xml:space="preserve"> </t>
        </is>
      </c>
    </row>
    <row r="46">
      <c r="A46" s="4" t="inlineStr">
        <is>
          <t>Canceled in connection with the Joint Venture Acquisition (in usd per share)</t>
        </is>
      </c>
      <c r="B46" s="4" t="inlineStr">
        <is>
          <t xml:space="preserve"> </t>
        </is>
      </c>
      <c r="C46" s="13" t="n">
        <v>0.58</v>
      </c>
      <c r="D46" s="4" t="inlineStr">
        <is>
          <t xml:space="preserve"> </t>
        </is>
      </c>
      <c r="E46" s="4" t="inlineStr">
        <is>
          <t xml:space="preserve"> </t>
        </is>
      </c>
      <c r="F46" s="4" t="inlineStr">
        <is>
          <t xml:space="preserve"> </t>
        </is>
      </c>
    </row>
    <row r="47">
      <c r="A47" s="4" t="inlineStr">
        <is>
          <t>Ending balance of options outstanding (in usd per share)</t>
        </is>
      </c>
      <c r="B47" s="4" t="inlineStr">
        <is>
          <t xml:space="preserve"> </t>
        </is>
      </c>
      <c r="C47" s="6" t="n">
        <v>0</v>
      </c>
      <c r="D47" s="8" t="n">
        <v>0.58</v>
      </c>
      <c r="E47" s="8" t="n">
        <v>0.58</v>
      </c>
      <c r="F47" s="5" t="n">
        <v>0</v>
      </c>
    </row>
    <row r="48">
      <c r="A48" s="4" t="inlineStr">
        <is>
          <t>Options vested and exercisable, weighted average exercise price per share (in usd per share)</t>
        </is>
      </c>
      <c r="B48" s="4" t="inlineStr">
        <is>
          <t xml:space="preserve"> </t>
        </is>
      </c>
      <c r="C48" s="5" t="n">
        <v>0</v>
      </c>
      <c r="D48" s="4" t="inlineStr">
        <is>
          <t xml:space="preserve"> </t>
        </is>
      </c>
      <c r="E48" s="4" t="inlineStr">
        <is>
          <t xml:space="preserve"> </t>
        </is>
      </c>
      <c r="F48" s="4" t="inlineStr">
        <is>
          <t xml:space="preserve"> </t>
        </is>
      </c>
    </row>
    <row r="49">
      <c r="A49" s="3" t="inlineStr">
        <is>
          <t>Weighted-Average Remaining Contractual Life and Aggregate Intrinsic Valu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Options outstanding, weighted average remaining contractual term (in years)</t>
        </is>
      </c>
      <c r="B50" s="4" t="inlineStr">
        <is>
          <t xml:space="preserve"> </t>
        </is>
      </c>
      <c r="C50" s="4" t="inlineStr">
        <is>
          <t>0 years</t>
        </is>
      </c>
      <c r="D50" s="4" t="inlineStr">
        <is>
          <t>8 years 9 months 18 days</t>
        </is>
      </c>
      <c r="E50" s="4" t="inlineStr">
        <is>
          <t>9 years 7 months 6 days</t>
        </is>
      </c>
      <c r="F50" s="4" t="inlineStr">
        <is>
          <t>0 years</t>
        </is>
      </c>
    </row>
    <row r="51">
      <c r="A51" s="4" t="inlineStr">
        <is>
          <t>Options outstanding, aggregate intrinsic value</t>
        </is>
      </c>
      <c r="B51" s="4" t="inlineStr">
        <is>
          <t xml:space="preserve"> </t>
        </is>
      </c>
      <c r="C51" s="5" t="n">
        <v>0</v>
      </c>
      <c r="D51" s="5" t="n">
        <v>0</v>
      </c>
      <c r="E51" s="5" t="n">
        <v>0</v>
      </c>
      <c r="F51" s="5" t="n">
        <v>0</v>
      </c>
    </row>
    <row r="52">
      <c r="A52" s="4" t="inlineStr">
        <is>
          <t>Options vested and exercisable, weighted average remaining contractual term (in years)</t>
        </is>
      </c>
      <c r="B52" s="4" t="inlineStr">
        <is>
          <t xml:space="preserve"> </t>
        </is>
      </c>
      <c r="C52" s="4" t="inlineStr">
        <is>
          <t>0 years</t>
        </is>
      </c>
      <c r="D52" s="4" t="inlineStr">
        <is>
          <t xml:space="preserve"> </t>
        </is>
      </c>
      <c r="E52" s="4" t="inlineStr">
        <is>
          <t xml:space="preserve"> </t>
        </is>
      </c>
      <c r="F52" s="4" t="inlineStr">
        <is>
          <t xml:space="preserve"> </t>
        </is>
      </c>
    </row>
    <row r="53">
      <c r="A53" s="4" t="inlineStr">
        <is>
          <t>Options vested and exercisable, aggregate intrinsic value</t>
        </is>
      </c>
      <c r="B53" s="4" t="inlineStr">
        <is>
          <t xml:space="preserve"> </t>
        </is>
      </c>
      <c r="C53" s="5" t="n">
        <v>0</v>
      </c>
      <c r="D53" s="4" t="inlineStr">
        <is>
          <t xml:space="preserve"> </t>
        </is>
      </c>
      <c r="E53" s="4" t="inlineStr">
        <is>
          <t xml:space="preserve"> </t>
        </is>
      </c>
      <c r="F53" s="4" t="inlineStr">
        <is>
          <t xml:space="preserve"> </t>
        </is>
      </c>
    </row>
  </sheetData>
  <mergeCells count="2">
    <mergeCell ref="A1:A2"/>
    <mergeCell ref="C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36" customWidth="1" min="2" max="2"/>
    <col width="29" customWidth="1" min="3" max="3"/>
    <col width="35" customWidth="1" min="4" max="4"/>
    <col width="14" customWidth="1" min="5" max="5"/>
    <col width="27" customWidth="1" min="6" max="6"/>
    <col width="56" customWidth="1" min="7" max="7"/>
    <col width="44" customWidth="1" min="8" max="8"/>
    <col width="22" customWidth="1" min="9" max="9"/>
    <col width="51" customWidth="1" min="10" max="10"/>
  </cols>
  <sheetData>
    <row r="1">
      <c r="A1" s="1" t="inlineStr">
        <is>
          <t>Consolidated Statements of Redeemable Noncontrolling Interest and Stockholders' Equity - USD ($) $ in Thousands</t>
        </is>
      </c>
      <c r="B1" s="2" t="inlineStr">
        <is>
          <t>Total</t>
        </is>
      </c>
      <c r="C1" s="2" t="inlineStr">
        <is>
          <t>Cumulative effect adjustment</t>
        </is>
      </c>
      <c r="D1" s="2" t="inlineStr">
        <is>
          <t>Redeemable Noncontrolling Interest</t>
        </is>
      </c>
      <c r="E1" s="2" t="inlineStr">
        <is>
          <t xml:space="preserve">Common Stock </t>
        </is>
      </c>
      <c r="F1" s="2" t="inlineStr">
        <is>
          <t>Additional Paid-in Capital</t>
        </is>
      </c>
      <c r="G1" s="2" t="inlineStr">
        <is>
          <t>Additional Paid-in Capital Cumulative effect adjustment</t>
        </is>
      </c>
      <c r="H1" s="2" t="inlineStr">
        <is>
          <t>Accumulated Other Comprehensive Gain (Loss)</t>
        </is>
      </c>
      <c r="I1" s="2" t="inlineStr">
        <is>
          <t xml:space="preserve">  Accumulated Deficit</t>
        </is>
      </c>
      <c r="J1" s="2" t="inlineStr">
        <is>
          <t xml:space="preserve">  Accumulated Deficit Cumulative effect adjustment</t>
        </is>
      </c>
    </row>
    <row r="2">
      <c r="A2" s="4" t="inlineStr">
        <is>
          <t>Accounting Standards Update [Extensible Enumeration]</t>
        </is>
      </c>
      <c r="B2" s="4" t="inlineStr">
        <is>
          <t>Accounting Standards Update 2020-06</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19</t>
        </is>
      </c>
      <c r="B3" s="4" t="inlineStr">
        <is>
          <t xml:space="preserve"> </t>
        </is>
      </c>
      <c r="C3" s="4" t="inlineStr">
        <is>
          <t xml:space="preserve"> </t>
        </is>
      </c>
      <c r="D3" s="5" t="n">
        <v>496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djustment of redeemable noncontrolling interest</t>
        </is>
      </c>
      <c r="B5" s="5" t="n">
        <v>-7500</v>
      </c>
      <c r="C5" s="4" t="inlineStr">
        <is>
          <t xml:space="preserve"> </t>
        </is>
      </c>
      <c r="D5" s="6" t="n">
        <v>7500</v>
      </c>
      <c r="E5" s="4" t="inlineStr">
        <is>
          <t xml:space="preserve"> </t>
        </is>
      </c>
      <c r="F5" s="4" t="inlineStr">
        <is>
          <t xml:space="preserve"> </t>
        </is>
      </c>
      <c r="G5" s="4" t="inlineStr">
        <is>
          <t xml:space="preserve"> </t>
        </is>
      </c>
      <c r="H5" s="4" t="inlineStr">
        <is>
          <t xml:space="preserve"> </t>
        </is>
      </c>
      <c r="I5" s="5" t="n">
        <v>-7500</v>
      </c>
      <c r="J5" s="4" t="inlineStr">
        <is>
          <t xml:space="preserve"> </t>
        </is>
      </c>
    </row>
    <row r="6">
      <c r="A6" s="4" t="inlineStr">
        <is>
          <t>Ending balance at Dec. 31, 2020</t>
        </is>
      </c>
      <c r="B6" s="4" t="inlineStr">
        <is>
          <t xml:space="preserve"> </t>
        </is>
      </c>
      <c r="C6" s="4" t="inlineStr">
        <is>
          <t xml:space="preserve"> </t>
        </is>
      </c>
      <c r="D6" s="6" t="n">
        <v>571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Beginning balance (in shares) at Dec. 31, 2019</t>
        </is>
      </c>
      <c r="B7" s="4" t="inlineStr">
        <is>
          <t xml:space="preserve"> </t>
        </is>
      </c>
      <c r="C7" s="4" t="inlineStr">
        <is>
          <t xml:space="preserve"> </t>
        </is>
      </c>
      <c r="D7" s="4" t="inlineStr">
        <is>
          <t xml:space="preserve"> </t>
        </is>
      </c>
      <c r="E7" s="6" t="n">
        <v>94261414</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eginning balance at Dec. 31, 2019</t>
        </is>
      </c>
      <c r="B8" s="6" t="n">
        <v>798393</v>
      </c>
      <c r="C8" s="4" t="inlineStr">
        <is>
          <t xml:space="preserve"> </t>
        </is>
      </c>
      <c r="D8" s="4" t="inlineStr">
        <is>
          <t xml:space="preserve"> </t>
        </is>
      </c>
      <c r="E8" s="5" t="n">
        <v>1</v>
      </c>
      <c r="F8" s="5" t="n">
        <v>1150090</v>
      </c>
      <c r="G8" s="4" t="inlineStr">
        <is>
          <t xml:space="preserve"> </t>
        </is>
      </c>
      <c r="H8" s="5" t="n">
        <v>1111</v>
      </c>
      <c r="I8" s="6" t="n">
        <v>-352809</v>
      </c>
      <c r="J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ssuance of common stock upon follow-on offering, net of offering costs (in shares)</t>
        </is>
      </c>
      <c r="B10" s="4" t="inlineStr">
        <is>
          <t xml:space="preserve"> </t>
        </is>
      </c>
      <c r="C10" s="4" t="inlineStr">
        <is>
          <t xml:space="preserve"> </t>
        </is>
      </c>
      <c r="D10" s="4" t="inlineStr">
        <is>
          <t xml:space="preserve"> </t>
        </is>
      </c>
      <c r="E10" s="6" t="n">
        <v>43125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ssuance of common stock upon follow-on offering, net of offering costs</t>
        </is>
      </c>
      <c r="B11" s="6" t="n">
        <v>354600</v>
      </c>
      <c r="C11" s="4" t="inlineStr">
        <is>
          <t xml:space="preserve"> </t>
        </is>
      </c>
      <c r="D11" s="4" t="inlineStr">
        <is>
          <t xml:space="preserve"> </t>
        </is>
      </c>
      <c r="E11" s="4" t="inlineStr">
        <is>
          <t xml:space="preserve"> </t>
        </is>
      </c>
      <c r="F11" s="6" t="n">
        <v>354600</v>
      </c>
      <c r="G11" s="4" t="inlineStr">
        <is>
          <t xml:space="preserve"> </t>
        </is>
      </c>
      <c r="H11" s="4" t="inlineStr">
        <is>
          <t xml:space="preserve"> </t>
        </is>
      </c>
      <c r="I11" s="4" t="inlineStr">
        <is>
          <t xml:space="preserve"> </t>
        </is>
      </c>
      <c r="J11" s="4" t="inlineStr">
        <is>
          <t xml:space="preserve"> </t>
        </is>
      </c>
    </row>
    <row r="12">
      <c r="A12" s="4" t="inlineStr">
        <is>
          <t>Equity component of convertible senior notes, net</t>
        </is>
      </c>
      <c r="B12" s="6" t="n">
        <v>330403</v>
      </c>
      <c r="C12" s="4" t="inlineStr">
        <is>
          <t xml:space="preserve"> </t>
        </is>
      </c>
      <c r="D12" s="4" t="inlineStr">
        <is>
          <t xml:space="preserve"> </t>
        </is>
      </c>
      <c r="E12" s="4" t="inlineStr">
        <is>
          <t xml:space="preserve"> </t>
        </is>
      </c>
      <c r="F12" s="6" t="n">
        <v>330403</v>
      </c>
      <c r="G12" s="4" t="inlineStr">
        <is>
          <t xml:space="preserve"> </t>
        </is>
      </c>
      <c r="H12" s="4" t="inlineStr">
        <is>
          <t xml:space="preserve"> </t>
        </is>
      </c>
      <c r="I12" s="4" t="inlineStr">
        <is>
          <t xml:space="preserve"> </t>
        </is>
      </c>
      <c r="J12" s="4" t="inlineStr">
        <is>
          <t xml:space="preserve"> </t>
        </is>
      </c>
    </row>
    <row r="13">
      <c r="A13" s="4" t="inlineStr">
        <is>
          <t>Purchase of convertible senior note hedges</t>
        </is>
      </c>
      <c r="B13" s="5" t="n">
        <v>90045</v>
      </c>
      <c r="C13" s="4" t="inlineStr">
        <is>
          <t xml:space="preserve"> </t>
        </is>
      </c>
      <c r="D13" s="4" t="inlineStr">
        <is>
          <t xml:space="preserve"> </t>
        </is>
      </c>
      <c r="E13" s="4" t="inlineStr">
        <is>
          <t xml:space="preserve"> </t>
        </is>
      </c>
      <c r="F13" s="6" t="n">
        <v>90045</v>
      </c>
      <c r="G13" s="4" t="inlineStr">
        <is>
          <t xml:space="preserve"> </t>
        </is>
      </c>
      <c r="H13" s="4" t="inlineStr">
        <is>
          <t xml:space="preserve"> </t>
        </is>
      </c>
      <c r="I13" s="4" t="inlineStr">
        <is>
          <t xml:space="preserve"> </t>
        </is>
      </c>
      <c r="J13" s="4" t="inlineStr">
        <is>
          <t xml:space="preserve"> </t>
        </is>
      </c>
    </row>
    <row r="14">
      <c r="A14" s="4" t="inlineStr">
        <is>
          <t>Issuance of common stock upon exercise of stock options (in shares)</t>
        </is>
      </c>
      <c r="B14" s="6" t="n">
        <v>1446843</v>
      </c>
      <c r="C14" s="4" t="inlineStr">
        <is>
          <t xml:space="preserve"> </t>
        </is>
      </c>
      <c r="D14" s="4" t="inlineStr">
        <is>
          <t xml:space="preserve"> </t>
        </is>
      </c>
      <c r="E14" s="6" t="n">
        <v>1446843</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ssuance of common stock upon exercise of stock options</t>
        </is>
      </c>
      <c r="B15" s="5" t="n">
        <v>9528</v>
      </c>
      <c r="C15" s="4" t="inlineStr">
        <is>
          <t xml:space="preserve"> </t>
        </is>
      </c>
      <c r="D15" s="4" t="inlineStr">
        <is>
          <t xml:space="preserve"> </t>
        </is>
      </c>
      <c r="E15" s="4" t="inlineStr">
        <is>
          <t xml:space="preserve"> </t>
        </is>
      </c>
      <c r="F15" s="6" t="n">
        <v>9528</v>
      </c>
      <c r="G15" s="4" t="inlineStr">
        <is>
          <t xml:space="preserve"> </t>
        </is>
      </c>
      <c r="H15" s="4" t="inlineStr">
        <is>
          <t xml:space="preserve"> </t>
        </is>
      </c>
      <c r="I15" s="4" t="inlineStr">
        <is>
          <t xml:space="preserve"> </t>
        </is>
      </c>
      <c r="J15" s="4" t="inlineStr">
        <is>
          <t xml:space="preserve"> </t>
        </is>
      </c>
    </row>
    <row r="16">
      <c r="A16" s="4" t="inlineStr">
        <is>
          <t>Vesting of restricted stock units (in shares)</t>
        </is>
      </c>
      <c r="B16" s="4" t="inlineStr">
        <is>
          <t xml:space="preserve"> </t>
        </is>
      </c>
      <c r="C16" s="4" t="inlineStr">
        <is>
          <t xml:space="preserve"> </t>
        </is>
      </c>
      <c r="D16" s="4" t="inlineStr">
        <is>
          <t xml:space="preserve"> </t>
        </is>
      </c>
      <c r="E16" s="6" t="n">
        <v>97188</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Vesting of common stock exercised early</t>
        </is>
      </c>
      <c r="B17" s="6" t="n">
        <v>52</v>
      </c>
      <c r="C17" s="4" t="inlineStr">
        <is>
          <t xml:space="preserve"> </t>
        </is>
      </c>
      <c r="D17" s="4" t="inlineStr">
        <is>
          <t xml:space="preserve"> </t>
        </is>
      </c>
      <c r="E17" s="4" t="inlineStr">
        <is>
          <t xml:space="preserve"> </t>
        </is>
      </c>
      <c r="F17" s="6" t="n">
        <v>52</v>
      </c>
      <c r="G17" s="4" t="inlineStr">
        <is>
          <t xml:space="preserve"> </t>
        </is>
      </c>
      <c r="H17" s="4" t="inlineStr">
        <is>
          <t xml:space="preserve"> </t>
        </is>
      </c>
      <c r="I17" s="4" t="inlineStr">
        <is>
          <t xml:space="preserve"> </t>
        </is>
      </c>
      <c r="J17" s="4" t="inlineStr">
        <is>
          <t xml:space="preserve"> </t>
        </is>
      </c>
    </row>
    <row r="18">
      <c r="A18" s="4" t="inlineStr">
        <is>
          <t>Common stock issued under employee stock purchase plan (in shares)</t>
        </is>
      </c>
      <c r="B18" s="4" t="inlineStr">
        <is>
          <t xml:space="preserve"> </t>
        </is>
      </c>
      <c r="C18" s="4" t="inlineStr">
        <is>
          <t xml:space="preserve"> </t>
        </is>
      </c>
      <c r="D18" s="4" t="inlineStr">
        <is>
          <t xml:space="preserve"> </t>
        </is>
      </c>
      <c r="E18" s="6" t="n">
        <v>9604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on stock issued under employee stock purchase plan</t>
        </is>
      </c>
      <c r="B19" s="6" t="n">
        <v>7095</v>
      </c>
      <c r="C19" s="4" t="inlineStr">
        <is>
          <t xml:space="preserve"> </t>
        </is>
      </c>
      <c r="D19" s="4" t="inlineStr">
        <is>
          <t xml:space="preserve"> </t>
        </is>
      </c>
      <c r="E19" s="4" t="inlineStr">
        <is>
          <t xml:space="preserve"> </t>
        </is>
      </c>
      <c r="F19" s="6" t="n">
        <v>7095</v>
      </c>
      <c r="G19" s="4" t="inlineStr">
        <is>
          <t xml:space="preserve"> </t>
        </is>
      </c>
      <c r="H19" s="4" t="inlineStr">
        <is>
          <t xml:space="preserve"> </t>
        </is>
      </c>
      <c r="I19" s="4" t="inlineStr">
        <is>
          <t xml:space="preserve"> </t>
        </is>
      </c>
      <c r="J19" s="4" t="inlineStr">
        <is>
          <t xml:space="preserve"> </t>
        </is>
      </c>
    </row>
    <row r="20">
      <c r="A20" s="4" t="inlineStr">
        <is>
          <t>Taxes paid related to net share settlement of restricted stock units</t>
        </is>
      </c>
      <c r="B20" s="6" t="n">
        <v>-3447</v>
      </c>
      <c r="C20" s="4" t="inlineStr">
        <is>
          <t xml:space="preserve"> </t>
        </is>
      </c>
      <c r="D20" s="4" t="inlineStr">
        <is>
          <t xml:space="preserve"> </t>
        </is>
      </c>
      <c r="E20" s="4" t="inlineStr">
        <is>
          <t xml:space="preserve"> </t>
        </is>
      </c>
      <c r="F20" s="6" t="n">
        <v>-3447</v>
      </c>
      <c r="G20" s="4" t="inlineStr">
        <is>
          <t xml:space="preserve"> </t>
        </is>
      </c>
      <c r="H20" s="4" t="inlineStr">
        <is>
          <t xml:space="preserve"> </t>
        </is>
      </c>
      <c r="I20" s="4" t="inlineStr">
        <is>
          <t xml:space="preserve"> </t>
        </is>
      </c>
      <c r="J20" s="4" t="inlineStr">
        <is>
          <t xml:space="preserve"> </t>
        </is>
      </c>
    </row>
    <row r="21">
      <c r="A21" s="4" t="inlineStr">
        <is>
          <t>Stock-based compensation</t>
        </is>
      </c>
      <c r="B21" s="6" t="n">
        <v>144113</v>
      </c>
      <c r="C21" s="4" t="inlineStr">
        <is>
          <t xml:space="preserve"> </t>
        </is>
      </c>
      <c r="D21" s="4" t="inlineStr">
        <is>
          <t xml:space="preserve"> </t>
        </is>
      </c>
      <c r="E21" s="4" t="inlineStr">
        <is>
          <t xml:space="preserve"> </t>
        </is>
      </c>
      <c r="F21" s="6" t="n">
        <v>144113</v>
      </c>
      <c r="G21" s="4" t="inlineStr">
        <is>
          <t xml:space="preserve"> </t>
        </is>
      </c>
      <c r="H21" s="4" t="inlineStr">
        <is>
          <t xml:space="preserve"> </t>
        </is>
      </c>
      <c r="I21" s="4" t="inlineStr">
        <is>
          <t xml:space="preserve"> </t>
        </is>
      </c>
      <c r="J21" s="4" t="inlineStr">
        <is>
          <t xml:space="preserve"> </t>
        </is>
      </c>
    </row>
    <row r="22">
      <c r="A22" s="4" t="inlineStr">
        <is>
          <t>Other comprehensive gain, net of tax impact</t>
        </is>
      </c>
      <c r="B22" s="6" t="n">
        <v>1586</v>
      </c>
      <c r="C22" s="4" t="inlineStr">
        <is>
          <t xml:space="preserve"> </t>
        </is>
      </c>
      <c r="D22" s="4" t="inlineStr">
        <is>
          <t xml:space="preserve"> </t>
        </is>
      </c>
      <c r="E22" s="4" t="inlineStr">
        <is>
          <t xml:space="preserve"> </t>
        </is>
      </c>
      <c r="F22" s="4" t="inlineStr">
        <is>
          <t xml:space="preserve"> </t>
        </is>
      </c>
      <c r="G22" s="4" t="inlineStr">
        <is>
          <t xml:space="preserve"> </t>
        </is>
      </c>
      <c r="H22" s="6" t="n">
        <v>1586</v>
      </c>
      <c r="I22" s="4" t="inlineStr">
        <is>
          <t xml:space="preserve"> </t>
        </is>
      </c>
      <c r="J22" s="4" t="inlineStr">
        <is>
          <t xml:space="preserve"> </t>
        </is>
      </c>
    </row>
    <row r="23">
      <c r="A23" s="4" t="inlineStr">
        <is>
          <t>Net loss</t>
        </is>
      </c>
      <c r="B23" s="6" t="n">
        <v>-24628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46283</v>
      </c>
      <c r="J23" s="4" t="inlineStr">
        <is>
          <t xml:space="preserve"> </t>
        </is>
      </c>
    </row>
    <row r="24">
      <c r="A24" s="4" t="inlineStr">
        <is>
          <t>Ending balance (in shares) at Dec. 31, 2020</t>
        </is>
      </c>
      <c r="B24" s="4" t="inlineStr">
        <is>
          <t xml:space="preserve"> </t>
        </is>
      </c>
      <c r="C24" s="4" t="inlineStr">
        <is>
          <t xml:space="preserve"> </t>
        </is>
      </c>
      <c r="D24" s="4" t="inlineStr">
        <is>
          <t xml:space="preserve"> </t>
        </is>
      </c>
      <c r="E24" s="6" t="n">
        <v>100213985</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nding balance at Dec. 31, 2020</t>
        </is>
      </c>
      <c r="B25" s="6" t="n">
        <v>1298495</v>
      </c>
      <c r="C25" s="4" t="inlineStr">
        <is>
          <t xml:space="preserve"> </t>
        </is>
      </c>
      <c r="D25" s="4" t="inlineStr">
        <is>
          <t xml:space="preserve"> </t>
        </is>
      </c>
      <c r="E25" s="5" t="n">
        <v>1</v>
      </c>
      <c r="F25" s="6" t="n">
        <v>1902389</v>
      </c>
      <c r="G25" s="4" t="inlineStr">
        <is>
          <t xml:space="preserve"> </t>
        </is>
      </c>
      <c r="H25" s="6" t="n">
        <v>2697</v>
      </c>
      <c r="I25" s="6" t="n">
        <v>-606592</v>
      </c>
      <c r="J25" s="4" t="inlineStr">
        <is>
          <t xml:space="preserve"> </t>
        </is>
      </c>
    </row>
    <row r="26">
      <c r="A26" s="4" t="inlineStr">
        <is>
          <t>Ending balance (Accounting Standards Update 2020-06) at Dec. 31, 2020</t>
        </is>
      </c>
      <c r="B26" s="4" t="inlineStr">
        <is>
          <t xml:space="preserve"> </t>
        </is>
      </c>
      <c r="C26" s="5" t="n">
        <v>-325966</v>
      </c>
      <c r="D26" s="4" t="inlineStr">
        <is>
          <t xml:space="preserve"> </t>
        </is>
      </c>
      <c r="E26" s="4" t="inlineStr">
        <is>
          <t xml:space="preserve"> </t>
        </is>
      </c>
      <c r="F26" s="4" t="inlineStr">
        <is>
          <t xml:space="preserve"> </t>
        </is>
      </c>
      <c r="G26" s="5" t="n">
        <v>-330403</v>
      </c>
      <c r="H26" s="4" t="inlineStr">
        <is>
          <t xml:space="preserve"> </t>
        </is>
      </c>
      <c r="I26" s="4" t="inlineStr">
        <is>
          <t xml:space="preserve"> </t>
        </is>
      </c>
      <c r="J26" s="5" t="n">
        <v>4437</v>
      </c>
    </row>
    <row r="27">
      <c r="A27" s="3" t="inlineStr">
        <is>
          <t>Increase (Decrease) in Temporary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djustment of redeemable noncontrolling interest</t>
        </is>
      </c>
      <c r="B28" s="5" t="n">
        <v>-20900</v>
      </c>
      <c r="C28" s="4" t="inlineStr">
        <is>
          <t xml:space="preserve"> </t>
        </is>
      </c>
      <c r="D28" s="6" t="n">
        <v>20900</v>
      </c>
      <c r="E28" s="4" t="inlineStr">
        <is>
          <t xml:space="preserve"> </t>
        </is>
      </c>
      <c r="F28" s="4" t="inlineStr">
        <is>
          <t xml:space="preserve"> </t>
        </is>
      </c>
      <c r="G28" s="4" t="inlineStr">
        <is>
          <t xml:space="preserve"> </t>
        </is>
      </c>
      <c r="H28" s="4" t="inlineStr">
        <is>
          <t xml:space="preserve"> </t>
        </is>
      </c>
      <c r="I28" s="6" t="n">
        <v>-20900</v>
      </c>
      <c r="J28" s="4" t="inlineStr">
        <is>
          <t xml:space="preserve"> </t>
        </is>
      </c>
    </row>
    <row r="29">
      <c r="A29" s="4" t="inlineStr">
        <is>
          <t>Reclassification of redeemable noncontrolling interest to noncontrolling interest liability</t>
        </is>
      </c>
      <c r="B29" s="4" t="inlineStr">
        <is>
          <t xml:space="preserve"> </t>
        </is>
      </c>
      <c r="C29" s="4" t="inlineStr">
        <is>
          <t xml:space="preserve"> </t>
        </is>
      </c>
      <c r="D29" s="6" t="n">
        <v>-78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nding balance at Dec. 31, 2021</t>
        </is>
      </c>
      <c r="B30" s="4" t="inlineStr">
        <is>
          <t xml:space="preserve"> </t>
        </is>
      </c>
      <c r="C30" s="4" t="inlineStr">
        <is>
          <t xml:space="preserve"> </t>
        </is>
      </c>
      <c r="D30" s="6" t="n">
        <v>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ssuance of common stock upon exercise of stock options (in shares)</t>
        </is>
      </c>
      <c r="B32" s="6" t="n">
        <v>693074</v>
      </c>
      <c r="C32" s="4" t="inlineStr">
        <is>
          <t xml:space="preserve"> </t>
        </is>
      </c>
      <c r="D32" s="4" t="inlineStr">
        <is>
          <t xml:space="preserve"> </t>
        </is>
      </c>
      <c r="E32" s="6" t="n">
        <v>693074</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ssuance of common stock upon exercise of stock options</t>
        </is>
      </c>
      <c r="B33" s="5" t="n">
        <v>8112</v>
      </c>
      <c r="C33" s="4" t="inlineStr">
        <is>
          <t xml:space="preserve"> </t>
        </is>
      </c>
      <c r="D33" s="4" t="inlineStr">
        <is>
          <t xml:space="preserve"> </t>
        </is>
      </c>
      <c r="E33" s="4" t="inlineStr">
        <is>
          <t xml:space="preserve"> </t>
        </is>
      </c>
      <c r="F33" s="6" t="n">
        <v>8112</v>
      </c>
      <c r="G33" s="4" t="inlineStr">
        <is>
          <t xml:space="preserve"> </t>
        </is>
      </c>
      <c r="H33" s="4" t="inlineStr">
        <is>
          <t xml:space="preserve"> </t>
        </is>
      </c>
      <c r="I33" s="4" t="inlineStr">
        <is>
          <t xml:space="preserve"> </t>
        </is>
      </c>
      <c r="J33" s="4" t="inlineStr">
        <is>
          <t xml:space="preserve"> </t>
        </is>
      </c>
    </row>
    <row r="34">
      <c r="A34" s="4" t="inlineStr">
        <is>
          <t>Vesting of restricted stock units (in shares)</t>
        </is>
      </c>
      <c r="B34" s="4" t="inlineStr">
        <is>
          <t xml:space="preserve"> </t>
        </is>
      </c>
      <c r="C34" s="4" t="inlineStr">
        <is>
          <t xml:space="preserve"> </t>
        </is>
      </c>
      <c r="D34" s="4" t="inlineStr">
        <is>
          <t xml:space="preserve"> </t>
        </is>
      </c>
      <c r="E34" s="6" t="n">
        <v>75016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Vesting of common stock exercised early</t>
        </is>
      </c>
      <c r="B35" s="6" t="n">
        <v>52</v>
      </c>
      <c r="C35" s="4" t="inlineStr">
        <is>
          <t xml:space="preserve"> </t>
        </is>
      </c>
      <c r="D35" s="4" t="inlineStr">
        <is>
          <t xml:space="preserve"> </t>
        </is>
      </c>
      <c r="E35" s="4" t="inlineStr">
        <is>
          <t xml:space="preserve"> </t>
        </is>
      </c>
      <c r="F35" s="6" t="n">
        <v>52</v>
      </c>
      <c r="G35" s="4" t="inlineStr">
        <is>
          <t xml:space="preserve"> </t>
        </is>
      </c>
      <c r="H35" s="4" t="inlineStr">
        <is>
          <t xml:space="preserve"> </t>
        </is>
      </c>
      <c r="I35" s="4" t="inlineStr">
        <is>
          <t xml:space="preserve"> </t>
        </is>
      </c>
      <c r="J35" s="4" t="inlineStr">
        <is>
          <t xml:space="preserve"> </t>
        </is>
      </c>
    </row>
    <row r="36">
      <c r="A36" s="4" t="inlineStr">
        <is>
          <t>Common stock issued under employee stock purchase plan (in shares)</t>
        </is>
      </c>
      <c r="B36" s="4" t="inlineStr">
        <is>
          <t xml:space="preserve"> </t>
        </is>
      </c>
      <c r="C36" s="4" t="inlineStr">
        <is>
          <t xml:space="preserve"> </t>
        </is>
      </c>
      <c r="D36" s="4" t="inlineStr">
        <is>
          <t xml:space="preserve"> </t>
        </is>
      </c>
      <c r="E36" s="6" t="n">
        <v>110227</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mmon stock issued under employee stock purchase plan</t>
        </is>
      </c>
      <c r="B37" s="6" t="n">
        <v>9753</v>
      </c>
      <c r="C37" s="4" t="inlineStr">
        <is>
          <t xml:space="preserve"> </t>
        </is>
      </c>
      <c r="D37" s="4" t="inlineStr">
        <is>
          <t xml:space="preserve"> </t>
        </is>
      </c>
      <c r="E37" s="4" t="inlineStr">
        <is>
          <t xml:space="preserve"> </t>
        </is>
      </c>
      <c r="F37" s="6" t="n">
        <v>9753</v>
      </c>
      <c r="G37" s="4" t="inlineStr">
        <is>
          <t xml:space="preserve"> </t>
        </is>
      </c>
      <c r="H37" s="4" t="inlineStr">
        <is>
          <t xml:space="preserve"> </t>
        </is>
      </c>
      <c r="I37" s="4" t="inlineStr">
        <is>
          <t xml:space="preserve"> </t>
        </is>
      </c>
      <c r="J37" s="4" t="inlineStr">
        <is>
          <t xml:space="preserve"> </t>
        </is>
      </c>
    </row>
    <row r="38">
      <c r="A38" s="4" t="inlineStr">
        <is>
          <t>Taxes paid related to net share settlement of restricted stock units</t>
        </is>
      </c>
      <c r="B38" s="6" t="n">
        <v>-83759</v>
      </c>
      <c r="C38" s="4" t="inlineStr">
        <is>
          <t xml:space="preserve"> </t>
        </is>
      </c>
      <c r="D38" s="4" t="inlineStr">
        <is>
          <t xml:space="preserve"> </t>
        </is>
      </c>
      <c r="E38" s="4" t="inlineStr">
        <is>
          <t xml:space="preserve"> </t>
        </is>
      </c>
      <c r="F38" s="6" t="n">
        <v>-83759</v>
      </c>
      <c r="G38" s="4" t="inlineStr">
        <is>
          <t xml:space="preserve"> </t>
        </is>
      </c>
      <c r="H38" s="4" t="inlineStr">
        <is>
          <t xml:space="preserve"> </t>
        </is>
      </c>
      <c r="I38" s="4" t="inlineStr">
        <is>
          <t xml:space="preserve"> </t>
        </is>
      </c>
      <c r="J38" s="4" t="inlineStr">
        <is>
          <t xml:space="preserve"> </t>
        </is>
      </c>
    </row>
    <row r="39">
      <c r="A39" s="4" t="inlineStr">
        <is>
          <t>Stock-based compensation</t>
        </is>
      </c>
      <c r="B39" s="6" t="n">
        <v>151449</v>
      </c>
      <c r="C39" s="4" t="inlineStr">
        <is>
          <t xml:space="preserve"> </t>
        </is>
      </c>
      <c r="D39" s="4" t="inlineStr">
        <is>
          <t xml:space="preserve"> </t>
        </is>
      </c>
      <c r="E39" s="4" t="inlineStr">
        <is>
          <t xml:space="preserve"> </t>
        </is>
      </c>
      <c r="F39" s="6" t="n">
        <v>151449</v>
      </c>
      <c r="G39" s="4" t="inlineStr">
        <is>
          <t xml:space="preserve"> </t>
        </is>
      </c>
      <c r="H39" s="4" t="inlineStr">
        <is>
          <t xml:space="preserve"> </t>
        </is>
      </c>
      <c r="I39" s="4" t="inlineStr">
        <is>
          <t xml:space="preserve"> </t>
        </is>
      </c>
      <c r="J39" s="4" t="inlineStr">
        <is>
          <t xml:space="preserve"> </t>
        </is>
      </c>
    </row>
    <row r="40">
      <c r="A40" s="4" t="inlineStr">
        <is>
          <t>Other comprehensive gain, net of tax impact</t>
        </is>
      </c>
      <c r="B40" s="6" t="n">
        <v>-7461</v>
      </c>
      <c r="C40" s="4" t="inlineStr">
        <is>
          <t xml:space="preserve"> </t>
        </is>
      </c>
      <c r="D40" s="4" t="inlineStr">
        <is>
          <t xml:space="preserve"> </t>
        </is>
      </c>
      <c r="E40" s="4" t="inlineStr">
        <is>
          <t xml:space="preserve"> </t>
        </is>
      </c>
      <c r="F40" s="4" t="inlineStr">
        <is>
          <t xml:space="preserve"> </t>
        </is>
      </c>
      <c r="G40" s="4" t="inlineStr">
        <is>
          <t xml:space="preserve"> </t>
        </is>
      </c>
      <c r="H40" s="6" t="n">
        <v>-7461</v>
      </c>
      <c r="I40" s="4" t="inlineStr">
        <is>
          <t xml:space="preserve"> </t>
        </is>
      </c>
      <c r="J40" s="4" t="inlineStr">
        <is>
          <t xml:space="preserve"> </t>
        </is>
      </c>
    </row>
    <row r="41">
      <c r="A41" s="4" t="inlineStr">
        <is>
          <t>Net loss</t>
        </is>
      </c>
      <c r="B41" s="6" t="n">
        <v>-38477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384770</v>
      </c>
      <c r="J41" s="4" t="inlineStr">
        <is>
          <t xml:space="preserve"> </t>
        </is>
      </c>
    </row>
    <row r="42">
      <c r="A42" s="4" t="inlineStr">
        <is>
          <t>Ending balance (in shares) at Dec. 31, 2021</t>
        </is>
      </c>
      <c r="B42" s="4" t="inlineStr">
        <is>
          <t xml:space="preserve"> </t>
        </is>
      </c>
      <c r="C42" s="4" t="inlineStr">
        <is>
          <t xml:space="preserve"> </t>
        </is>
      </c>
      <c r="D42" s="4" t="inlineStr">
        <is>
          <t xml:space="preserve"> </t>
        </is>
      </c>
      <c r="E42" s="6" t="n">
        <v>101767446</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nding balance at Dec. 31, 2021</t>
        </is>
      </c>
      <c r="B43" s="6" t="n">
        <v>645005</v>
      </c>
      <c r="C43" s="4" t="inlineStr">
        <is>
          <t xml:space="preserve"> </t>
        </is>
      </c>
      <c r="D43" s="4" t="inlineStr">
        <is>
          <t xml:space="preserve"> </t>
        </is>
      </c>
      <c r="E43" s="5" t="n">
        <v>1</v>
      </c>
      <c r="F43" s="6" t="n">
        <v>1657593</v>
      </c>
      <c r="G43" s="4" t="inlineStr">
        <is>
          <t xml:space="preserve"> </t>
        </is>
      </c>
      <c r="H43" s="6" t="n">
        <v>-4764</v>
      </c>
      <c r="I43" s="6" t="n">
        <v>-1007825</v>
      </c>
      <c r="J43" s="4" t="inlineStr">
        <is>
          <t xml:space="preserve"> </t>
        </is>
      </c>
    </row>
    <row r="44">
      <c r="A44" s="4" t="inlineStr">
        <is>
          <t>Ending balance at Dec. 31, 2022</t>
        </is>
      </c>
      <c r="B44" s="4" t="inlineStr">
        <is>
          <t xml:space="preserve"> </t>
        </is>
      </c>
      <c r="C44" s="4" t="inlineStr">
        <is>
          <t xml:space="preserve"> </t>
        </is>
      </c>
      <c r="D44" s="5" t="n">
        <v>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urchase of convertible senior note hedges</t>
        </is>
      </c>
      <c r="B46" s="5" t="n">
        <v>-9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ssuance of common stock upon exercise of stock options (in shares)</t>
        </is>
      </c>
      <c r="B47" s="6" t="n">
        <v>228311</v>
      </c>
      <c r="C47" s="4" t="inlineStr">
        <is>
          <t xml:space="preserve"> </t>
        </is>
      </c>
      <c r="D47" s="4" t="inlineStr">
        <is>
          <t xml:space="preserve"> </t>
        </is>
      </c>
      <c r="E47" s="6" t="n">
        <v>228311</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ssuance of common stock upon exercise of stock options</t>
        </is>
      </c>
      <c r="B48" s="5" t="n">
        <v>2625</v>
      </c>
      <c r="C48" s="4" t="inlineStr">
        <is>
          <t xml:space="preserve"> </t>
        </is>
      </c>
      <c r="D48" s="4" t="inlineStr">
        <is>
          <t xml:space="preserve"> </t>
        </is>
      </c>
      <c r="E48" s="4" t="inlineStr">
        <is>
          <t xml:space="preserve"> </t>
        </is>
      </c>
      <c r="F48" s="6" t="n">
        <v>2625</v>
      </c>
      <c r="G48" s="4" t="inlineStr">
        <is>
          <t xml:space="preserve"> </t>
        </is>
      </c>
      <c r="H48" s="4" t="inlineStr">
        <is>
          <t xml:space="preserve"> </t>
        </is>
      </c>
      <c r="I48" s="4" t="inlineStr">
        <is>
          <t xml:space="preserve"> </t>
        </is>
      </c>
      <c r="J48" s="4" t="inlineStr">
        <is>
          <t xml:space="preserve"> </t>
        </is>
      </c>
    </row>
    <row r="49">
      <c r="A49" s="4" t="inlineStr">
        <is>
          <t>Vesting of restricted stock units (in shares)</t>
        </is>
      </c>
      <c r="B49" s="4" t="inlineStr">
        <is>
          <t xml:space="preserve"> </t>
        </is>
      </c>
      <c r="C49" s="4" t="inlineStr">
        <is>
          <t xml:space="preserve"> </t>
        </is>
      </c>
      <c r="D49" s="4" t="inlineStr">
        <is>
          <t xml:space="preserve"> </t>
        </is>
      </c>
      <c r="E49" s="6" t="n">
        <v>315673</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Vesting of common stock exercised early</t>
        </is>
      </c>
      <c r="B50" s="6" t="n">
        <v>8</v>
      </c>
      <c r="C50" s="4" t="inlineStr">
        <is>
          <t xml:space="preserve"> </t>
        </is>
      </c>
      <c r="D50" s="4" t="inlineStr">
        <is>
          <t xml:space="preserve"> </t>
        </is>
      </c>
      <c r="E50" s="4" t="inlineStr">
        <is>
          <t xml:space="preserve"> </t>
        </is>
      </c>
      <c r="F50" s="6" t="n">
        <v>8</v>
      </c>
      <c r="G50" s="4" t="inlineStr">
        <is>
          <t xml:space="preserve"> </t>
        </is>
      </c>
      <c r="H50" s="4" t="inlineStr">
        <is>
          <t xml:space="preserve"> </t>
        </is>
      </c>
      <c r="I50" s="4" t="inlineStr">
        <is>
          <t xml:space="preserve"> </t>
        </is>
      </c>
      <c r="J50" s="4" t="inlineStr">
        <is>
          <t xml:space="preserve"> </t>
        </is>
      </c>
    </row>
    <row r="51">
      <c r="A51" s="4" t="inlineStr">
        <is>
          <t>Common stock issued under employee stock purchase plan (in shares)</t>
        </is>
      </c>
      <c r="B51" s="4" t="inlineStr">
        <is>
          <t xml:space="preserve"> </t>
        </is>
      </c>
      <c r="C51" s="4" t="inlineStr">
        <is>
          <t xml:space="preserve"> </t>
        </is>
      </c>
      <c r="D51" s="4" t="inlineStr">
        <is>
          <t xml:space="preserve"> </t>
        </is>
      </c>
      <c r="E51" s="6" t="n">
        <v>307953</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ommon stock issued under employee stock purchase plan</t>
        </is>
      </c>
      <c r="B52" s="6" t="n">
        <v>9316</v>
      </c>
      <c r="C52" s="4" t="inlineStr">
        <is>
          <t xml:space="preserve"> </t>
        </is>
      </c>
      <c r="D52" s="4" t="inlineStr">
        <is>
          <t xml:space="preserve"> </t>
        </is>
      </c>
      <c r="E52" s="4" t="inlineStr">
        <is>
          <t xml:space="preserve"> </t>
        </is>
      </c>
      <c r="F52" s="6" t="n">
        <v>9316</v>
      </c>
      <c r="G52" s="4" t="inlineStr">
        <is>
          <t xml:space="preserve"> </t>
        </is>
      </c>
      <c r="H52" s="4" t="inlineStr">
        <is>
          <t xml:space="preserve"> </t>
        </is>
      </c>
      <c r="I52" s="4" t="inlineStr">
        <is>
          <t xml:space="preserve"> </t>
        </is>
      </c>
      <c r="J52" s="4" t="inlineStr">
        <is>
          <t xml:space="preserve"> </t>
        </is>
      </c>
    </row>
    <row r="53">
      <c r="A53" s="4" t="inlineStr">
        <is>
          <t>Taxes paid related to net share settlement of restricted stock units</t>
        </is>
      </c>
      <c r="B53" s="6" t="n">
        <v>-7878</v>
      </c>
      <c r="C53" s="4" t="inlineStr">
        <is>
          <t xml:space="preserve"> </t>
        </is>
      </c>
      <c r="D53" s="4" t="inlineStr">
        <is>
          <t xml:space="preserve"> </t>
        </is>
      </c>
      <c r="E53" s="4" t="inlineStr">
        <is>
          <t xml:space="preserve"> </t>
        </is>
      </c>
      <c r="F53" s="6" t="n">
        <v>-7878</v>
      </c>
      <c r="G53" s="4" t="inlineStr">
        <is>
          <t xml:space="preserve"> </t>
        </is>
      </c>
      <c r="H53" s="4" t="inlineStr">
        <is>
          <t xml:space="preserve"> </t>
        </is>
      </c>
      <c r="I53" s="4" t="inlineStr">
        <is>
          <t xml:space="preserve"> </t>
        </is>
      </c>
      <c r="J53" s="4" t="inlineStr">
        <is>
          <t xml:space="preserve"> </t>
        </is>
      </c>
    </row>
    <row r="54">
      <c r="A54" s="4" t="inlineStr">
        <is>
          <t>Stock-based compensation</t>
        </is>
      </c>
      <c r="B54" s="6" t="n">
        <v>94685</v>
      </c>
      <c r="C54" s="4" t="inlineStr">
        <is>
          <t xml:space="preserve"> </t>
        </is>
      </c>
      <c r="D54" s="4" t="inlineStr">
        <is>
          <t xml:space="preserve"> </t>
        </is>
      </c>
      <c r="E54" s="4" t="inlineStr">
        <is>
          <t xml:space="preserve"> </t>
        </is>
      </c>
      <c r="F54" s="6" t="n">
        <v>94685</v>
      </c>
      <c r="G54" s="4" t="inlineStr">
        <is>
          <t xml:space="preserve"> </t>
        </is>
      </c>
      <c r="H54" s="4" t="inlineStr">
        <is>
          <t xml:space="preserve"> </t>
        </is>
      </c>
      <c r="I54" s="4" t="inlineStr">
        <is>
          <t xml:space="preserve"> </t>
        </is>
      </c>
      <c r="J54" s="4" t="inlineStr">
        <is>
          <t xml:space="preserve"> </t>
        </is>
      </c>
    </row>
    <row r="55">
      <c r="A55" s="4" t="inlineStr">
        <is>
          <t>Tender offer issued in connection with the Joint Venture Acquisition and acquisition related costs</t>
        </is>
      </c>
      <c r="B55" s="6" t="n">
        <v>-14235</v>
      </c>
      <c r="C55" s="4" t="inlineStr">
        <is>
          <t xml:space="preserve"> </t>
        </is>
      </c>
      <c r="D55" s="4" t="inlineStr">
        <is>
          <t xml:space="preserve"> </t>
        </is>
      </c>
      <c r="E55" s="4" t="inlineStr">
        <is>
          <t xml:space="preserve"> </t>
        </is>
      </c>
      <c r="F55" s="6" t="n">
        <v>-14235</v>
      </c>
      <c r="G55" s="4" t="inlineStr">
        <is>
          <t xml:space="preserve"> </t>
        </is>
      </c>
      <c r="H55" s="4" t="inlineStr">
        <is>
          <t xml:space="preserve"> </t>
        </is>
      </c>
      <c r="I55" s="4" t="inlineStr">
        <is>
          <t xml:space="preserve"> </t>
        </is>
      </c>
      <c r="J55" s="4" t="inlineStr">
        <is>
          <t xml:space="preserve"> </t>
        </is>
      </c>
    </row>
    <row r="56">
      <c r="A56" s="4" t="inlineStr">
        <is>
          <t>Other comprehensive gain, net of tax impact</t>
        </is>
      </c>
      <c r="B56" s="6" t="n">
        <v>-14758</v>
      </c>
      <c r="C56" s="4" t="inlineStr">
        <is>
          <t xml:space="preserve"> </t>
        </is>
      </c>
      <c r="D56" s="4" t="inlineStr">
        <is>
          <t xml:space="preserve"> </t>
        </is>
      </c>
      <c r="E56" s="4" t="inlineStr">
        <is>
          <t xml:space="preserve"> </t>
        </is>
      </c>
      <c r="F56" s="4" t="inlineStr">
        <is>
          <t xml:space="preserve"> </t>
        </is>
      </c>
      <c r="G56" s="4" t="inlineStr">
        <is>
          <t xml:space="preserve"> </t>
        </is>
      </c>
      <c r="H56" s="6" t="n">
        <v>-14758</v>
      </c>
      <c r="I56" s="4" t="inlineStr">
        <is>
          <t xml:space="preserve"> </t>
        </is>
      </c>
      <c r="J56" s="4" t="inlineStr">
        <is>
          <t xml:space="preserve"> </t>
        </is>
      </c>
    </row>
    <row r="57">
      <c r="A57" s="4" t="inlineStr">
        <is>
          <t>Net loss</t>
        </is>
      </c>
      <c r="B57" s="6" t="n">
        <v>-654588</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654588</v>
      </c>
      <c r="J57" s="4" t="inlineStr">
        <is>
          <t xml:space="preserve"> </t>
        </is>
      </c>
    </row>
    <row r="58">
      <c r="A58" s="4" t="inlineStr">
        <is>
          <t>Ending balance (in shares) at Dec. 31, 2022</t>
        </is>
      </c>
      <c r="B58" s="4" t="inlineStr">
        <is>
          <t xml:space="preserve"> </t>
        </is>
      </c>
      <c r="C58" s="4" t="inlineStr">
        <is>
          <t xml:space="preserve"> </t>
        </is>
      </c>
      <c r="D58" s="4" t="inlineStr">
        <is>
          <t xml:space="preserve"> </t>
        </is>
      </c>
      <c r="E58" s="6" t="n">
        <v>102619383</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Ending balance at Dec. 31, 2022</t>
        </is>
      </c>
      <c r="B59" s="5" t="n">
        <v>60180</v>
      </c>
      <c r="C59" s="4" t="inlineStr">
        <is>
          <t xml:space="preserve"> </t>
        </is>
      </c>
      <c r="D59" s="4" t="inlineStr">
        <is>
          <t xml:space="preserve"> </t>
        </is>
      </c>
      <c r="E59" s="5" t="n">
        <v>1</v>
      </c>
      <c r="F59" s="5" t="n">
        <v>1742114</v>
      </c>
      <c r="G59" s="4" t="inlineStr">
        <is>
          <t xml:space="preserve"> </t>
        </is>
      </c>
      <c r="H59" s="5" t="n">
        <v>-19522</v>
      </c>
      <c r="I59" s="5" t="n">
        <v>-1662413</v>
      </c>
      <c r="J5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5" t="n">
        <v>94685</v>
      </c>
      <c r="C4" s="5" t="n">
        <v>151449</v>
      </c>
      <c r="D4" s="5" t="n">
        <v>144113</v>
      </c>
    </row>
    <row r="5">
      <c r="A5" s="4" t="inlineStr">
        <is>
          <t>Cost of precision oncology testing</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based compensation expense</t>
        </is>
      </c>
      <c r="B7" s="6" t="n">
        <v>5498</v>
      </c>
      <c r="C7" s="6" t="n">
        <v>3468</v>
      </c>
      <c r="D7" s="6" t="n">
        <v>1839</v>
      </c>
    </row>
    <row r="8">
      <c r="A8" s="4" t="inlineStr">
        <is>
          <t>Research and development expense</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based compensation expense</t>
        </is>
      </c>
      <c r="B10" s="6" t="n">
        <v>26630</v>
      </c>
      <c r="C10" s="6" t="n">
        <v>18907</v>
      </c>
      <c r="D10" s="6" t="n">
        <v>10024</v>
      </c>
    </row>
    <row r="11">
      <c r="A11" s="4" t="inlineStr">
        <is>
          <t>Sales and marketing expense</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tock-based compensation expense</t>
        </is>
      </c>
      <c r="B13" s="6" t="n">
        <v>25442</v>
      </c>
      <c r="C13" s="6" t="n">
        <v>15479</v>
      </c>
      <c r="D13" s="6" t="n">
        <v>9279</v>
      </c>
    </row>
    <row r="14">
      <c r="A14" s="4" t="inlineStr">
        <is>
          <t>General and administrative expense</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 stock-based compensation expense</t>
        </is>
      </c>
      <c r="B16" s="5" t="n">
        <v>37115</v>
      </c>
      <c r="C16" s="5" t="n">
        <v>113595</v>
      </c>
      <c r="D16" s="5" t="n">
        <v>12297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23" customWidth="1" min="2" max="2"/>
    <col width="25" customWidth="1" min="3" max="3"/>
    <col width="23" customWidth="1" min="4" max="4"/>
  </cols>
  <sheetData>
    <row r="1">
      <c r="A1" s="1" t="inlineStr">
        <is>
          <t>Stock-Based Compensation - Valuation of Stock Options (Details) - Stock option</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dividend yield</t>
        </is>
      </c>
      <c r="B4" s="9" t="n">
        <v>0</v>
      </c>
      <c r="C4" s="9" t="n">
        <v>0</v>
      </c>
      <c r="D4" s="9" t="n">
        <v>0</v>
      </c>
    </row>
    <row r="5">
      <c r="A5" s="4" t="inlineStr">
        <is>
          <t>Minimum</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xpected term (in years)</t>
        </is>
      </c>
      <c r="B7" s="4" t="inlineStr">
        <is>
          <t>5 years 6 months</t>
        </is>
      </c>
      <c r="C7" s="4" t="inlineStr">
        <is>
          <t>5 years 5 months 26 days</t>
        </is>
      </c>
      <c r="D7" s="4" t="inlineStr">
        <is>
          <t>5 years 6 months</t>
        </is>
      </c>
    </row>
    <row r="8">
      <c r="A8" s="4" t="inlineStr">
        <is>
          <t>Expected volatility</t>
        </is>
      </c>
      <c r="B8" s="11" t="n">
        <v>0.633</v>
      </c>
      <c r="C8" s="11" t="n">
        <v>0.636</v>
      </c>
      <c r="D8" s="11" t="n">
        <v>0.636</v>
      </c>
    </row>
    <row r="9">
      <c r="A9" s="4" t="inlineStr">
        <is>
          <t>Risk-free interest rate</t>
        </is>
      </c>
      <c r="B9" s="11" t="n">
        <v>0.019</v>
      </c>
      <c r="C9" s="11" t="n">
        <v>0.003</v>
      </c>
      <c r="D9" s="11" t="n">
        <v>0.003</v>
      </c>
    </row>
    <row r="10">
      <c r="A10" s="4" t="inlineStr">
        <is>
          <t>Max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xpected term (in years)</t>
        </is>
      </c>
      <c r="B12" s="4" t="inlineStr">
        <is>
          <t>6 years 1 month 6 days</t>
        </is>
      </c>
      <c r="C12" s="4" t="inlineStr">
        <is>
          <t>6 years 21 days</t>
        </is>
      </c>
      <c r="D12" s="4" t="inlineStr">
        <is>
          <t>6 years 1 month 6 days</t>
        </is>
      </c>
    </row>
    <row r="13">
      <c r="A13" s="4" t="inlineStr">
        <is>
          <t>Expected volatility</t>
        </is>
      </c>
      <c r="B13" s="11" t="n">
        <v>0.676</v>
      </c>
      <c r="C13" s="11" t="n">
        <v>0.667</v>
      </c>
      <c r="D13" s="11" t="n">
        <v>0.733</v>
      </c>
    </row>
    <row r="14">
      <c r="A14" s="4" t="inlineStr">
        <is>
          <t>Risk-free interest rate</t>
        </is>
      </c>
      <c r="B14" s="11" t="n">
        <v>0.044</v>
      </c>
      <c r="C14" s="11" t="n">
        <v>0.013</v>
      </c>
      <c r="D14" s="11" t="n">
        <v>0.01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Valuation of Employee Stock Purchase Plan (Details) - ESPP obligation</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term (in years)</t>
        </is>
      </c>
      <c r="B4" s="4" t="inlineStr">
        <is>
          <t>6 months</t>
        </is>
      </c>
      <c r="C4" s="4" t="inlineStr">
        <is>
          <t xml:space="preserve"> </t>
        </is>
      </c>
      <c r="D4" s="4" t="inlineStr">
        <is>
          <t xml:space="preserve"> </t>
        </is>
      </c>
    </row>
    <row r="5">
      <c r="A5" s="4" t="inlineStr">
        <is>
          <t>Expected dividend yield</t>
        </is>
      </c>
      <c r="B5" s="9" t="n">
        <v>0</v>
      </c>
      <c r="C5" s="9" t="n">
        <v>0</v>
      </c>
      <c r="D5" s="9" t="n">
        <v>0</v>
      </c>
    </row>
    <row r="6">
      <c r="A6" s="4" t="inlineStr">
        <is>
          <t>Minimum</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Expected volatility</t>
        </is>
      </c>
      <c r="B8" s="11" t="n">
        <v>0.8179999999999999</v>
      </c>
      <c r="C8" s="11" t="n">
        <v>0.465</v>
      </c>
      <c r="D8" s="11" t="n">
        <v>0.457</v>
      </c>
    </row>
    <row r="9">
      <c r="A9" s="4" t="inlineStr">
        <is>
          <t>Risk-free interest rate</t>
        </is>
      </c>
      <c r="B9" s="11" t="n">
        <v>0.015</v>
      </c>
      <c r="C9" s="9" t="n">
        <v>0</v>
      </c>
      <c r="D9" s="11" t="n">
        <v>0.001</v>
      </c>
    </row>
    <row r="10">
      <c r="A10" s="4" t="inlineStr">
        <is>
          <t>Max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xpected term (in years)</t>
        </is>
      </c>
      <c r="B12" s="4" t="inlineStr">
        <is>
          <t xml:space="preserve"> </t>
        </is>
      </c>
      <c r="C12" s="4" t="inlineStr">
        <is>
          <t>6 months</t>
        </is>
      </c>
      <c r="D12" s="4" t="inlineStr">
        <is>
          <t>6 months</t>
        </is>
      </c>
    </row>
    <row r="13">
      <c r="A13" s="4" t="inlineStr">
        <is>
          <t>Expected volatility</t>
        </is>
      </c>
      <c r="B13" s="9" t="n">
        <v>0.92</v>
      </c>
      <c r="C13" s="11" t="n">
        <v>0.508</v>
      </c>
      <c r="D13" s="11" t="n">
        <v>0.732</v>
      </c>
    </row>
    <row r="14">
      <c r="A14" s="4" t="inlineStr">
        <is>
          <t>Risk-free interest rate</t>
        </is>
      </c>
      <c r="B14" s="11" t="n">
        <v>0.045</v>
      </c>
      <c r="C14" s="11" t="n">
        <v>0.001</v>
      </c>
      <c r="D14" s="11" t="n">
        <v>0.00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Guardant Health, Inc. Common Stockholders - Schedule of Net Loss Per Share Attributable to Common Stockholders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loss</t>
        </is>
      </c>
      <c r="B4" s="5" t="n">
        <v>-654588</v>
      </c>
      <c r="C4" s="5" t="n">
        <v>-384770</v>
      </c>
      <c r="D4" s="5" t="n">
        <v>-246283</v>
      </c>
    </row>
    <row r="5">
      <c r="A5" s="4" t="inlineStr">
        <is>
          <t>Adjustment of redeemable noncontrolling interest</t>
        </is>
      </c>
      <c r="B5" s="6" t="n">
        <v>0</v>
      </c>
      <c r="C5" s="6" t="n">
        <v>-20900</v>
      </c>
      <c r="D5" s="6" t="n">
        <v>-7500</v>
      </c>
    </row>
    <row r="6">
      <c r="A6" s="4" t="inlineStr">
        <is>
          <t>Net loss attributable to Guardant Health, Inc. common stockholders - basic</t>
        </is>
      </c>
      <c r="B6" s="6" t="n">
        <v>-654588</v>
      </c>
      <c r="C6" s="6" t="n">
        <v>-405670</v>
      </c>
      <c r="D6" s="6" t="n">
        <v>-253783</v>
      </c>
    </row>
    <row r="7">
      <c r="A7" s="4" t="inlineStr">
        <is>
          <t>Net loss attributable to Guardant Health, Inc. common stockholders - diluted</t>
        </is>
      </c>
      <c r="B7" s="5" t="n">
        <v>-654588</v>
      </c>
      <c r="C7" s="5" t="n">
        <v>-405670</v>
      </c>
      <c r="D7" s="5" t="n">
        <v>-253783</v>
      </c>
    </row>
    <row r="8">
      <c r="A8" s="4" t="inlineStr">
        <is>
          <t>Net loss per share attributable to Guardant Health, Inc. common stockholders, basic (in usd per share)</t>
        </is>
      </c>
      <c r="B8" s="8" t="n">
        <v>-6.41</v>
      </c>
      <c r="C8" s="5" t="n">
        <v>-4</v>
      </c>
      <c r="D8" s="8" t="n">
        <v>-2.6</v>
      </c>
    </row>
    <row r="9">
      <c r="A9" s="4" t="inlineStr">
        <is>
          <t>Net loss per share attributable to Guardant Health, Inc. common stockholders, diluted (in usd per share)</t>
        </is>
      </c>
      <c r="B9" s="8" t="n">
        <v>-6.41</v>
      </c>
      <c r="C9" s="5" t="n">
        <v>-4</v>
      </c>
      <c r="D9" s="8" t="n">
        <v>-2.6</v>
      </c>
    </row>
    <row r="10">
      <c r="A10" s="4" t="inlineStr">
        <is>
          <t>Weighted-average shares used in computing net loss per share attributable to Guardant Health, Inc. common stockholders, basic (in shares)</t>
        </is>
      </c>
      <c r="B10" s="6" t="n">
        <v>102178</v>
      </c>
      <c r="C10" s="6" t="n">
        <v>101314</v>
      </c>
      <c r="D10" s="6" t="n">
        <v>97504</v>
      </c>
    </row>
    <row r="11">
      <c r="A11" s="4" t="inlineStr">
        <is>
          <t>Weighted-average shares used in computing net loss per share attributable to Guardant Health, Inc. common stockholders, diluted (in shares)</t>
        </is>
      </c>
      <c r="B11" s="6" t="n">
        <v>102178</v>
      </c>
      <c r="C11" s="6" t="n">
        <v>101314</v>
      </c>
      <c r="D11" s="6" t="n">
        <v>9750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et Loss Per Share Attributable to Guardant Health, Inc. Common Stockholders - Schedule of Antidilutive Securities (Details) - shares</t>
        </is>
      </c>
      <c r="B1" s="2" t="inlineStr">
        <is>
          <t>12 Months Ended</t>
        </is>
      </c>
    </row>
    <row r="2">
      <c r="B2" s="2" t="inlineStr">
        <is>
          <t>Dec. 31, 2022</t>
        </is>
      </c>
      <c r="C2" s="2" t="inlineStr">
        <is>
          <t>Dec. 31, 2021</t>
        </is>
      </c>
      <c r="D2" s="2" t="inlineStr">
        <is>
          <t>Dec. 31, 2020</t>
        </is>
      </c>
      <c r="E2" s="2" t="inlineStr">
        <is>
          <t>Dec. 31, 2019</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6" t="n">
        <v>16086000</v>
      </c>
      <c r="C4" s="6" t="n">
        <v>14954000</v>
      </c>
      <c r="D4" s="6" t="n">
        <v>7624000</v>
      </c>
      <c r="E4" s="4" t="inlineStr">
        <is>
          <t xml:space="preserve"> </t>
        </is>
      </c>
    </row>
    <row r="5">
      <c r="A5" s="4" t="inlineStr">
        <is>
          <t>Stock options outstanding (in shares)</t>
        </is>
      </c>
      <c r="B5" s="6" t="n">
        <v>3402574</v>
      </c>
      <c r="C5" s="6" t="n">
        <v>2624974</v>
      </c>
      <c r="D5" s="6" t="n">
        <v>3101181</v>
      </c>
      <c r="E5" s="6" t="n">
        <v>4494889</v>
      </c>
    </row>
    <row r="6">
      <c r="A6" s="4" t="inlineStr">
        <is>
          <t>Common Class B | AMEA 2020 Plan</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Stock options outstanding (in shares)</t>
        </is>
      </c>
      <c r="B8" s="6" t="n">
        <v>0</v>
      </c>
      <c r="C8" s="6" t="n">
        <v>3652219</v>
      </c>
      <c r="D8" s="6" t="n">
        <v>4053335</v>
      </c>
      <c r="E8" s="6" t="n">
        <v>0</v>
      </c>
    </row>
    <row r="9">
      <c r="A9" s="4" t="inlineStr">
        <is>
          <t>Shares underlying outstanding stock option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per share (in shares)</t>
        </is>
      </c>
      <c r="B11" s="6" t="n">
        <v>2799000</v>
      </c>
      <c r="C11" s="6" t="n">
        <v>2715000</v>
      </c>
      <c r="D11" s="6" t="n">
        <v>3830000</v>
      </c>
      <c r="E11" s="4" t="inlineStr">
        <is>
          <t xml:space="preserve"> </t>
        </is>
      </c>
    </row>
    <row r="12">
      <c r="A12" s="4" t="inlineStr">
        <is>
          <t>Restricted stock units</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of earnings per share (in shares)</t>
        </is>
      </c>
      <c r="B14" s="6" t="n">
        <v>2342000</v>
      </c>
      <c r="C14" s="6" t="n">
        <v>1208000</v>
      </c>
      <c r="D14" s="6" t="n">
        <v>687000</v>
      </c>
      <c r="E14" s="4" t="inlineStr">
        <is>
          <t xml:space="preserve"> </t>
        </is>
      </c>
    </row>
    <row r="15">
      <c r="A15" s="4" t="inlineStr">
        <is>
          <t>MSUs</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Antidilutive securities excluded from computation of earnings per share (in shares)</t>
        </is>
      </c>
      <c r="B17" s="6" t="n">
        <v>2261000</v>
      </c>
      <c r="C17" s="6" t="n">
        <v>2357000</v>
      </c>
      <c r="D17" s="6" t="n">
        <v>2031000</v>
      </c>
      <c r="E17" s="4" t="inlineStr">
        <is>
          <t xml:space="preserve"> </t>
        </is>
      </c>
    </row>
    <row r="18">
      <c r="A18" s="4" t="inlineStr">
        <is>
          <t>PSUs</t>
        </is>
      </c>
      <c r="B18" s="4" t="inlineStr">
        <is>
          <t xml:space="preserve"> </t>
        </is>
      </c>
      <c r="C18" s="4" t="inlineStr">
        <is>
          <t xml:space="preserve"> </t>
        </is>
      </c>
      <c r="D18" s="4" t="inlineStr">
        <is>
          <t xml:space="preserve"> </t>
        </is>
      </c>
      <c r="E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row>
    <row r="20">
      <c r="A20" s="4" t="inlineStr">
        <is>
          <t>Antidilutive securities excluded from computation of earnings per share (in shares)</t>
        </is>
      </c>
      <c r="B20" s="6" t="n">
        <v>354000</v>
      </c>
      <c r="C20" s="6" t="n">
        <v>397000</v>
      </c>
      <c r="D20" s="6" t="n">
        <v>60000</v>
      </c>
      <c r="E20" s="4" t="inlineStr">
        <is>
          <t xml:space="preserve"> </t>
        </is>
      </c>
    </row>
    <row r="21">
      <c r="A21" s="4" t="inlineStr">
        <is>
          <t>ESPP obligation</t>
        </is>
      </c>
      <c r="B21" s="4" t="inlineStr">
        <is>
          <t xml:space="preserve"> </t>
        </is>
      </c>
      <c r="C21" s="4" t="inlineStr">
        <is>
          <t xml:space="preserve"> </t>
        </is>
      </c>
      <c r="D21" s="4" t="inlineStr">
        <is>
          <t xml:space="preserve"> </t>
        </is>
      </c>
      <c r="E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c r="E22" s="4" t="inlineStr">
        <is>
          <t xml:space="preserve"> </t>
        </is>
      </c>
    </row>
    <row r="23">
      <c r="A23" s="4" t="inlineStr">
        <is>
          <t>Antidilutive securities excluded from computation of earnings per share (in shares)</t>
        </is>
      </c>
      <c r="B23" s="6" t="n">
        <v>105000</v>
      </c>
      <c r="C23" s="6" t="n">
        <v>45000</v>
      </c>
      <c r="D23" s="6" t="n">
        <v>37000</v>
      </c>
      <c r="E23" s="4" t="inlineStr">
        <is>
          <t xml:space="preserve"> </t>
        </is>
      </c>
    </row>
    <row r="24">
      <c r="A24" s="4" t="inlineStr">
        <is>
          <t>Common stock subject to repurchase</t>
        </is>
      </c>
      <c r="B24" s="4" t="inlineStr">
        <is>
          <t xml:space="preserve"> </t>
        </is>
      </c>
      <c r="C24" s="4" t="inlineStr">
        <is>
          <t xml:space="preserve"> </t>
        </is>
      </c>
      <c r="D24" s="4" t="inlineStr">
        <is>
          <t xml:space="preserve"> </t>
        </is>
      </c>
      <c r="E24" s="4" t="inlineStr">
        <is>
          <t xml:space="preserve"> </t>
        </is>
      </c>
    </row>
    <row r="25">
      <c r="A25" s="3" t="inlineStr">
        <is>
          <t>Antidilutive Securities Excluded from Computation of Earnings Per Share [Line Items]</t>
        </is>
      </c>
      <c r="B25" s="4" t="inlineStr">
        <is>
          <t xml:space="preserve"> </t>
        </is>
      </c>
      <c r="C25" s="4" t="inlineStr">
        <is>
          <t xml:space="preserve"> </t>
        </is>
      </c>
      <c r="D25" s="4" t="inlineStr">
        <is>
          <t xml:space="preserve"> </t>
        </is>
      </c>
      <c r="E25" s="4" t="inlineStr">
        <is>
          <t xml:space="preserve"> </t>
        </is>
      </c>
    </row>
    <row r="26">
      <c r="A26" s="4" t="inlineStr">
        <is>
          <t>Antidilutive securities excluded from computation of earnings per share (in shares)</t>
        </is>
      </c>
      <c r="B26" s="6" t="n">
        <v>0</v>
      </c>
      <c r="C26" s="6" t="n">
        <v>7000</v>
      </c>
      <c r="D26" s="6" t="n">
        <v>18000</v>
      </c>
      <c r="E26" s="4" t="inlineStr">
        <is>
          <t xml:space="preserve"> </t>
        </is>
      </c>
    </row>
    <row r="27">
      <c r="A27" s="4" t="inlineStr">
        <is>
          <t>Convertible senior notes</t>
        </is>
      </c>
      <c r="B27" s="4" t="inlineStr">
        <is>
          <t xml:space="preserve"> </t>
        </is>
      </c>
      <c r="C27" s="4" t="inlineStr">
        <is>
          <t xml:space="preserve"> </t>
        </is>
      </c>
      <c r="D27" s="4" t="inlineStr">
        <is>
          <t xml:space="preserve"> </t>
        </is>
      </c>
      <c r="E27" s="4" t="inlineStr">
        <is>
          <t xml:space="preserve"> </t>
        </is>
      </c>
    </row>
    <row r="28">
      <c r="A28" s="3" t="inlineStr">
        <is>
          <t>Antidilutive Securities Excluded from Computation of Earnings Per Share [Line Items]</t>
        </is>
      </c>
      <c r="B28" s="4" t="inlineStr">
        <is>
          <t xml:space="preserve"> </t>
        </is>
      </c>
      <c r="C28" s="4" t="inlineStr">
        <is>
          <t xml:space="preserve"> </t>
        </is>
      </c>
      <c r="D28" s="4" t="inlineStr">
        <is>
          <t xml:space="preserve"> </t>
        </is>
      </c>
      <c r="E28" s="4" t="inlineStr">
        <is>
          <t xml:space="preserve"> </t>
        </is>
      </c>
    </row>
    <row r="29">
      <c r="A29" s="4" t="inlineStr">
        <is>
          <t>Antidilutive securities excluded from computation of earnings per share (in shares)</t>
        </is>
      </c>
      <c r="B29" s="6" t="n">
        <v>8225000</v>
      </c>
      <c r="C29" s="6" t="n">
        <v>8225000</v>
      </c>
      <c r="D29" s="6" t="n">
        <v>961000</v>
      </c>
      <c r="E29"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Loss Before Components of the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659757</v>
      </c>
      <c r="C4" s="5" t="n">
        <v>-384976</v>
      </c>
      <c r="D4" s="5" t="n">
        <v>-246463</v>
      </c>
    </row>
    <row r="5">
      <c r="A5" s="4" t="inlineStr">
        <is>
          <t>Foreign</t>
        </is>
      </c>
      <c r="B5" s="6" t="n">
        <v>6308</v>
      </c>
      <c r="C5" s="6" t="n">
        <v>506</v>
      </c>
      <c r="D5" s="6" t="n">
        <v>559</v>
      </c>
    </row>
    <row r="6">
      <c r="A6" s="4" t="inlineStr">
        <is>
          <t>Loss before provision for income taxes</t>
        </is>
      </c>
      <c r="B6" s="5" t="n">
        <v>-653449</v>
      </c>
      <c r="C6" s="5" t="n">
        <v>-384470</v>
      </c>
      <c r="D6" s="5" t="n">
        <v>-24590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the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State</t>
        </is>
      </c>
      <c r="B4" s="5" t="n">
        <v>127</v>
      </c>
      <c r="C4" s="5" t="n">
        <v>4</v>
      </c>
      <c r="D4" s="5" t="n">
        <v>5</v>
      </c>
    </row>
    <row r="5">
      <c r="A5" s="4" t="inlineStr">
        <is>
          <t>Foreign</t>
        </is>
      </c>
      <c r="B5" s="6" t="n">
        <v>1248</v>
      </c>
      <c r="C5" s="6" t="n">
        <v>118</v>
      </c>
      <c r="D5" s="6" t="n">
        <v>242</v>
      </c>
    </row>
    <row r="6">
      <c r="A6" s="4" t="inlineStr">
        <is>
          <t>Total current tax expense</t>
        </is>
      </c>
      <c r="B6" s="6" t="n">
        <v>1375</v>
      </c>
      <c r="C6" s="6" t="n">
        <v>122</v>
      </c>
      <c r="D6" s="6" t="n">
        <v>247</v>
      </c>
    </row>
    <row r="7">
      <c r="A7" s="3" t="inlineStr">
        <is>
          <t>Deferred:</t>
        </is>
      </c>
      <c r="B7" s="4" t="inlineStr">
        <is>
          <t xml:space="preserve"> </t>
        </is>
      </c>
      <c r="C7" s="4" t="inlineStr">
        <is>
          <t xml:space="preserve"> </t>
        </is>
      </c>
      <c r="D7" s="4" t="inlineStr">
        <is>
          <t xml:space="preserve"> </t>
        </is>
      </c>
    </row>
    <row r="8">
      <c r="A8" s="4" t="inlineStr">
        <is>
          <t>Federal</t>
        </is>
      </c>
      <c r="B8" s="6" t="n">
        <v>18</v>
      </c>
      <c r="C8" s="6" t="n">
        <v>108</v>
      </c>
      <c r="D8" s="6" t="n">
        <v>184</v>
      </c>
    </row>
    <row r="9">
      <c r="A9" s="4" t="inlineStr">
        <is>
          <t>State</t>
        </is>
      </c>
      <c r="B9" s="6" t="n">
        <v>3</v>
      </c>
      <c r="C9" s="6" t="n">
        <v>20</v>
      </c>
      <c r="D9" s="6" t="n">
        <v>34</v>
      </c>
    </row>
    <row r="10">
      <c r="A10" s="4" t="inlineStr">
        <is>
          <t>Foreign</t>
        </is>
      </c>
      <c r="B10" s="6" t="n">
        <v>-257</v>
      </c>
      <c r="C10" s="6" t="n">
        <v>50</v>
      </c>
      <c r="D10" s="6" t="n">
        <v>-86</v>
      </c>
    </row>
    <row r="11">
      <c r="A11" s="4" t="inlineStr">
        <is>
          <t>Total deferred tax expense</t>
        </is>
      </c>
      <c r="B11" s="6" t="n">
        <v>-236</v>
      </c>
      <c r="C11" s="6" t="n">
        <v>178</v>
      </c>
      <c r="D11" s="6" t="n">
        <v>132</v>
      </c>
    </row>
    <row r="12">
      <c r="A12" s="4" t="inlineStr">
        <is>
          <t>Total provision for income taxes</t>
        </is>
      </c>
      <c r="B12" s="5" t="n">
        <v>1139</v>
      </c>
      <c r="C12" s="5" t="n">
        <v>300</v>
      </c>
      <c r="D12" s="5" t="n">
        <v>37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he Components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es carryforwards</t>
        </is>
      </c>
      <c r="B3" s="5" t="n">
        <v>294757</v>
      </c>
      <c r="C3" s="5" t="n">
        <v>232657</v>
      </c>
    </row>
    <row r="4">
      <c r="A4" s="4" t="inlineStr">
        <is>
          <t>Capitalized research and development costs</t>
        </is>
      </c>
      <c r="B4" s="6" t="n">
        <v>89084</v>
      </c>
      <c r="C4" s="6" t="n">
        <v>0</v>
      </c>
    </row>
    <row r="5">
      <c r="A5" s="4" t="inlineStr">
        <is>
          <t>Property, equipment and intangible assets</t>
        </is>
      </c>
      <c r="B5" s="6" t="n">
        <v>7422</v>
      </c>
      <c r="C5" s="6" t="n">
        <v>13233</v>
      </c>
    </row>
    <row r="6">
      <c r="A6" s="4" t="inlineStr">
        <is>
          <t>Accruals and reserves</t>
        </is>
      </c>
      <c r="B6" s="6" t="n">
        <v>12917</v>
      </c>
      <c r="C6" s="6" t="n">
        <v>10326</v>
      </c>
    </row>
    <row r="7">
      <c r="A7" s="4" t="inlineStr">
        <is>
          <t>Research and development credits</t>
        </is>
      </c>
      <c r="B7" s="6" t="n">
        <v>49865</v>
      </c>
      <c r="C7" s="6" t="n">
        <v>33977</v>
      </c>
    </row>
    <row r="8">
      <c r="A8" s="4" t="inlineStr">
        <is>
          <t>Stock-based compensation</t>
        </is>
      </c>
      <c r="B8" s="6" t="n">
        <v>16507</v>
      </c>
      <c r="C8" s="6" t="n">
        <v>10217</v>
      </c>
    </row>
    <row r="9">
      <c r="A9" s="4" t="inlineStr">
        <is>
          <t>Lease liabilities</t>
        </is>
      </c>
      <c r="B9" s="6" t="n">
        <v>59757</v>
      </c>
      <c r="C9" s="6" t="n">
        <v>59465</v>
      </c>
    </row>
    <row r="10">
      <c r="A10" s="4" t="inlineStr">
        <is>
          <t>Other</t>
        </is>
      </c>
      <c r="B10" s="6" t="n">
        <v>4378</v>
      </c>
      <c r="C10" s="6" t="n">
        <v>948</v>
      </c>
    </row>
    <row r="11">
      <c r="A11" s="4" t="inlineStr">
        <is>
          <t>Total deferred tax asset</t>
        </is>
      </c>
      <c r="B11" s="6" t="n">
        <v>534687</v>
      </c>
      <c r="C11" s="6" t="n">
        <v>360823</v>
      </c>
    </row>
    <row r="12">
      <c r="A12" s="3" t="inlineStr">
        <is>
          <t>Deferred tax liabilities:</t>
        </is>
      </c>
      <c r="B12" s="4" t="inlineStr">
        <is>
          <t xml:space="preserve"> </t>
        </is>
      </c>
      <c r="C12" s="4" t="inlineStr">
        <is>
          <t xml:space="preserve"> </t>
        </is>
      </c>
    </row>
    <row r="13">
      <c r="A13" s="4" t="inlineStr">
        <is>
          <t>Section 481 (a) adjustment</t>
        </is>
      </c>
      <c r="B13" s="6" t="n">
        <v>0</v>
      </c>
      <c r="C13" s="6" t="n">
        <v>-305</v>
      </c>
    </row>
    <row r="14">
      <c r="A14" s="4" t="inlineStr">
        <is>
          <t>Right-of-use asset</t>
        </is>
      </c>
      <c r="B14" s="6" t="n">
        <v>-44825</v>
      </c>
      <c r="C14" s="6" t="n">
        <v>-47130</v>
      </c>
    </row>
    <row r="15">
      <c r="A15" s="4" t="inlineStr">
        <is>
          <t>Other</t>
        </is>
      </c>
      <c r="B15" s="6" t="n">
        <v>-316</v>
      </c>
      <c r="C15" s="6" t="n">
        <v>-14</v>
      </c>
    </row>
    <row r="16">
      <c r="A16" s="4" t="inlineStr">
        <is>
          <t>Total deferred tax liabilities</t>
        </is>
      </c>
      <c r="B16" s="6" t="n">
        <v>-45141</v>
      </c>
      <c r="C16" s="6" t="n">
        <v>-47449</v>
      </c>
    </row>
    <row r="17">
      <c r="A17" s="4" t="inlineStr">
        <is>
          <t>Less: valuation allowance</t>
        </is>
      </c>
      <c r="B17" s="6" t="n">
        <v>-489040</v>
      </c>
      <c r="C17" s="6" t="n">
        <v>-313125</v>
      </c>
    </row>
    <row r="18">
      <c r="A18" s="4" t="inlineStr">
        <is>
          <t>Net deferred tax assets</t>
        </is>
      </c>
      <c r="B18" s="5" t="n">
        <v>506</v>
      </c>
      <c r="C18" s="5" t="n">
        <v>24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Reconciliat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Tax at the statutory federal rate</t>
        </is>
      </c>
      <c r="B4" s="5" t="n">
        <v>-137276</v>
      </c>
      <c r="C4" s="5" t="n">
        <v>-80739</v>
      </c>
      <c r="D4" s="5" t="n">
        <v>-51639</v>
      </c>
    </row>
    <row r="5">
      <c r="A5" s="4" t="inlineStr">
        <is>
          <t>Other nondeductible items</t>
        </is>
      </c>
      <c r="B5" s="6" t="n">
        <v>1795</v>
      </c>
      <c r="C5" s="6" t="n">
        <v>1399</v>
      </c>
      <c r="D5" s="6" t="n">
        <v>786</v>
      </c>
    </row>
    <row r="6">
      <c r="A6" s="4" t="inlineStr">
        <is>
          <t>Stock-based compensation</t>
        </is>
      </c>
      <c r="B6" s="6" t="n">
        <v>7905</v>
      </c>
      <c r="C6" s="6" t="n">
        <v>1354</v>
      </c>
      <c r="D6" s="6" t="n">
        <v>-13382</v>
      </c>
    </row>
    <row r="7">
      <c r="A7" s="4" t="inlineStr">
        <is>
          <t>Research and development credits</t>
        </is>
      </c>
      <c r="B7" s="6" t="n">
        <v>-15738</v>
      </c>
      <c r="C7" s="6" t="n">
        <v>-14956</v>
      </c>
      <c r="D7" s="6" t="n">
        <v>-7890</v>
      </c>
    </row>
    <row r="8">
      <c r="A8" s="4" t="inlineStr">
        <is>
          <t>Change in valuation allowance</t>
        </is>
      </c>
      <c r="B8" s="6" t="n">
        <v>175916</v>
      </c>
      <c r="C8" s="6" t="n">
        <v>106227</v>
      </c>
      <c r="D8" s="6" t="n">
        <v>81395</v>
      </c>
    </row>
    <row r="9">
      <c r="A9" s="4" t="inlineStr">
        <is>
          <t>State taxes, net of federal benefits</t>
        </is>
      </c>
      <c r="B9" s="6" t="n">
        <v>-28522</v>
      </c>
      <c r="C9" s="6" t="n">
        <v>-14998</v>
      </c>
      <c r="D9" s="6" t="n">
        <v>-11119</v>
      </c>
    </row>
    <row r="10">
      <c r="A10" s="4" t="inlineStr">
        <is>
          <t>Other</t>
        </is>
      </c>
      <c r="B10" s="6" t="n">
        <v>-2941</v>
      </c>
      <c r="C10" s="6" t="n">
        <v>2013</v>
      </c>
      <c r="D10" s="6" t="n">
        <v>2228</v>
      </c>
    </row>
    <row r="11">
      <c r="A11" s="4" t="inlineStr">
        <is>
          <t>Total provision for income taxes</t>
        </is>
      </c>
      <c r="B11" s="5" t="n">
        <v>1139</v>
      </c>
      <c r="C11" s="5" t="n">
        <v>300</v>
      </c>
      <c r="D11" s="5" t="n">
        <v>37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Increase (decrease) in valuation allowance</t>
        </is>
      </c>
      <c r="B4" s="5" t="n">
        <v>175900</v>
      </c>
      <c r="C4" s="5" t="n">
        <v>188700</v>
      </c>
      <c r="D4" s="5" t="n">
        <v>-800</v>
      </c>
      <c r="E4" s="4" t="inlineStr">
        <is>
          <t xml:space="preserve"> </t>
        </is>
      </c>
    </row>
    <row r="5">
      <c r="A5" s="4" t="inlineStr">
        <is>
          <t>Unrecognized tax benefits</t>
        </is>
      </c>
      <c r="B5" s="6" t="n">
        <v>29634</v>
      </c>
      <c r="C5" s="6" t="n">
        <v>20100</v>
      </c>
      <c r="D5" s="6" t="n">
        <v>11269</v>
      </c>
      <c r="E5" s="5" t="n">
        <v>6543</v>
      </c>
    </row>
    <row r="6">
      <c r="A6" s="4" t="inlineStr">
        <is>
          <t>Unrecognized tax benefits, income tax penalties and interest accrued</t>
        </is>
      </c>
      <c r="B6" s="6" t="n">
        <v>0</v>
      </c>
      <c r="C6" s="6" t="n">
        <v>0</v>
      </c>
      <c r="D6" s="5" t="n">
        <v>0</v>
      </c>
      <c r="E6" s="4" t="inlineStr">
        <is>
          <t xml:space="preserve"> </t>
        </is>
      </c>
    </row>
    <row r="7">
      <c r="A7" s="4" t="inlineStr">
        <is>
          <t>Unrecognized tax benefits, period increase (decrease)</t>
        </is>
      </c>
      <c r="B7" s="6" t="n">
        <v>0</v>
      </c>
      <c r="C7" s="4" t="inlineStr">
        <is>
          <t xml:space="preserve"> </t>
        </is>
      </c>
      <c r="D7" s="4" t="inlineStr">
        <is>
          <t xml:space="preserve"> </t>
        </is>
      </c>
      <c r="E7" s="4" t="inlineStr">
        <is>
          <t xml:space="preserve"> </t>
        </is>
      </c>
    </row>
    <row r="8">
      <c r="A8" s="4" t="inlineStr">
        <is>
          <t>Federal</t>
        </is>
      </c>
      <c r="B8" s="4" t="inlineStr">
        <is>
          <t xml:space="preserve"> </t>
        </is>
      </c>
      <c r="C8" s="4" t="inlineStr">
        <is>
          <t xml:space="preserve"> </t>
        </is>
      </c>
      <c r="D8" s="4" t="inlineStr">
        <is>
          <t xml:space="preserve"> </t>
        </is>
      </c>
      <c r="E8" s="4" t="inlineStr">
        <is>
          <t xml:space="preserve"> </t>
        </is>
      </c>
    </row>
    <row r="9">
      <c r="A9" s="3" t="inlineStr">
        <is>
          <t>Income Taxes [Line Items]</t>
        </is>
      </c>
      <c r="B9" s="4" t="inlineStr">
        <is>
          <t xml:space="preserve"> </t>
        </is>
      </c>
      <c r="C9" s="4" t="inlineStr">
        <is>
          <t xml:space="preserve"> </t>
        </is>
      </c>
      <c r="D9" s="4" t="inlineStr">
        <is>
          <t xml:space="preserve"> </t>
        </is>
      </c>
      <c r="E9" s="4" t="inlineStr">
        <is>
          <t xml:space="preserve"> </t>
        </is>
      </c>
    </row>
    <row r="10">
      <c r="A10" s="4" t="inlineStr">
        <is>
          <t>Net operating loss carryforwards</t>
        </is>
      </c>
      <c r="B10" s="6" t="n">
        <v>1200000</v>
      </c>
      <c r="C10" s="6" t="n">
        <v>1000000</v>
      </c>
      <c r="D10" s="4" t="inlineStr">
        <is>
          <t xml:space="preserve"> </t>
        </is>
      </c>
      <c r="E10" s="4" t="inlineStr">
        <is>
          <t xml:space="preserve"> </t>
        </is>
      </c>
    </row>
    <row r="11">
      <c r="A11" s="4" t="inlineStr">
        <is>
          <t>Tax credit carryforwards, research</t>
        </is>
      </c>
      <c r="B11" s="6" t="n">
        <v>32700</v>
      </c>
      <c r="C11" s="6" t="n">
        <v>21400</v>
      </c>
      <c r="D11" s="4" t="inlineStr">
        <is>
          <t xml:space="preserve"> </t>
        </is>
      </c>
      <c r="E11" s="4" t="inlineStr">
        <is>
          <t xml:space="preserve"> </t>
        </is>
      </c>
    </row>
    <row r="12">
      <c r="A12" s="4" t="inlineStr">
        <is>
          <t>State</t>
        </is>
      </c>
      <c r="B12" s="4" t="inlineStr">
        <is>
          <t xml:space="preserve"> </t>
        </is>
      </c>
      <c r="C12" s="4" t="inlineStr">
        <is>
          <t xml:space="preserve"> </t>
        </is>
      </c>
      <c r="D12" s="4" t="inlineStr">
        <is>
          <t xml:space="preserve"> </t>
        </is>
      </c>
      <c r="E12" s="4" t="inlineStr">
        <is>
          <t xml:space="preserve"> </t>
        </is>
      </c>
    </row>
    <row r="13">
      <c r="A13" s="3" t="inlineStr">
        <is>
          <t>Income Taxes [Line Items]</t>
        </is>
      </c>
      <c r="B13" s="4" t="inlineStr">
        <is>
          <t xml:space="preserve"> </t>
        </is>
      </c>
      <c r="C13" s="4" t="inlineStr">
        <is>
          <t xml:space="preserve"> </t>
        </is>
      </c>
      <c r="D13" s="4" t="inlineStr">
        <is>
          <t xml:space="preserve"> </t>
        </is>
      </c>
      <c r="E13" s="4" t="inlineStr">
        <is>
          <t xml:space="preserve"> </t>
        </is>
      </c>
    </row>
    <row r="14">
      <c r="A14" s="4" t="inlineStr">
        <is>
          <t>Net operating loss carryforwards</t>
        </is>
      </c>
      <c r="B14" s="6" t="n">
        <v>871400</v>
      </c>
      <c r="C14" s="6" t="n">
        <v>542000</v>
      </c>
      <c r="D14" s="4" t="inlineStr">
        <is>
          <t xml:space="preserve"> </t>
        </is>
      </c>
      <c r="E14" s="4" t="inlineStr">
        <is>
          <t xml:space="preserve"> </t>
        </is>
      </c>
    </row>
    <row r="15">
      <c r="A15" s="4" t="inlineStr">
        <is>
          <t>Tax credit carryforwards, research</t>
        </is>
      </c>
      <c r="B15" s="5" t="n">
        <v>21800</v>
      </c>
      <c r="C15" s="5" t="n">
        <v>15900</v>
      </c>
      <c r="D15" s="4" t="inlineStr">
        <is>
          <t xml:space="preserve"> </t>
        </is>
      </c>
      <c r="E15"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Redeemable Noncontrolling Interest and Stockholders' Equity (Parenthetical) $ in Thousands</t>
        </is>
      </c>
      <c r="B1" s="2" t="inlineStr">
        <is>
          <t>12 Months Ended</t>
        </is>
      </c>
    </row>
    <row r="2">
      <c r="B2" s="2" t="inlineStr">
        <is>
          <t>Dec. 31, 2020 USD ($)</t>
        </is>
      </c>
    </row>
    <row r="3">
      <c r="A3" s="3" t="inlineStr">
        <is>
          <t>Statement of Stockholders' Equity [Abstract]</t>
        </is>
      </c>
      <c r="B3" s="4" t="inlineStr">
        <is>
          <t xml:space="preserve"> </t>
        </is>
      </c>
    </row>
    <row r="4">
      <c r="A4" s="4" t="inlineStr">
        <is>
          <t>Issuance costs</t>
        </is>
      </c>
      <c r="B4" s="5" t="n">
        <v>1130</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Balance of Total Gross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 Beginning of period</t>
        </is>
      </c>
      <c r="B4" s="5" t="n">
        <v>20100</v>
      </c>
      <c r="C4" s="5" t="n">
        <v>11269</v>
      </c>
      <c r="D4" s="5" t="n">
        <v>6543</v>
      </c>
    </row>
    <row r="5">
      <c r="A5" s="4" t="inlineStr">
        <is>
          <t>Increases related to current year’s tax positions</t>
        </is>
      </c>
      <c r="B5" s="6" t="n">
        <v>9233</v>
      </c>
      <c r="C5" s="6" t="n">
        <v>8223</v>
      </c>
      <c r="D5" s="6" t="n">
        <v>4666</v>
      </c>
    </row>
    <row r="6">
      <c r="A6" s="4" t="inlineStr">
        <is>
          <t>Increases related to prior years’ tax positions</t>
        </is>
      </c>
      <c r="B6" s="6" t="n">
        <v>301</v>
      </c>
      <c r="C6" s="6" t="n">
        <v>608</v>
      </c>
      <c r="D6" s="6" t="n">
        <v>60</v>
      </c>
    </row>
    <row r="7">
      <c r="A7" s="4" t="inlineStr">
        <is>
          <t>Unrecognized tax benefits - End of period</t>
        </is>
      </c>
      <c r="B7" s="5" t="n">
        <v>29634</v>
      </c>
      <c r="C7" s="5" t="n">
        <v>20100</v>
      </c>
      <c r="D7" s="5" t="n">
        <v>1126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maximum annual employee contributions per employee, percent</t>
        </is>
      </c>
      <c r="B4" s="9" t="n">
        <v>1</v>
      </c>
      <c r="C4" s="4" t="inlineStr">
        <is>
          <t xml:space="preserve"> </t>
        </is>
      </c>
      <c r="D4" s="4" t="inlineStr">
        <is>
          <t xml:space="preserve"> </t>
        </is>
      </c>
    </row>
    <row r="5">
      <c r="A5" s="4" t="inlineStr">
        <is>
          <t>Defined contribution plan, employer contributions</t>
        </is>
      </c>
      <c r="B5" s="10" t="n">
        <v>6.7</v>
      </c>
      <c r="C5" s="10" t="n">
        <v>4.5</v>
      </c>
      <c r="D5" s="10" t="n">
        <v>2.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and Geographic Information (Details) $ in Thousands</t>
        </is>
      </c>
      <c r="B1" s="2" t="inlineStr">
        <is>
          <t>12 Months Ended</t>
        </is>
      </c>
    </row>
    <row r="2">
      <c r="B2" s="2" t="inlineStr">
        <is>
          <t>Dec. 31, 2022 USD ($) segment</t>
        </is>
      </c>
      <c r="C2" s="2" t="inlineStr">
        <is>
          <t>Dec. 31, 2021 USD ($)</t>
        </is>
      </c>
      <c r="D2" s="2" t="inlineStr">
        <is>
          <t>Dec. 31, 2020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Total revenue</t>
        </is>
      </c>
      <c r="B5" s="5" t="n">
        <v>449538</v>
      </c>
      <c r="C5" s="5" t="n">
        <v>373653</v>
      </c>
      <c r="D5" s="5" t="n">
        <v>286730</v>
      </c>
    </row>
    <row r="6">
      <c r="A6" s="4" t="inlineStr">
        <is>
          <t>United State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Total revenue</t>
        </is>
      </c>
      <c r="B8" s="5" t="n">
        <v>420618</v>
      </c>
      <c r="C8" s="5" t="n">
        <v>352561</v>
      </c>
      <c r="D8" s="6" t="n">
        <v>264657</v>
      </c>
    </row>
    <row r="9">
      <c r="A9" s="4" t="inlineStr">
        <is>
          <t>United States | Geographic Concentration Risk | Long-Lived Assets and Right-Of-Use Asset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Concentration risk, percentage</t>
        </is>
      </c>
      <c r="B11" s="9" t="n">
        <v>0.99</v>
      </c>
      <c r="C11" s="9" t="n">
        <v>0.98</v>
      </c>
      <c r="D11" s="4" t="inlineStr">
        <is>
          <t xml:space="preserve"> </t>
        </is>
      </c>
    </row>
    <row r="12">
      <c r="A12" s="4" t="inlineStr">
        <is>
          <t>International</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Total revenue</t>
        </is>
      </c>
      <c r="B14" s="5" t="n">
        <v>28920</v>
      </c>
      <c r="C14" s="5" t="n">
        <v>21092</v>
      </c>
      <c r="D14" s="5" t="n">
        <v>2207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loss</t>
        </is>
      </c>
      <c r="B4" s="5" t="n">
        <v>-654588</v>
      </c>
      <c r="C4" s="5" t="n">
        <v>-384770</v>
      </c>
      <c r="D4" s="5" t="n">
        <v>-246283</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35962</v>
      </c>
      <c r="C6" s="6" t="n">
        <v>22271</v>
      </c>
      <c r="D6" s="6" t="n">
        <v>16065</v>
      </c>
    </row>
    <row r="7">
      <c r="A7" s="4" t="inlineStr">
        <is>
          <t>Non-cash operating lease costs</t>
        </is>
      </c>
      <c r="B7" s="6" t="n">
        <v>28585</v>
      </c>
      <c r="C7" s="6" t="n">
        <v>24661</v>
      </c>
      <c r="D7" s="6" t="n">
        <v>5567</v>
      </c>
    </row>
    <row r="8">
      <c r="A8" s="4" t="inlineStr">
        <is>
          <t>Charge of in-process research and development costs with no alternative future use</t>
        </is>
      </c>
      <c r="B8" s="6" t="n">
        <v>0</v>
      </c>
      <c r="C8" s="6" t="n">
        <v>0</v>
      </c>
      <c r="D8" s="6" t="n">
        <v>8500</v>
      </c>
    </row>
    <row r="9">
      <c r="A9" s="4" t="inlineStr">
        <is>
          <t>Re-valuation of contingent consideration</t>
        </is>
      </c>
      <c r="B9" s="6" t="n">
        <v>4305</v>
      </c>
      <c r="C9" s="6" t="n">
        <v>2380</v>
      </c>
      <c r="D9" s="6" t="n">
        <v>-120</v>
      </c>
    </row>
    <row r="10">
      <c r="A10" s="4" t="inlineStr">
        <is>
          <t>Non-cash stock-based compensation</t>
        </is>
      </c>
      <c r="B10" s="6" t="n">
        <v>94685</v>
      </c>
      <c r="C10" s="6" t="n">
        <v>151449</v>
      </c>
      <c r="D10" s="6" t="n">
        <v>144113</v>
      </c>
    </row>
    <row r="11">
      <c r="A11" s="4" t="inlineStr">
        <is>
          <t>Amortization of debt discount and debt issuance costs</t>
        </is>
      </c>
      <c r="B11" s="6" t="n">
        <v>2569</v>
      </c>
      <c r="C11" s="6" t="n">
        <v>2564</v>
      </c>
      <c r="D11" s="6" t="n">
        <v>4729</v>
      </c>
    </row>
    <row r="12">
      <c r="A12" s="4" t="inlineStr">
        <is>
          <t>Amortization of premium (discount) on marketable debt securities</t>
        </is>
      </c>
      <c r="B12" s="6" t="n">
        <v>4595</v>
      </c>
      <c r="C12" s="6" t="n">
        <v>12849</v>
      </c>
      <c r="D12" s="6" t="n">
        <v>4016</v>
      </c>
    </row>
    <row r="13">
      <c r="A13" s="4" t="inlineStr">
        <is>
          <t>Unrealized losses on marketable equity securities</t>
        </is>
      </c>
      <c r="B13" s="6" t="n">
        <v>7793</v>
      </c>
      <c r="C13" s="6" t="n">
        <v>0</v>
      </c>
      <c r="D13" s="6" t="n">
        <v>0</v>
      </c>
    </row>
    <row r="14">
      <c r="A14" s="4" t="inlineStr">
        <is>
          <t>Impairment of other assets</t>
        </is>
      </c>
      <c r="B14" s="6" t="n">
        <v>5261</v>
      </c>
      <c r="C14" s="6" t="n">
        <v>0</v>
      </c>
      <c r="D14" s="6" t="n">
        <v>0</v>
      </c>
    </row>
    <row r="15">
      <c r="A15" s="4" t="inlineStr">
        <is>
          <t>Fair value adjustments of noncontrolling interest liability</t>
        </is>
      </c>
      <c r="B15" s="6" t="n">
        <v>99785</v>
      </c>
      <c r="C15" s="6" t="n">
        <v>0</v>
      </c>
      <c r="D15" s="6" t="n">
        <v>0</v>
      </c>
    </row>
    <row r="16">
      <c r="A16" s="4" t="inlineStr">
        <is>
          <t>Credit loss adjustment and others</t>
        </is>
      </c>
      <c r="B16" s="6" t="n">
        <v>21</v>
      </c>
      <c r="C16" s="6" t="n">
        <v>47</v>
      </c>
      <c r="D16" s="6" t="n">
        <v>7151</v>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receivable, net</t>
        </is>
      </c>
      <c r="B18" s="6" t="n">
        <v>375</v>
      </c>
      <c r="C18" s="6" t="n">
        <v>-44353</v>
      </c>
      <c r="D18" s="6" t="n">
        <v>-5463</v>
      </c>
    </row>
    <row r="19">
      <c r="A19" s="4" t="inlineStr">
        <is>
          <t>Inventory, net</t>
        </is>
      </c>
      <c r="B19" s="6" t="n">
        <v>-20926</v>
      </c>
      <c r="C19" s="6" t="n">
        <v>-7957</v>
      </c>
      <c r="D19" s="6" t="n">
        <v>-7535</v>
      </c>
    </row>
    <row r="20">
      <c r="A20" s="4" t="inlineStr">
        <is>
          <t>Prepaid expenses and other current assets, net</t>
        </is>
      </c>
      <c r="B20" s="6" t="n">
        <v>20444</v>
      </c>
      <c r="C20" s="6" t="n">
        <v>-35753</v>
      </c>
      <c r="D20" s="6" t="n">
        <v>-6077</v>
      </c>
    </row>
    <row r="21">
      <c r="A21" s="4" t="inlineStr">
        <is>
          <t>Other assets, net</t>
        </is>
      </c>
      <c r="B21" s="6" t="n">
        <v>11698</v>
      </c>
      <c r="C21" s="6" t="n">
        <v>-4182</v>
      </c>
      <c r="D21" s="6" t="n">
        <v>-19326</v>
      </c>
    </row>
    <row r="22">
      <c r="A22" s="4" t="inlineStr">
        <is>
          <t>Accounts payable and accrued liabilities</t>
        </is>
      </c>
      <c r="B22" s="6" t="n">
        <v>60328</v>
      </c>
      <c r="C22" s="6" t="n">
        <v>34796</v>
      </c>
      <c r="D22" s="6" t="n">
        <v>505</v>
      </c>
    </row>
    <row r="23">
      <c r="A23" s="4" t="inlineStr">
        <is>
          <t>Operating lease liabilities</t>
        </is>
      </c>
      <c r="B23" s="6" t="n">
        <v>-20228</v>
      </c>
      <c r="C23" s="6" t="n">
        <v>14205</v>
      </c>
      <c r="D23" s="6" t="n">
        <v>-6042</v>
      </c>
    </row>
    <row r="24">
      <c r="A24" s="4" t="inlineStr">
        <is>
          <t>Deferred revenue</t>
        </is>
      </c>
      <c r="B24" s="6" t="n">
        <v>9873</v>
      </c>
      <c r="C24" s="6" t="n">
        <v>2776</v>
      </c>
      <c r="D24" s="6" t="n">
        <v>-3727</v>
      </c>
    </row>
    <row r="25">
      <c r="A25" s="4" t="inlineStr">
        <is>
          <t>Net cash used in operating activities</t>
        </is>
      </c>
      <c r="B25" s="6" t="n">
        <v>-309463</v>
      </c>
      <c r="C25" s="6" t="n">
        <v>-209017</v>
      </c>
      <c r="D25" s="6" t="n">
        <v>-103927</v>
      </c>
    </row>
    <row r="26">
      <c r="A26" s="3" t="inlineStr">
        <is>
          <t>INVESTING ACTIVITIES:</t>
        </is>
      </c>
      <c r="B26" s="4" t="inlineStr">
        <is>
          <t xml:space="preserve"> </t>
        </is>
      </c>
      <c r="C26" s="4" t="inlineStr">
        <is>
          <t xml:space="preserve"> </t>
        </is>
      </c>
      <c r="D26" s="4" t="inlineStr">
        <is>
          <t xml:space="preserve"> </t>
        </is>
      </c>
    </row>
    <row r="27">
      <c r="A27" s="4" t="inlineStr">
        <is>
          <t>Purchase of marketable debt securities</t>
        </is>
      </c>
      <c r="B27" s="6" t="n">
        <v>-303757</v>
      </c>
      <c r="C27" s="6" t="n">
        <v>-900808</v>
      </c>
      <c r="D27" s="6" t="n">
        <v>-1125575</v>
      </c>
    </row>
    <row r="28">
      <c r="A28" s="4" t="inlineStr">
        <is>
          <t>Maturity of marketable debt securities</t>
        </is>
      </c>
      <c r="B28" s="6" t="n">
        <v>555000</v>
      </c>
      <c r="C28" s="6" t="n">
        <v>952110</v>
      </c>
      <c r="D28" s="6" t="n">
        <v>562548</v>
      </c>
    </row>
    <row r="29">
      <c r="A29" s="4" t="inlineStr">
        <is>
          <t>Purchase of non-marketable equity securities and other related assets</t>
        </is>
      </c>
      <c r="B29" s="6" t="n">
        <v>-23966</v>
      </c>
      <c r="C29" s="6" t="n">
        <v>-39422</v>
      </c>
      <c r="D29" s="6" t="n">
        <v>0</v>
      </c>
    </row>
    <row r="30">
      <c r="A30" s="4" t="inlineStr">
        <is>
          <t>Purchase of property and equipment</t>
        </is>
      </c>
      <c r="B30" s="6" t="n">
        <v>-77461</v>
      </c>
      <c r="C30" s="6" t="n">
        <v>-75035</v>
      </c>
      <c r="D30" s="6" t="n">
        <v>-36173</v>
      </c>
    </row>
    <row r="31">
      <c r="A31" s="4" t="inlineStr">
        <is>
          <t>Purchase of intangible assets and capitalized license obligations</t>
        </is>
      </c>
      <c r="B31" s="6" t="n">
        <v>0</v>
      </c>
      <c r="C31" s="6" t="n">
        <v>0</v>
      </c>
      <c r="D31" s="6" t="n">
        <v>-17886</v>
      </c>
    </row>
    <row r="32">
      <c r="A32" s="4" t="inlineStr">
        <is>
          <t>Net cash provided by (used in) investing activities</t>
        </is>
      </c>
      <c r="B32" s="6" t="n">
        <v>149816</v>
      </c>
      <c r="C32" s="6" t="n">
        <v>-63155</v>
      </c>
      <c r="D32" s="6" t="n">
        <v>-617086</v>
      </c>
    </row>
    <row r="33">
      <c r="A33" s="3" t="inlineStr">
        <is>
          <t>FINANCING ACTIVITIES:</t>
        </is>
      </c>
      <c r="B33" s="4" t="inlineStr">
        <is>
          <t xml:space="preserve"> </t>
        </is>
      </c>
      <c r="C33" s="4" t="inlineStr">
        <is>
          <t xml:space="preserve"> </t>
        </is>
      </c>
      <c r="D33" s="4" t="inlineStr">
        <is>
          <t xml:space="preserve"> </t>
        </is>
      </c>
    </row>
    <row r="34">
      <c r="A34" s="4" t="inlineStr">
        <is>
          <t>Payments made on finance lease obligations</t>
        </is>
      </c>
      <c r="B34" s="6" t="n">
        <v>-71</v>
      </c>
      <c r="C34" s="6" t="n">
        <v>-146</v>
      </c>
      <c r="D34" s="6" t="n">
        <v>-174</v>
      </c>
    </row>
    <row r="35">
      <c r="A35" s="4" t="inlineStr">
        <is>
          <t>Proceeds from issuance of common stock under employee stock purchase plan</t>
        </is>
      </c>
      <c r="B35" s="6" t="n">
        <v>9316</v>
      </c>
      <c r="C35" s="6" t="n">
        <v>9753</v>
      </c>
      <c r="D35" s="6" t="n">
        <v>7095</v>
      </c>
    </row>
    <row r="36">
      <c r="A36" s="4" t="inlineStr">
        <is>
          <t>Proceeds from issuance of common stock upon exercise of stock options</t>
        </is>
      </c>
      <c r="B36" s="6" t="n">
        <v>2625</v>
      </c>
      <c r="C36" s="6" t="n">
        <v>8112</v>
      </c>
      <c r="D36" s="6" t="n">
        <v>9528</v>
      </c>
    </row>
    <row r="37">
      <c r="A37" s="4" t="inlineStr">
        <is>
          <t>Taxes paid related to net share settlement of restricted stock units</t>
        </is>
      </c>
      <c r="B37" s="6" t="n">
        <v>-7878</v>
      </c>
      <c r="C37" s="6" t="n">
        <v>-83759</v>
      </c>
      <c r="D37" s="6" t="n">
        <v>-3447</v>
      </c>
    </row>
    <row r="38">
      <c r="A38" s="4" t="inlineStr">
        <is>
          <t>Joint Venture Acquisition</t>
        </is>
      </c>
      <c r="B38" s="6" t="n">
        <v>-177785</v>
      </c>
      <c r="C38" s="6" t="n">
        <v>0</v>
      </c>
      <c r="D38" s="6" t="n">
        <v>0</v>
      </c>
    </row>
    <row r="39">
      <c r="A39" s="4" t="inlineStr">
        <is>
          <t>Tender offer issued in connection with the Joint Venture Acquisition and acquisition related costs</t>
        </is>
      </c>
      <c r="B39" s="6" t="n">
        <v>-14235</v>
      </c>
      <c r="C39" s="6" t="n">
        <v>0</v>
      </c>
      <c r="D39" s="6" t="n">
        <v>0</v>
      </c>
    </row>
    <row r="40">
      <c r="A40" s="4" t="inlineStr">
        <is>
          <t>Payment of contingent consideration</t>
        </is>
      </c>
      <c r="B40" s="6" t="n">
        <v>-1065</v>
      </c>
      <c r="C40" s="6" t="n">
        <v>0</v>
      </c>
      <c r="D40" s="6" t="n">
        <v>0</v>
      </c>
    </row>
    <row r="41">
      <c r="A41" s="4" t="inlineStr">
        <is>
          <t>Proceeds from public offerings of common stock</t>
        </is>
      </c>
      <c r="B41" s="6" t="n">
        <v>0</v>
      </c>
      <c r="C41" s="6" t="n">
        <v>0</v>
      </c>
      <c r="D41" s="6" t="n">
        <v>355730</v>
      </c>
    </row>
    <row r="42">
      <c r="A42" s="4" t="inlineStr">
        <is>
          <t>Payment of offering costs related to public offerings of common stock</t>
        </is>
      </c>
      <c r="B42" s="6" t="n">
        <v>0</v>
      </c>
      <c r="C42" s="6" t="n">
        <v>0</v>
      </c>
      <c r="D42" s="6" t="n">
        <v>-1130</v>
      </c>
    </row>
    <row r="43">
      <c r="A43" s="4" t="inlineStr">
        <is>
          <t>Proceeds from borrowings on convertible senior notes, net</t>
        </is>
      </c>
      <c r="B43" s="6" t="n">
        <v>0</v>
      </c>
      <c r="C43" s="6" t="n">
        <v>0</v>
      </c>
      <c r="D43" s="6" t="n">
        <v>1132750</v>
      </c>
    </row>
    <row r="44">
      <c r="A44" s="4" t="inlineStr">
        <is>
          <t>Payment of offering costs related to borrowings on convertible senior notes</t>
        </is>
      </c>
      <c r="B44" s="6" t="n">
        <v>0</v>
      </c>
      <c r="C44" s="6" t="n">
        <v>-784</v>
      </c>
      <c r="D44" s="6" t="n">
        <v>0</v>
      </c>
    </row>
    <row r="45">
      <c r="A45" s="4" t="inlineStr">
        <is>
          <t>Purchase of convertible note hedges</t>
        </is>
      </c>
      <c r="B45" s="6" t="n">
        <v>0</v>
      </c>
      <c r="C45" s="6" t="n">
        <v>0</v>
      </c>
      <c r="D45" s="6" t="n">
        <v>-90045</v>
      </c>
    </row>
    <row r="46">
      <c r="A46" s="4" t="inlineStr">
        <is>
          <t>Net cash (used in) provided by financing activities</t>
        </is>
      </c>
      <c r="B46" s="6" t="n">
        <v>-189093</v>
      </c>
      <c r="C46" s="6" t="n">
        <v>-66824</v>
      </c>
      <c r="D46" s="6" t="n">
        <v>1410307</v>
      </c>
    </row>
    <row r="47">
      <c r="A47" s="4" t="inlineStr">
        <is>
          <t>Net effect of foreign exchange rate changes on cash, cash equivalents and restricted cash</t>
        </is>
      </c>
      <c r="B47" s="6" t="n">
        <v>-1600</v>
      </c>
      <c r="C47" s="6" t="n">
        <v>-1693</v>
      </c>
      <c r="D47" s="6" t="n">
        <v>455</v>
      </c>
    </row>
    <row r="48">
      <c r="A48" s="4" t="inlineStr">
        <is>
          <t>Net (decrease) increase in cash, cash equivalents and restricted cash</t>
        </is>
      </c>
      <c r="B48" s="6" t="n">
        <v>-350340</v>
      </c>
      <c r="C48" s="6" t="n">
        <v>-340689</v>
      </c>
      <c r="D48" s="6" t="n">
        <v>689749</v>
      </c>
    </row>
    <row r="49">
      <c r="A49" s="4" t="inlineStr">
        <is>
          <t>Cash, cash equivalents and restricted cash – Beginning of period</t>
        </is>
      </c>
      <c r="B49" s="6" t="n">
        <v>492288</v>
      </c>
      <c r="C49" s="6" t="n">
        <v>832977</v>
      </c>
      <c r="D49" s="6" t="n">
        <v>143228</v>
      </c>
    </row>
    <row r="50">
      <c r="A50" s="4" t="inlineStr">
        <is>
          <t>Cash, cash equivalents and restricted cash – End of period</t>
        </is>
      </c>
      <c r="B50" s="6" t="n">
        <v>141948</v>
      </c>
      <c r="C50" s="6" t="n">
        <v>492288</v>
      </c>
      <c r="D50" s="6" t="n">
        <v>832977</v>
      </c>
    </row>
    <row r="51">
      <c r="A51" s="3" t="inlineStr">
        <is>
          <t>Supplemental Disclosures of Cash Flow Information:</t>
        </is>
      </c>
      <c r="B51" s="4" t="inlineStr">
        <is>
          <t xml:space="preserve"> </t>
        </is>
      </c>
      <c r="C51" s="4" t="inlineStr">
        <is>
          <t xml:space="preserve"> </t>
        </is>
      </c>
      <c r="D51" s="4" t="inlineStr">
        <is>
          <t xml:space="preserve"> </t>
        </is>
      </c>
    </row>
    <row r="52">
      <c r="A52" s="4" t="inlineStr">
        <is>
          <t>Operating lease liabilities arising from obtaining right-of-use assets</t>
        </is>
      </c>
      <c r="B52" s="6" t="n">
        <v>4073</v>
      </c>
      <c r="C52" s="6" t="n">
        <v>171382</v>
      </c>
      <c r="D52" s="6" t="n">
        <v>13123</v>
      </c>
    </row>
    <row r="53">
      <c r="A53" s="4" t="inlineStr">
        <is>
          <t>Cash paid for income taxes</t>
        </is>
      </c>
      <c r="B53" s="6" t="n">
        <v>1331</v>
      </c>
      <c r="C53" s="6" t="n">
        <v>393</v>
      </c>
      <c r="D53" s="6" t="n">
        <v>331</v>
      </c>
    </row>
    <row r="54">
      <c r="A54" s="3" t="inlineStr">
        <is>
          <t>Supplemental Disclosures of Noncash Investing and Financing Activities:</t>
        </is>
      </c>
      <c r="B54" s="4" t="inlineStr">
        <is>
          <t xml:space="preserve"> </t>
        </is>
      </c>
      <c r="C54" s="4" t="inlineStr">
        <is>
          <t xml:space="preserve"> </t>
        </is>
      </c>
      <c r="D54" s="4" t="inlineStr">
        <is>
          <t xml:space="preserve"> </t>
        </is>
      </c>
    </row>
    <row r="55">
      <c r="A55" s="4" t="inlineStr">
        <is>
          <t>Purchase of property and equipment included in accounts payable and accrued liabilities</t>
        </is>
      </c>
      <c r="B55" s="6" t="n">
        <v>8291</v>
      </c>
      <c r="C55" s="6" t="n">
        <v>8892</v>
      </c>
      <c r="D55" s="6" t="n">
        <v>1986</v>
      </c>
    </row>
    <row r="56">
      <c r="A56" s="4" t="inlineStr">
        <is>
          <t>Property and equipment acquired under finance leases</t>
        </is>
      </c>
      <c r="B56" s="6" t="n">
        <v>0</v>
      </c>
      <c r="C56" s="6" t="n">
        <v>238</v>
      </c>
      <c r="D56" s="6" t="n">
        <v>47</v>
      </c>
    </row>
    <row r="57">
      <c r="A57" s="4" t="inlineStr">
        <is>
          <t>Vesting of common stock exercised early</t>
        </is>
      </c>
      <c r="B57" s="6" t="n">
        <v>8</v>
      </c>
      <c r="C57" s="6" t="n">
        <v>52</v>
      </c>
      <c r="D57" s="6" t="n">
        <v>52</v>
      </c>
    </row>
    <row r="58">
      <c r="A58" s="4" t="inlineStr">
        <is>
          <t>Reclassification of redeemable noncontrolling interest to noncontrolling interest liability</t>
        </is>
      </c>
      <c r="B58" s="6" t="n">
        <v>0</v>
      </c>
      <c r="C58" s="6" t="n">
        <v>78000</v>
      </c>
      <c r="D58" s="6" t="n">
        <v>0</v>
      </c>
    </row>
    <row r="59">
      <c r="A59" s="4" t="inlineStr">
        <is>
          <t>Debt issuance costs included in accounts payable and accrued liabilities</t>
        </is>
      </c>
      <c r="B59" s="5" t="n">
        <v>0</v>
      </c>
      <c r="C59" s="5" t="n">
        <v>0</v>
      </c>
      <c r="D59" s="5" t="n">
        <v>78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22:00:26Z</dcterms:created>
  <dcterms:modified xmlns:dcterms="http://purl.org/dc/terms/" xmlns:xsi="http://www.w3.org/2001/XMLSchema-instance" xsi:type="dcterms:W3CDTF">2023-02-23T22:00:26Z</dcterms:modified>
</cp:coreProperties>
</file>